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Balance Sheets (Su"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Cash and Cash Equivalents and I" sheetId="11" state="visible" r:id="rId11"/>
    <sheet xmlns:r="http://schemas.openxmlformats.org/officeDocument/2006/relationships" name="Finance Receivables, Net" sheetId="12" state="visible" r:id="rId12"/>
    <sheet xmlns:r="http://schemas.openxmlformats.org/officeDocument/2006/relationships" name="Investments in Operating Leases" sheetId="13" state="visible" r:id="rId13"/>
    <sheet xmlns:r="http://schemas.openxmlformats.org/officeDocument/2006/relationships" name="Allowance for Credit Losses" sheetId="14" state="visible" r:id="rId14"/>
    <sheet xmlns:r="http://schemas.openxmlformats.org/officeDocument/2006/relationships" name="Derivatives, Hedging Activities" sheetId="15" state="visible" r:id="rId15"/>
    <sheet xmlns:r="http://schemas.openxmlformats.org/officeDocument/2006/relationships" name="Debt and Credit Facilities" sheetId="16" state="visible" r:id="rId16"/>
    <sheet xmlns:r="http://schemas.openxmlformats.org/officeDocument/2006/relationships" name="Variable Interest Entities" sheetId="17" state="visible" r:id="rId17"/>
    <sheet xmlns:r="http://schemas.openxmlformats.org/officeDocument/2006/relationships" name="Pension and Other Benefits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Selected Quarterly Financial Da"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Cash and Cash Equivalents and_2" sheetId="27" state="visible" r:id="rId27"/>
    <sheet xmlns:r="http://schemas.openxmlformats.org/officeDocument/2006/relationships" name="Finance Receivables, Net (Table" sheetId="28" state="visible" r:id="rId28"/>
    <sheet xmlns:r="http://schemas.openxmlformats.org/officeDocument/2006/relationships" name="Investments in Operating Leas_2" sheetId="29" state="visible" r:id="rId29"/>
    <sheet xmlns:r="http://schemas.openxmlformats.org/officeDocument/2006/relationships" name="Allowance for Credit Losses (Ta" sheetId="30" state="visible" r:id="rId30"/>
    <sheet xmlns:r="http://schemas.openxmlformats.org/officeDocument/2006/relationships" name="Derivatives, Hedging Activiti_2" sheetId="31" state="visible" r:id="rId31"/>
    <sheet xmlns:r="http://schemas.openxmlformats.org/officeDocument/2006/relationships" name="Debt and Credit Facilities (Tab" sheetId="32" state="visible" r:id="rId32"/>
    <sheet xmlns:r="http://schemas.openxmlformats.org/officeDocument/2006/relationships" name="Variable Interest Entities (Tab"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Related Party Transactions (Tab" sheetId="36" state="visible" r:id="rId36"/>
    <sheet xmlns:r="http://schemas.openxmlformats.org/officeDocument/2006/relationships" name="Fair Value Measurements (Tables" sheetId="37" state="visible" r:id="rId37"/>
    <sheet xmlns:r="http://schemas.openxmlformats.org/officeDocument/2006/relationships" name="Segment Information (Tables)" sheetId="38" state="visible" r:id="rId38"/>
    <sheet xmlns:r="http://schemas.openxmlformats.org/officeDocument/2006/relationships" name="Selected Quarterly Financial _2" sheetId="39" state="visible" r:id="rId39"/>
    <sheet xmlns:r="http://schemas.openxmlformats.org/officeDocument/2006/relationships" name="Basis of Presentation and Sig_4" sheetId="40" state="visible" r:id="rId40"/>
    <sheet xmlns:r="http://schemas.openxmlformats.org/officeDocument/2006/relationships" name="Basis of Presentation and Sig_5" sheetId="41" state="visible" r:id="rId41"/>
    <sheet xmlns:r="http://schemas.openxmlformats.org/officeDocument/2006/relationships" name="Basis of Presentation and Sig_6" sheetId="42" state="visible" r:id="rId42"/>
    <sheet xmlns:r="http://schemas.openxmlformats.org/officeDocument/2006/relationships" name="Cash and Cash Equivalents and_3" sheetId="43" state="visible" r:id="rId43"/>
    <sheet xmlns:r="http://schemas.openxmlformats.org/officeDocument/2006/relationships" name="Cash and Cash Equivalents and_4" sheetId="44" state="visible" r:id="rId44"/>
    <sheet xmlns:r="http://schemas.openxmlformats.org/officeDocument/2006/relationships" name="Cash and Cash Equivalents and_5" sheetId="45" state="visible" r:id="rId45"/>
    <sheet xmlns:r="http://schemas.openxmlformats.org/officeDocument/2006/relationships" name="Cash and Cash Equivalents and_6" sheetId="46" state="visible" r:id="rId46"/>
    <sheet xmlns:r="http://schemas.openxmlformats.org/officeDocument/2006/relationships" name="Finance Receivables, Net - Net " sheetId="47" state="visible" r:id="rId47"/>
    <sheet xmlns:r="http://schemas.openxmlformats.org/officeDocument/2006/relationships" name="Finance Receivables, Net - Cont" sheetId="48" state="visible" r:id="rId48"/>
    <sheet xmlns:r="http://schemas.openxmlformats.org/officeDocument/2006/relationships" name="Finance Receivables, Net - Fina" sheetId="49" state="visible" r:id="rId49"/>
    <sheet xmlns:r="http://schemas.openxmlformats.org/officeDocument/2006/relationships" name="Finance Receivables, Net - Agin" sheetId="50" state="visible" r:id="rId50"/>
    <sheet xmlns:r="http://schemas.openxmlformats.org/officeDocument/2006/relationships" name="Finance Receivables, Net - Summ" sheetId="51" state="visible" r:id="rId51"/>
    <sheet xmlns:r="http://schemas.openxmlformats.org/officeDocument/2006/relationships" name="Finance Receivables, Net - Addi" sheetId="52" state="visible" r:id="rId52"/>
    <sheet xmlns:r="http://schemas.openxmlformats.org/officeDocument/2006/relationships" name="Investments in Operating Leas_3" sheetId="53" state="visible" r:id="rId53"/>
    <sheet xmlns:r="http://schemas.openxmlformats.org/officeDocument/2006/relationships" name="Investments in Operating Leas_4" sheetId="54" state="visible" r:id="rId54"/>
    <sheet xmlns:r="http://schemas.openxmlformats.org/officeDocument/2006/relationships" name="Investments in Operating Leas_5" sheetId="55" state="visible" r:id="rId55"/>
    <sheet xmlns:r="http://schemas.openxmlformats.org/officeDocument/2006/relationships" name="Allowance for Credit Losses - A" sheetId="56" state="visible" r:id="rId56"/>
    <sheet xmlns:r="http://schemas.openxmlformats.org/officeDocument/2006/relationships" name="Allowance for Credit Losses -_2" sheetId="57" state="visible" r:id="rId57"/>
    <sheet xmlns:r="http://schemas.openxmlformats.org/officeDocument/2006/relationships" name="Allowance for Credit Losses -_3" sheetId="58" state="visible" r:id="rId58"/>
    <sheet xmlns:r="http://schemas.openxmlformats.org/officeDocument/2006/relationships" name="Derivatives, Hedging Activiti_3" sheetId="59" state="visible" r:id="rId59"/>
    <sheet xmlns:r="http://schemas.openxmlformats.org/officeDocument/2006/relationships" name="Derivatives, Hedging Activiti_4" sheetId="60" state="visible" r:id="rId60"/>
    <sheet xmlns:r="http://schemas.openxmlformats.org/officeDocument/2006/relationships" name="Derivatives, Hedging Activiti_5" sheetId="61" state="visible" r:id="rId61"/>
    <sheet xmlns:r="http://schemas.openxmlformats.org/officeDocument/2006/relationships" name="Debt and Credit Facilities - De" sheetId="62" state="visible" r:id="rId62"/>
    <sheet xmlns:r="http://schemas.openxmlformats.org/officeDocument/2006/relationships" name="Debt and Credit Facilities - Sc" sheetId="63" state="visible" r:id="rId63"/>
    <sheet xmlns:r="http://schemas.openxmlformats.org/officeDocument/2006/relationships" name="Debt and Credit Facilities - Ad" sheetId="64" state="visible" r:id="rId64"/>
    <sheet xmlns:r="http://schemas.openxmlformats.org/officeDocument/2006/relationships" name="Debt and Credit Facilities - _2" sheetId="65" state="visible" r:id="rId65"/>
    <sheet xmlns:r="http://schemas.openxmlformats.org/officeDocument/2006/relationships" name="Variable Interest Entities - Sc" sheetId="66" state="visible" r:id="rId66"/>
    <sheet xmlns:r="http://schemas.openxmlformats.org/officeDocument/2006/relationships" name="Variable Interest Entities - Ad" sheetId="67" state="visible" r:id="rId67"/>
    <sheet xmlns:r="http://schemas.openxmlformats.org/officeDocument/2006/relationships" name="Pension and Other Benefits Pl_2" sheetId="68" state="visible" r:id="rId68"/>
    <sheet xmlns:r="http://schemas.openxmlformats.org/officeDocument/2006/relationships" name="Income Taxes - Provision (Benef" sheetId="69" state="visible" r:id="rId69"/>
    <sheet xmlns:r="http://schemas.openxmlformats.org/officeDocument/2006/relationships" name="Income Taxes - Reconciliation B" sheetId="70" state="visible" r:id="rId70"/>
    <sheet xmlns:r="http://schemas.openxmlformats.org/officeDocument/2006/relationships" name="Income Taxes - Additional Infor" sheetId="71" state="visible" r:id="rId71"/>
    <sheet xmlns:r="http://schemas.openxmlformats.org/officeDocument/2006/relationships" name="Income Taxes - Deferred Tax Lia" sheetId="72" state="visible" r:id="rId72"/>
    <sheet xmlns:r="http://schemas.openxmlformats.org/officeDocument/2006/relationships" name="Income Taxes - Deferred Tax L_2"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Related Party Transactions - Re" sheetId="77" state="visible" r:id="rId77"/>
    <sheet xmlns:r="http://schemas.openxmlformats.org/officeDocument/2006/relationships" name="Related Party Transactions - _2" sheetId="78" state="visible" r:id="rId78"/>
    <sheet xmlns:r="http://schemas.openxmlformats.org/officeDocument/2006/relationships" name="Related Party Transactions - Ad" sheetId="79" state="visible" r:id="rId79"/>
    <sheet xmlns:r="http://schemas.openxmlformats.org/officeDocument/2006/relationships" name="Fair Value Measurements - Finan" sheetId="80" state="visible" r:id="rId80"/>
    <sheet xmlns:r="http://schemas.openxmlformats.org/officeDocument/2006/relationships" name="Fair Value Measurements - Asset" sheetId="81" state="visible" r:id="rId81"/>
    <sheet xmlns:r="http://schemas.openxmlformats.org/officeDocument/2006/relationships" name="Fair Value Measurements - Ass_2" sheetId="82" state="visible" r:id="rId82"/>
    <sheet xmlns:r="http://schemas.openxmlformats.org/officeDocument/2006/relationships" name="Fair Value Measurements - Addit" sheetId="83" state="visible" r:id="rId83"/>
    <sheet xmlns:r="http://schemas.openxmlformats.org/officeDocument/2006/relationships" name="Segment Information - Schedule " sheetId="84" state="visible" r:id="rId84"/>
    <sheet xmlns:r="http://schemas.openxmlformats.org/officeDocument/2006/relationships" name="Segment Information - Additiona" sheetId="85" state="visible" r:id="rId85"/>
    <sheet xmlns:r="http://schemas.openxmlformats.org/officeDocument/2006/relationships" name="Segment Information - Additio_2" sheetId="86" state="visible" r:id="rId86"/>
    <sheet xmlns:r="http://schemas.openxmlformats.org/officeDocument/2006/relationships" name="Selected Quarterly Financial _3" sheetId="87" state="visible" r:id="rId87"/>
  </sheets>
  <definedNames/>
  <calcPr calcId="124519" fullCalcOnLoad="1"/>
</workbook>
</file>

<file path=xl/sharedStrings.xml><?xml version="1.0" encoding="utf-8"?>
<sst xmlns="http://schemas.openxmlformats.org/spreadsheetml/2006/main" uniqueCount="888">
  <si>
    <t>Document and Entity Information - USD ($)</t>
  </si>
  <si>
    <t>12 Months Ended</t>
  </si>
  <si>
    <t>Mar. 31, 2019</t>
  </si>
  <si>
    <t>Apr. 30, 2019</t>
  </si>
  <si>
    <t>Sep. 30, 2018</t>
  </si>
  <si>
    <t>Document And Entity Information [Abstract]</t>
  </si>
  <si>
    <t>Document Type</t>
  </si>
  <si>
    <t>10-K</t>
  </si>
  <si>
    <t>Document Period End Date</t>
  </si>
  <si>
    <t>Mar. 31,
		2019</t>
  </si>
  <si>
    <t>Amendment Flag</t>
  </si>
  <si>
    <t>false</t>
  </si>
  <si>
    <t>Entity Registrant Name</t>
  </si>
  <si>
    <t>Toyota Motor Credit Corporation</t>
  </si>
  <si>
    <t>Entity Central Index Key</t>
  </si>
  <si>
    <t>0000834071</t>
  </si>
  <si>
    <t>Entity Current Reporting Status</t>
  </si>
  <si>
    <t>Yes</t>
  </si>
  <si>
    <t>Entity Voluntary Filers</t>
  </si>
  <si>
    <t>No</t>
  </si>
  <si>
    <t>Current Fiscal Year End Date</t>
  </si>
  <si>
    <t>--03-31</t>
  </si>
  <si>
    <t>Trading Symbol</t>
  </si>
  <si>
    <t>TMCC</t>
  </si>
  <si>
    <t>Entity Filer Category</t>
  </si>
  <si>
    <t>Non-accelerated Filer</t>
  </si>
  <si>
    <t>Entity Well Known Seasoned Issuer</t>
  </si>
  <si>
    <t>Entity Common Stock Shares Outstanding</t>
  </si>
  <si>
    <t>Entity Public Float</t>
  </si>
  <si>
    <t>Document Fiscal Year Focus</t>
  </si>
  <si>
    <t>2019</t>
  </si>
  <si>
    <t>Document Fiscal Period Focus</t>
  </si>
  <si>
    <t>FY</t>
  </si>
  <si>
    <t>Entity Emerging Growth Company</t>
  </si>
  <si>
    <t>Entity Small Business</t>
  </si>
  <si>
    <t>Entity Shell Company</t>
  </si>
  <si>
    <t>Consolidated Statements of Income - USD ($) $ in Millions</t>
  </si>
  <si>
    <t>3 Months Ended</t>
  </si>
  <si>
    <t>Dec. 31, 2018</t>
  </si>
  <si>
    <t>Jun. 30, 2018</t>
  </si>
  <si>
    <t>Mar. 31, 2018</t>
  </si>
  <si>
    <t>Dec. 31, 2017</t>
  </si>
  <si>
    <t>Sep. 30, 2017</t>
  </si>
  <si>
    <t>Jun. 30, 2017</t>
  </si>
  <si>
    <t>Mar. 31, 2017</t>
  </si>
  <si>
    <t>Financing revenues:</t>
  </si>
  <si>
    <t>Operating lease</t>
  </si>
  <si>
    <t>Retail</t>
  </si>
  <si>
    <t>Dealer</t>
  </si>
  <si>
    <t>Total financing revenues</t>
  </si>
  <si>
    <t>Depreciation on operating leases</t>
  </si>
  <si>
    <t>Interest expense</t>
  </si>
  <si>
    <t>Net financing revenues</t>
  </si>
  <si>
    <t>Insurance earned premiums and contract revenues</t>
  </si>
  <si>
    <t>Investment and other income, net</t>
  </si>
  <si>
    <t>Net financing revenues and other revenues</t>
  </si>
  <si>
    <t>Expenses:</t>
  </si>
  <si>
    <t>Provision for credit losses</t>
  </si>
  <si>
    <t>Operating and administrative</t>
  </si>
  <si>
    <t>Insurance losses and loss adjustment expenses</t>
  </si>
  <si>
    <t>Total expenses</t>
  </si>
  <si>
    <t>Income before income taxes</t>
  </si>
  <si>
    <t>Provision (benefit) for income taxes</t>
  </si>
  <si>
    <t>Net income</t>
  </si>
  <si>
    <t>Consolidated Statements of Comprehensive Income - USD ($) $ in Millions</t>
  </si>
  <si>
    <t>Statement Of Income And Comprehensive Income [Abstract]</t>
  </si>
  <si>
    <t>Other comprehensive income (loss), net of tax:</t>
  </si>
  <si>
    <t>Net unrealized gains (losses) on available-for-sale marketable securities [net of tax (provision) benefit of ($5), $6 and $0, respectively]</t>
  </si>
  <si>
    <t>Reclassification adjustment for net losses (gains) on available-for-sale marketable securities included in investment and other income, net [net of tax (benefit) provision of ($3), $16 and $87, respectively]</t>
  </si>
  <si>
    <t>Other comprehensive income (loss)</t>
  </si>
  <si>
    <t>Comprehensive income</t>
  </si>
  <si>
    <t>Consolidated Statements of Comprehensive Income (Parenthetical) - USD ($) $ in Millions</t>
  </si>
  <si>
    <t>Net unrealized gains (losses) on available-for-sale marketable securities, tax (provision) benefit</t>
  </si>
  <si>
    <t>Reclassification adjustment for net losses (gains) on available-for-sale marketable securities included in investment and other income, tax (benefit) provision</t>
  </si>
  <si>
    <t>Consolidated Balance Sheets - USD ($) $ in Millions</t>
  </si>
  <si>
    <t>ASSETS</t>
  </si>
  <si>
    <t>Cash and cash equivalents</t>
  </si>
  <si>
    <t>Restricted cash and cash equivalents</t>
  </si>
  <si>
    <t>Investments in marketable securities</t>
  </si>
  <si>
    <t>Finance receivables, net</t>
  </si>
  <si>
    <t>Investments in operating leases, net</t>
  </si>
  <si>
    <t>Other assets</t>
  </si>
  <si>
    <t>Total assets</t>
  </si>
  <si>
    <t>LIABILITIES AND SHAREHOLDER’S EQUITY</t>
  </si>
  <si>
    <t>Debt</t>
  </si>
  <si>
    <t>Deferred income taxes</t>
  </si>
  <si>
    <t>Other liabilities</t>
  </si>
  <si>
    <t>Total liabilities</t>
  </si>
  <si>
    <t>Commitments and contingencies (Refer to Note 11)</t>
  </si>
  <si>
    <t xml:space="preserve"> </t>
  </si>
  <si>
    <t>Shareholder’s equity:</t>
  </si>
  <si>
    <t>Capital stock, no par value (100,000 shares authorized; 91,500 issued and outstanding) at March 31, 2019 and 2018</t>
  </si>
  <si>
    <t>Additional paid-in capital</t>
  </si>
  <si>
    <t>Accumulated other comprehensive income (loss)</t>
  </si>
  <si>
    <t>Retained earnings</t>
  </si>
  <si>
    <t>Total shareholder's equity</t>
  </si>
  <si>
    <t>Total liabilities and shareholder's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Consolidated Balance Sheets (Supplemental) - USD ($) $ in Millions</t>
  </si>
  <si>
    <t>LIABILITIES</t>
  </si>
  <si>
    <t>Variable Interest Entity, Primary Beneficiary</t>
  </si>
  <si>
    <t>Consolidated Statements of Shareholder's Equity - USD ($) $ in Millions</t>
  </si>
  <si>
    <t>Total</t>
  </si>
  <si>
    <t>Capital stock</t>
  </si>
  <si>
    <t>Balance at Mar. 31, 2016</t>
  </si>
  <si>
    <t>Other comprehensive income (loss), net of tax</t>
  </si>
  <si>
    <t>Balance at Mar. 31, 2017</t>
  </si>
  <si>
    <t>Balance at Mar. 31, 2018</t>
  </si>
  <si>
    <t>Cumulative-effect of change in accounting policy</t>
  </si>
  <si>
    <t>Dividends, net of tax</t>
  </si>
  <si>
    <t>Balance at Mar. 31, 2019</t>
  </si>
  <si>
    <t>Consolidated Statements of Cash Flows - USD ($) $ in Millions</t>
  </si>
  <si>
    <t>Cash flows from operating activities:</t>
  </si>
  <si>
    <t>Adjustments to reconcile net income to net cash provided by operating activities:</t>
  </si>
  <si>
    <t>Depreciation and amortization</t>
  </si>
  <si>
    <t>Recognition of deferred income</t>
  </si>
  <si>
    <t>Amortization of deferred costs</t>
  </si>
  <si>
    <t>Foreign currency and other adjustments to the carrying value of debt, net</t>
  </si>
  <si>
    <t>Net gains from investments in marketable securities</t>
  </si>
  <si>
    <t>Net change in:</t>
  </si>
  <si>
    <t>Derivative assets</t>
  </si>
  <si>
    <t>Other assets and accrued interest</t>
  </si>
  <si>
    <t>Derivative liabilities</t>
  </si>
  <si>
    <t>Net cash provided by operating activities</t>
  </si>
  <si>
    <t>Cash flows from investing activities:</t>
  </si>
  <si>
    <t>Purchase of investments in marketable securities</t>
  </si>
  <si>
    <t>Proceeds from sales of investments in marketable securities</t>
  </si>
  <si>
    <t>Proceeds from maturities of investments in marketable securities</t>
  </si>
  <si>
    <t>Acquisition of finance receivables</t>
  </si>
  <si>
    <t>Collection of finance receivables</t>
  </si>
  <si>
    <t>Net change in wholesale and certain working capital receivables</t>
  </si>
  <si>
    <t>Acquisition of investments in operating leases</t>
  </si>
  <si>
    <t>Disposals of investments in operating leases</t>
  </si>
  <si>
    <t>Long term loans to affiliates</t>
  </si>
  <si>
    <t>Payments on long term loans from affiliates</t>
  </si>
  <si>
    <t>Net change in financing support provided to affiliates</t>
  </si>
  <si>
    <t>Other, net</t>
  </si>
  <si>
    <t>Net cash used in investing activities</t>
  </si>
  <si>
    <t>Cash flows from financing activities:</t>
  </si>
  <si>
    <t>Proceeds from issuance of debt</t>
  </si>
  <si>
    <t>Payments on debt</t>
  </si>
  <si>
    <t>Net change in commercial paper</t>
  </si>
  <si>
    <t>Net change in financing support provided by affiliates</t>
  </si>
  <si>
    <t>Net cash (used in) provided by financing activities</t>
  </si>
  <si>
    <t>Net (decrease) increase in cash and cash equivalents and restricted cash and cash equivalents</t>
  </si>
  <si>
    <t>Cash and cash equivalents and restricted cash and cash equivalents at the beginning of the period</t>
  </si>
  <si>
    <t>Cash and cash equivalents and restricted cash and cash equivalents at the end of the period</t>
  </si>
  <si>
    <t>Supplemental disclosures:</t>
  </si>
  <si>
    <t>Interest paid, net</t>
  </si>
  <si>
    <t>Income taxes paid, net</t>
  </si>
  <si>
    <t>Basis of Presentation and Significant Accounting Policies</t>
  </si>
  <si>
    <t>Accounting Policies [Abstract]</t>
  </si>
  <si>
    <t>Note 1 – Basis of Presentation and Significant Accounting Policies Nature of Operations Toyota Motor Credit Corporation (“TMCC”) is a wholly-owned subsidiary of Toyota Financial Services International Corporation (“TFSIC”), a California corporation, which is a wholly-owned subsidiary of Toyota Financial Services Corporation (“TFSC”), a Japanese corporation. TFSC, in turn, is a wholly-owned subsidiary of Toyota Motor Corporation (“TMC”), a Japanese corporation. TFSC manages TMC’s worldwide financial services operations. References herein to the “Company”, “we”, “our”, and “us” denote TMCC and its consolidated subsidiaries. TMCC is marketed under the brands of Toyota Financial Services and Lexus Financial Services. We provide a variety of finance and insurance products to authorized Toyota and Lexus dealers or dealer groups and, to a lesser extent, other domestic and import franchise dealers (collectively referred to as “dealers”) and their customers in the United States of America (excluding Hawaii) (the “U.S.”) and Puerto Rico. Our business is substantially dependent upon the sale of Toyota and Lexus vehicles. Our products fall primarily into the following categories:
•
Finance - We acquire retail installment sales contracts from dealers in the U.S. and Puerto Rico (“retail contracts”) and leasing contracts accounted for as operating leases (“lease contracts”) from dealers in the U.S. We collectively refer to our retail and lease contracts as the “consumer portfolio.” We also provide dealer financing, including wholesale financing, working capital loans, revolving lines of credit and real estate financing to dealers in the U.S. and Puerto Rico. We collectively refer to our dealer financing portfolio as the “dealer portfolio.”
•
Insurance - Through Toyota Motor Insurance Services, Inc., a wholly-owned subsidiary, and its insurance company subsidiaries (collectively referred to as “TMIS”), we provide marketing, underwriting, and claims administration for vehicle and payment protection products sold by dealers in the U.S. Our vehicle and payment protection products include vehicle service agreements, guaranteed auto protection agreements, prepaid maintenance agreements, excess wear and use agreements, tire and wheel protection agreements and key replacement protection. TMIS also provides coverage and related administrative services to certain of our affiliates in the U.S. Although the vehicle and payment protection products are generally not regulated as insurance products, for ease of reference we collectively refer to the group of products provided by TMIS herein as “insurance products.” Our finance operations are located in the U.S. and Puerto Rico with earning assets principally sourced through Toyota and Lexus dealers. As of March 31, 2019, approximately 23 percent of retail and lease contracts were concentrated in California, 11 percent in Texas, 8 percent in New York, and 5 percent in New Jersey. Our insurance operations are located in the U.S. As of March 31, 2019, approximately 26 percent of insurance policies and contracts were concentrated in California, 6 percent in New York, and 5 percent in Maryland, New Jersey, and Virginia, respectively. Any material adverse changes to the economies or applicable laws in these states could have an adverse effect on our financial condition and results of operations. On April 16, 2019, we announced that we will restructure our field operations over the next two years to better serve our dealer partners by streamlining our field office structure into three regional locations and investing in new technology. Costs associated with this restructure are not expected to be significant. Note 1 – Basis of Presentation and Significant Accounting Policies (Continued) Basis of Presentation and Principles of Consolidation Our accounting and financial reporting policies conform to accounting principles generally accepted in the United States of America (“U.S. GAAP”). Certain prior period amounts have been reclassified to conform to current period presentation. Related party transactions presented in the Consolidated Financial Statements are disclosed in Note 12 – Related Party Transactions. The consolidated financial statements include the accounts of TMCC, its wholly-owned subsidiaries and all variable interest entities (“VIE”) of which we are the primary beneficiary. All intercompany transactions and balanc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Because of inherent uncertainty involved in making estimates, actual results could differ from those estimates and assumptions. The accounting estimates that are most important to our business are the accumulated depreciation related to our investments in operating leases and the allowance for credit losses. Significant Accounting Policies Our significant accounting policies are found in the respective Note for which the policy is applicable. Note 1 – Basis of Presentation and Significant Accounting Policies (Continued) Recently Adopted Accounting Guidance On April 1, 2018, we adopted the following new accounting standards: Revenue Recognition We adopted Accounting Standards Update (“ASU”) 2014-09, Revenue from Contracts with Customers While the adoption of ASU 2014-09 has changed the timing of recognition of certain revenues and expenses, the total revenue and expense recognized over the contract term will not change as a result of adopting the standard. We do not expect the adoption to be significant to our net income on an ongoing basis. The cumulative effect of the changes made to our Consolidated Balance Sheet as of April 1, 2018 for the adoption of ASU-2014-09 was as follows:
March 31,
Adjustments related
April 1,
2018
to adoption
2018
Assets:
Other assets
$
1,614
$
73
$
1,687
Liabilities and shareholder's equity:
Deferred income taxes
$
5,326
$
(36
)
$
5,290
Other liabilities
3,987
219
4,206
Retained earnings
11,992
(110
)
11,882
The impact on our Consolidated Balance Sheet for the adoption of ASU-2014-09 was as follows:
March 31, 2019
Effect of
Balances without
As reported
adoption
adoption
Assets:
Other assets
$
1,981
$
(72
)
$
1,909
Liabilities and shareholder's equity:
Deferred income taxes
$
5,452
$
38
$
5,490
Other liabilities
4,564
(225
)
4,339
Retained earnings
12,658
115
12,773
For the year ended March 31, 2019, the effect on our Consolidated Statement of Income from the adoption of ASU 2014-09 was a decrease of $5 million in net income. Note 1 – Basis of Presentation and Significant Accounting Policies (Continued) Recognition and Measurement We adopted ASU 2016-01, Financial Instruments – Recognition and Measurement of Financial Assets - Other Recently Adopted Standards We adopted ASU 2016-15, Statement of Cash Flows (Topic 230): Classification of Certain Cash Receipts and Cash Payments We adopted ASU 2016-18, Statement of Cash Flows (Topic 230): Restricted Cash We early adopted ASU 2018-02, Income Statement - Reporting Comprehensive Income (Topic 220): Reclassification of Certain Tax Effects from Accumulated Other Comprehensive Income, Note 1 – Basis of Presentation and Significant Accounting Policies (Continued) Accounting Guidance Issued But Not Yet Adopted In February 2016, the Financial Accounting Standards Board (“FASB”) issued ASU 2016-02, Leases (Topic 842) In June 2016, the FASB issued ASU 2016-13, Financial Instruments – Credit Losses (Topic 326): Measurement of Credit Losses on Financial Instruments In March 2017, the FASB issued ASU 2017-08, Receivables—Nonrefundable Fees and Other Costs In August 2017, the FASB issued ASU 2017-12, Derivatives and Hedging (Topic 815) In August 2018, the FASB issued ASU 2018-13, Fair Value Measurement (Topic 820) Note 1 – Basis of Presentation and Significant Accounting Policies (Continued) In August 2018, the FASB issued ASU 2018-15, Intangibles—Goodwill and Other—Internal-Use Software In October 2018, the FASB issued ASU 2018-17, Consolidation (Topic 810) In April 2019, the FASB issued ASU 2019-04, Codification Improvements to Topic 326, Financial Instruments—Credit Losses, Topic 815, Derivatives and Hedging, and Topic 825, Financial Instruments</t>
  </si>
  <si>
    <t>Cash and Cash Equivalents and Investments in Marketable Securities</t>
  </si>
  <si>
    <t>Marketable Securities [Abstract]</t>
  </si>
  <si>
    <t>Note 2 – Cash and Cash Equivalents and Investments in Marketable Securities Cash and Cash Equivalents Cash and cash equivalents represent highly liquid investments with maturities of three months or less from the date of acquisition and may include money market instruments, commercial paper, certificates of deposit, U.S. government and agency obligations, or similar instruments. Restricted Cash and Cash Equivalents Restricted cash and cash equivalents include customer collections on securitized receivables to be distributed to investors as payments on the related secured notes and loans payable, which are primarily related to securitization trusts. Restricted cash equivalents may also contain amounts unrelated to financing activities which are restricted as to use and proceeds from certain debt issuances for which the use of the cash is restricted. Investments in Marketable Securities Investments in marketable securities consist of debt securities and equity investments. Debt securities are designated as available-for-sale (“AFS”) and are recorded at fair value with unrealized gains or losses included in accumulated other comprehensive income (“AOCI”), net of applicable taxes. An unrealized loss exists when the current fair value of an individual security is less than its amortized cost basis. We conduct periodic reviews of AFS debt securities to determine whether the loss is deemed to be other-than-temporary. If an other-than-temporary impairment (“OTTI”) loss is deemed to exist, we first determine whether we have the intent to sell the debt security or if it is more likely than not that we will be required to sell the debt security before recovery of its amortized cost basis. If so, the cost basis of the security is written down to fair value and the loss is reflected in Investment and other income, net in our Consolidated Statements of Income. If we do not have the intent to sell nor is it more likely than not that we will be required to sell, the credit loss component of the OTTI losses is recognized in Investment and other income, net in our Consolidated Statements of Income, while the remainder of the loss is recognized in AOCI. The credit loss component is identified as the portion of the amortized cost of the security not expected to be collected over the remaining term as projected using a cash flow analysis for debt securities. Prior to April 1, 2018, our equity investments were also considered AFS. However, beginning on April 1, 2018, all equity investments are recorded at fair value with changes in fair value included in Investment and other income, net within our Consolidated Statements of Income. Realized gains and losses from sales of equity investments are determined using the first in first out method and are included in Investment and other income, net within our Consolidated Statements of Income. Note 2 – Cash and Cash Equivalents and Investments in Marketable Securities (Continued) Investments in marketable securities consisted of the following:
March 31, 2019
Amortized
Unrealized
Unrealized
Fair
cost
gains
losses
value
Available-for-sale debt securities:
U.S. government and agency obligations
$
213
$
2
$
(3
)
$
212
Municipal debt securities
9
2
-
11
Certificates of deposit
50
-
-
50
Commercial paper
70
-
-
70
Corporate debt securities
160
3
(1
)
162
Mortgage-backed securities:
U.S. government agency
35
-
-
35
Non-agency residential
1
-
-
1
Non-agency commercial
39
-
-
39
Asset-backed securities
52
1
-
53
Total available-for-sale debt securities
$
629
$
8
$
(4
)
$
633
Equity investments
$
2,275
Total investments in marketable securities
$
2,908
March 31, 2018
Amortized
Unrealized
Unrealized
Fair
cost
gains
losses
value
Available-for-sale securities:
Debt securities:
U.S. government and agency obligations
$
2,821
$
-
$
(23
)
$
2,798
Municipal debt securities
10
1
-
11
Certificates of deposit
475
-
(1
)
474
Commercial paper
52
-
-
52
Corporate debt securities
203
1
(3
)
201
Mortgage-backed securities:
U.S. government agency
38
1
-
39
Non-agency residential
1
1
-
2
Non-agency commercial
30
-
(1
)
29
Asset-backed securities
39
-
-
39
Equity investments
2,196
11
(23
)
2,184
Total investments in marketable securities
$
5,865
$
15
$
(51
)
$
5,829
A portion of our equity investments are investments in funds that are privately placed and managed by an open-end investment management company (the “Trust”). If we elect to redeem shares, the Trust will normally redeem all shares for cash, but may, in unusual circumstances, redeem amounts exceeding the lesser of $250 thousand or 1 percent of the Trust’s asset value by payment in kind of securities held by the respective fund during any 90-day period. We also invest in actively traded open-end mutual funds. Redemptions are subject to normal terms and conditions as described in each fund’s prospectus. Note 2 – Cash and Cash Equivalents and Investments in Marketable Securities (Continued) Unrealized Losses on Securities Available-for-sale debt securities in a continuous loss position for less than twelve months and for greater than twelve months were not significant as of March 31, 2019. Available-for-sale debt securities and equity investments in a continuous loss position for less than twelve months and for greater than twelve months were not significant as of March 31, 2018. Gains and Losses on Securities The following table represents gains and losses on our investments in marketable securities presented in our Consolidated Statements of Income:
Years Ended March 31,
2019
2018
2017
Available-for-sale securities:
Realized (losses) gains
$
(12
)
$
41
$
226
Equity investments:
Unrealized gains recognized
$
14
Contractual Maturities The amortized cost, fair value and contractual maturities of available-for-sale debt securities are summarized in the following table. Actual maturities may differ from contractual maturities because certain borrowers have the right to call or prepay certain obligations.
March 31, 2019
Amortized
Fair Value
Available-for-sale debt securities:
Due within 1 year
$
177
$
177
Due after 1 year through 5 years
102
102
Due after 5 years through 10 years
146
147
Due after 10 years
77
79
Mortgage-backed and asset-backed securities 1
127
128
Total
$
629
$
633
1</t>
  </si>
  <si>
    <t>Finance Receivables, Net</t>
  </si>
  <si>
    <t>Receivables [Abstract]</t>
  </si>
  <si>
    <t xml:space="preserve">Note 3 – Finance Receivables, Net Finance receivables, net consist of the retail loan and the dealer products portfolio segments, which includes accrued interest and deferred fees and costs, net of the allowance for credit losses and deferred income. Finance receivables, net also includes securitized retail receivables, which represent retail receivables that have been sold for legal purposes to securitization trusts but continue to be included in our consolidated financial statements, as discussed further in Note 8 – Variable Interest Entities. Cash flows from these securitized retail receivables are available only for the repayment of debt issued by these trusts and other obligations arising from the securitization transactions. They are not available for payment of our other obligations or to satisfy claims of our other creditors. Finance receivables are classified as held-for-investment if the Company has the intent and ability to hold the receivables for the foreseeable future or until maturity or payoff. As of March 31, 2019 and 2018, all finance receivables were classified as held-for-investment. Revenues associated with retail and dealer financing are recognized so as to approximate a constant effective yield over the contract term. Incremental direct fees and costs incurred in connection with the acquisition of retail contracts and dealer financing receivables, including incentive and rate participation payments made to dealers, are capitalized and amortized so as to approximate a constant effective yield over the term of the related contracts. Payments received on subvention and other consumer incentives are deferred and recognized to approximate a constant effective yield over the term of the related contracts. The accrual of revenue is discontinued at the time a retail receivable is determined to be uncollectible. These finance receivables may be restored to accrual status when future payments are reasonably assured. For retail loan finance receivables in non-accrual status, subsequent financing revenue is recognized only to the extent a payment is received. Payments are applied first to outstanding interest and then to the unpaid principal balance. Impaired receivables in the dealer products portfolio segment are placed on nonaccrual status if full payment of principal or interest is in doubt, or when principal or interest is 90 days or more past due. Interest accrued, but not collected at the date a dealer financing receivable is placed on nonaccrual status, is reversed against interest income. In addition, the amortization of net deferred fees is suspended. Interest income on nonaccrual dealer financing receivables is recognized only to the extent it is received in cash. Dealer financing receivables are restored to accrual status only when interest and principal payments are brought current and future payments are reasonably assured. Finance receivables in the dealer products portfolio segment are charged off against the allowance for credit losses when the loss has been realized. Finance receivables, net consisted of the following:
March 31,
March 31,
2019
2018
Retail receivables
$
42,621
$
41,265
Securitized retail receivables
11,318
12,130
Dealer financing
17,696
17,420
71,635
70,815
Deferred origination (fees) and costs, net
695
630
Deferred income
(1,314
)
(1,335
)
Allowance for credit losses
Retail and securitized retail receivables
(304
)
(312
)
Dealer financing
(195
)
(151
)
Total allowance for credit losses
(499
)
(463
)
Finance receivables, net
$
70,517
$
69,647
Note 3 – Finance Receivables, Net (Continued) Contractual maturities on retail receivables and dealer financing are as follows:
Contractual maturities
Years ending March 31,
Retail
Dealer financing
2020
$
14,180
$
12,957
2021
12,866
1,519
2022
10,934
924
2023
8,618
588
2024
5,238
646
Thereafter
2,103
1,062
Total
$
53,939
$
17,696
A portion of our finance receivables has historically settled prior to contractual maturity. Contractual maturities shown above should not be considered indicative of future cash collections. Credit Quality Indicators We are exposed to credit risk on our finance receivables. Credit risk is the risk of loss arising from the failure of customers or dealers to meet the terms of their contracts with us or otherwise fail to perform as agreed. Retail Loan Portfolio Segment The retail loan portfolio segment consists of one class of finance receivables. While we use various credit quality metrics to develop our allowance for credit losses on the retail loan portfolio segment, we primarily utilize the aging of the individual accounts to monitor the credit quality of these finance receivables. Based on our experience, the payment status of borrowers is the strongest indicator of the credit quality of the underlying receivables. Payment status also impacts charge-offs. Individual borrower accounts within the retail loan portfolio segment are segregated into aging categories based on the number of days outstanding. The aging for each class of finance receivables is updated monthly. Dealer Products Portfolio Segment For the three classes of finance receivables within the dealer products portfolio segment (wholesale, real estate and working capital), all loans outstanding for an individual dealer or dealer group, which includes affiliated entities, are aggregated and evaluated collectively by dealer or dealer group. This reflects the interconnected nature of financing provided to our individual dealer and dealer group customers, and their affiliated entities. When assessing the credit quality of the finance receivables within the dealer products portfolio segment, we segregate the finance receivables account balances into four categories representing distinct credit quality indicators based on internal risk assessments. The internal risk assessments for all finance receivables within the dealer products portfolio segment are updated on a monthly basis. The four credit quality indicators are:
•
Performing – Account not classified as either Credit Watch, At Risk or Default;
•
Credit Watch – Account designated for elevated attention;
•
At Risk – Account where there is an increased likelihood that default may exist based on qualitative and quantitative factors; and
•
Default – Account is not currently meeting contractual obligations or we have temporarily waived certain contractual requirements Note 3 – Finance Receivables, Net (Continued) The tables below present each credit quality indicator by class of finance receivables:
Retail Loan
March 31,
March 31,
2019
2018
Aging of finance receivables:
Current
$
53,047
$
52,559
30-59 days past due
657
613
60-89 days past due
162
158
90 days or greater past due
73
65
Total
$
53,939
$
53,395
Wholesale
Real Estate
Working Capital
March 31,
March 31,
March 31,
March 31,
March 31,
March 31,
2019
2018
2019
2018
2019
2018
Credit quality indicators:
Performing
$
9,155
$
9,451
$
4,019
$
4,070
$
2,448
$
2,118
Credit Watch
1,127
946
554
484
70
105
At Risk
152
75
84
29
63
33
Default
6
41
14
47
4
21
Total
$
10,440
$
10,513
$
4,671
$
4,630
$
2,585
$
2,277
Past Due Finance Receivables by Class Substantially all finance receivables do not involve recourse to the dealer in the event of customer default. Finance receivables include contracts in bankruptcy and contracts greater than 120 days past due, which are recorded at the fair value of collateral less estimated costs to sell. Contracts for which vehicles have been repossessed are excluded. The following tables summarize the aging of finance receivables by class:
March 31, 2019
30 - 59 Days Past Due
60 - 89 Days Past Due
90 Greater Past Due
Total Due
Current
Total Receivables
90 Days or Greater Due and Accruing
Retail loan
$
657
$
162
$
73
$
892
$
53,047
$
53,939
$
47
Wholesale
-
-
1
1
10,439
10,440
-
Real estate
-
-
-
-
4,671
4,671
-
Working capital
-
-
4
4
2,581
2,585
-
Total
$
657
$
162
$
78
$
897
$
70,738
$
71,635
$
47
March 31, 2018
30 - 59 Days Past Due
60 - 89 Days Past Due
90 Greater Past Due
Total Due
Current
Total Receivables
90 Greater Due and Accruing
Retail loan
$
613
$
158
$
65
$
836
$
52,559
$
53,395
$
46
Wholesale
-
-
-
-
10,513
10,513
-
Real estate
-
-
-
-
4,630
4,630
-
Working capital
-
-
-
-
2,277
2,277
-
Total
$
613
$
158
$
65
$
836
$
69,979
$
70,815
$
46
Note 3 – Finance Receivables, Net (Continued) Impaired Finance Receivables A finance receivable is considered impaired when, based on current information and events, it is probable that we will be unable to collect all amounts due according to the terms of the contract. Factors such as payment history, compliance with terms and conditions of the underlying loan agreement and other subjective factors related to the financial stability of the borrower are considered when determining whether a finance receivable is impaired. The following table summarizes the information related to our impaired loans by class of finance receivables:
Impaired
Individually Evaluated
Finance Receivables
Allowance
March 31,
March 31,
March 31,
March 31,
2019
2018
2019
2018
Impaired account balances individually evaluated for impairment with an allowance:
Wholesale
$
161
$
107
$
28
$
14
Real estate
93
86
11
5
Working capital
67
55
60
51
Total
$
321
$
248
$
99
$
70
Impaired account balances individually evaluated for impairment without an allowance:
Wholesale
$
130
$
83
Real estate
152
142
Working capital
20
22
Total
$
302
$
247
Impaired account balances aggregated and evaluated for impairment:
Retail loan
$
231
$
222
Total impaired account balances:
Retail loan
$
231
$
222
Wholesale
291
190
Real estate
245
228
Working capital
87
77
Total
$
854
$
717
The primary source of interest income recognized on the loans in the table above is from performing troubled debt restructurings. Interest income on impaired finance receivables and interest income recognized using a cash-basis method of accounting during fiscal 2019 and 2018 were not significant. As of March 31, 2019 and 2018, the impaired finance receivables balance for accounts in the dealer products portfolio segment that were on nonaccrual status was $329 million and $249 million, respectively, and there were no charge-offs against the allowance for credit losses for these finance receivables. Therefore, the impaired finance receivables balance is equal to the unpaid principal balance. As of March 31, 2019 and 2018, impaired finance receivables in the retail loan portfolio segment recorded at the fair value of the collateral less estimated selling costs were not significant and therefore excluded from the table above. Refer to Note 5 – Allowance for Credit Losses for details related to the retail loan portfolio segment’s impaired account balances which are aggregated and evaluated for impairment when determining the allowance for credit losses. Note 3 – Finance Receivables, Net (Continued) Troubled Debt Restructuring A troubled debt restructuring occurs when a finance receivable is modified through a concession to a borrower experiencing financial difficulty. A finance receivable modified under a troubled debt restructuring is considered to be impaired. In addition, troubled debt restructurings include finance receivables for which the customer has filed for bankruptcy protection. For such finance receivables, we no longer have the ability to modify the terms of the agreement without the approval of the bankruptcy court and the court may impose term modifications that we are obligated to accept. For accounts not under bankruptcy protection, the amount of finance receivables modified as a troubled debt restructuring during fiscal 2019 and 2018 was not significant for each class of finance receivables. Troubled debt restructurings for accounts not under bankruptcy protection within the retail loan class of finance receivables are comprised exclusively of contract term extensions that reduce the monthly payment due from the customer. For the three classes of finance receivables within the dealer products portfolio segment, troubled debt restructurings include contract term extensions, interest rate adjustments, waivers of loan covenants, or any combination of the three. Troubled debt restructurings of accounts not under bankruptcy protection did not include forgiveness of principal or interest rate adjustments during fiscal 2019 and 2018. We consider finance receivables under bankruptcy protection within the retail loan class to be troubled debt restructurings as of the date we receive notice of a customer filing for bankruptcy protection, regardless of the ultimate outcome of the bankruptcy proceedings. The bankruptcy court may impose modifications as part of the proceedings, including interest rate adjustments and forgiveness of principal. For fiscal 2019 and 2018, the financial impact of troubled debt restructurings related to finance receivables under bankruptcy protection was not significant to our Consolidated Statements of Income and Consolidated Balance Sheets. </t>
  </si>
  <si>
    <t>Investments in Operating Leases, Net</t>
  </si>
  <si>
    <t>Leases Operating [Abstract]</t>
  </si>
  <si>
    <t xml:space="preserve">Note 4 – Investments in Operating Leases, Net Investments in operating leases, net consist of leases, net of deferred fees and costs, deferred income, accumulated depreciation and the allowance for credit losses. Securitized investments in operating leases represent beneficial interests in a pool of certain vehicle leases that have been sold for legal purposes to securitization trusts but continue to be included in our consolidated financial statements as discussed further in Note 8 – Variable Interest Entities. Cash flows from these securitized investments in operating leases are available only for the repayment of debt issued by these trusts and other obligations arising from the securitization transactions. They are not available for payment of our other obligations or to satisfy claims of our other creditors. Operating lease revenues are recorded net of sales tax collected from customers and recognized on a straight-line basis over the term of the lease. Deferred fees and costs, including incentive payments made to dealers and acquisition fees collected from customers, are capitalized or deferred and amortized on a straight-line basis over the contract term. Payments received on affiliate sponsored subvention and other incentive programs are deferred and recognized on a straight-line basis over the contract term. The accrual of revenue on investments in operating leases is discontinued at the time an account is determined to be uncollectible and subsequent revenue is recognized only to the extent a payment is received. Operating leases may be restored to accrual status when future payments are reasonably assured. Residual values of lease contracts are estimated at lease inception by examining external industry data, the anticipated Toyota and Lexus product pipeline and our own experience. Factors considered in this evaluation include, but are not limited to, economic forecasts, new vehicle pricing, new vehicle incentive programs, new vehicle sales, competitor actions and behavior, vehicle features and specifications, the mix and level of used vehicle supply, the level of current used vehicle values, buying and leasing behavior trends, and fuel prices. We use various channels to sell vehicles returned at lease-end. Depreciation on operating leases is recognized using the straight-line method over the lease term. The depreciable basis is the original acquisition cost of the vehicle less the estimated residual value of the vehicle at the end of the lease term. On a quarterly basis, we review the estimated end-of-term market values and return rates of leased vehicles to assess the appropriateness of the carrying values at lease-end. Factors affecting the estimated end-of-term market value are similar to those considered in the evaluation of residual values at lease inception discussed above. Adjustments to depreciation expense to reflect revised estimates of expected market values at lease termination and revised return rates are recorded prospectively on a straight-line basis over the remaining lease term. We evaluate our investment in operating leases portfolio for potential impairment when we determine a triggering event has occurred. When a triggering event has occurred, we perform a test of recoverability by comparing the expected undiscounted future cash flows (including expected residual values) over the remaining lease terms to the carrying value of the asset group. If the test of recoverability identifies a possible impairment, the asset group’s fair value is measured in accordance with the fair value measurement framework. An impairment charge would be recognized for the amount by which the carrying value of the asset group exceeds its estimated fair value and would be recorded in our Consolidated Statements of Income. As of March 31, 2019 and 2018, there was no impairment in our investment in operating leases portfolio. Note 4 – Investments in Operating Leases, Net (Continued) Investments in operating leases, net consisted of the following:
March 31,
March 31,
2019
2018
Investments in operating leases
$
42,869
$
42,863
Securitized investments in operating leases
7,532
7,869
50,401
50,732
Deferred origination (fees) and costs, net
(225
)
(224
)
Deferred income
(2,085
)
(1,700
)
Accumulated depreciation
(10,061
)
(9,977
)
Allowance for credit losses
(103
)
(134
)
Investments in operating leases, net
$
37,927
$
38,697
Future minimum rentals on investments in operating leases are as follows:
Years ending March 31,
Future minimum rentals on operating leases
2020
$
6,025
2021
3,869
2022
1,467
2023
156
2024
4
Total
$
11,521
A portion of our operating lease contracts has historically terminated prior to maturity. Future minimum rentals shown above should not be considered indicative of future cash collections. </t>
  </si>
  <si>
    <t>Allowance for Credit Losses</t>
  </si>
  <si>
    <t>Loans And Leases Receivable Disclosure [Abstract]</t>
  </si>
  <si>
    <t xml:space="preserve">Note 5 – Allowance for Credit Losses We maintain an allowance for credit losses to cover probable and estimable losses incurred on our finance receivables and investments in operating leases resulting from the failure of customers or dealers to make contractual payments. Management evaluates the allowance at least quarterly, considering a variety of factors and assumptions to determine whether the allowance is considered adequate to cover probable and estimable losses incurred as of the balance sheet date. Management develops and documents the allowance for credit losses on finance receivables based on two portfolio segments. The determination of portfolio segments is based primarily on the qualitative consideration of the nature of our business operations and the characteristics of the underlying finance receivables, as follows:
•
Retail Loan Portfolio Segment – The retail loan portfolio segment consists of retail contracts acquired from dealers in the U.S. and Puerto Rico. Under a retail contract, we are granted a security interest in the underlying collateral which consists primarily of Toyota and Lexus vehicles. Based on the common risk characteristics associated with the finance receivables, the retail loan portfolio segment is considered a single class of finance receivable.
•
Dealer Products Portfolio Segment – The dealer products portfolio segment consists of wholesale financing, working capital loans, revolving lines of credit and real estate loans to dealers in the U.S. and Puerto Rico. Wholesale financing is primarily collateralized by new or used vehicle inventory with the outstanding balance fluctuating based on the level of inventory. Working capital loans and revolving lines of credit are granted for working capital purposes and are secured by dealership assets. Real estate loans are collateralized by the underlying real estate, are underwritten primarily on a loan-to-value basis and are typically for a fixed term. Based on the risk characteristics associated with the underlying finance receivables, the dealer products portfolio segment consists of three classes of finance receivables: wholesale, working capital (including revolving lines of credit), and real estate. We also separately develop and document the allowance for credit losses for investments in operating leases. Investments in operating leases are not within the scope of accounting guidance governing the disclosure of portfolio segments. Methodology Used to Develop the Allowance for Credit Losses Retail Loan Portfolio Segment and Investments in Operating Leases The level of credit risk in our retail loan portfolio segment and our investments in operating leases is influenced primarily by two factors: default frequency and loss severity, which in turn are influenced by various factors such as economic conditions, the used vehicle market, purchase quality mix, contract term length, and collection strategies and practices. We evaluate the retail loan portfolio segment and investments in operating leases using methodologies that include roll rate, credit risk grade/tier, and vintage analysis. We review and analyze external factors, including changes in economic conditions, actual or perceived quality, safety and reliability of Toyota and Lexus vehicles, unemployment levels, the used vehicle market, and consumer behavior. In addition, internal factors, such as purchase quality mix and operational changes are also considered in the analyses. We utilize a loss emergence period assumption in developing our allowance for credit losses. This assumption represents the average length of time between when a loss event first occurs and when the account is charged off. We apply judgment in estimating the loss emergence period using available credit information and trends. Note 5 – Allowance for Credit Losses (Continued) Dealer Products Portfolio Segment The level of credit risk in our dealer products portfolio segment is influenced primarily by the financial strength of dealers within our portfolio, dealer concentration, collateral quality, and other economic factors. The financial strength of dealers within our portfolio is influenced by, among other factors, general economic conditions, the overall demand for new and used vehicles and the financial condition of automotive manufacturers. We evaluate the dealer portfolio by aggregating dealer financing receivables into loan-risk pools, which are determined based on the risk characteristics of the loan (e.g. secured by vehicles, real estate or dealership assets). We analyze the loan-risk pools using internally developed risk ratings for each dealer. We also utilize a loss emergence period assumption in developing our allowance for credit losses. The loss emergence period represents the time period between the date at which the loss event is estimated to have occurred and the ultimate realization of that loss through charge-off. In addition, field operations management and our special assets group are consulted each quarter to determine if any specific dealer loan is considered impaired. If impaired loans are identified, specific reserves are established, as appropriate, and the loan is removed from the loan-risk pool for separate monitoring. Accounting for the Allowance for Credit Losses and Impaired Receivables The majority of the allowance for credit losses covers estimated losses on the retail loan portfolio segment and investments in operating leases which are collectively evaluated for impairment. The remainder of the allowance for credit losses covers the estimated losses on the dealer products portfolio segment. Within the dealer products portfolio segment, we establish specific reserves to cover the estimated losses on individual impaired loans (including loans modified in a troubled debt restructuring). The specific reserves are assessed based on discounted cash flows, the loan’s observable market price, or the fair value of the underlying collateral if the loan is collateral dependent. Increases to the allowance for credit losses are accompanied by corresponding charges to the Provision for credit losses on our Consolidated Statements of Income. The uncollectible portion of finance receivables and investments in operating leases is charged to the allowance for credit losses at the earlier of when an account is deemed to be uncollectible or when an account is greater than 120 days past due. In the event we repossess the collateral, the receivable is charged-off and we record the collateral at its estimated fair value less costs to sell and report it in Other assets in our Consolidated Balance Sheets. Recoveries of finance receivables and investments in operating leases previously charged off as uncollectible are credited to the allowance for credit losses. The following table provides information related to our allowance for credit losses on finance receivables and investments in operating leases:
Years Ended March 31,
2019
2018
2017
Allowance for credit losses at beginning of period
$
597
$
622
$
535
Charge-offs
(464
)
(516
)
(574
)
Recoveries
97
90
79
Provision for credit losses
372
401
582
Allowance for credit losses at end of period
$
602
$
597
$
622
Note 5 – Allowance for Credit Losses (Continued) Allowance for Credit Losses and Finance Receivables by Portfolio Segment The following tables provide information related to our allowance for credit losses for finance receivables and finance receivables by portfolio segment:
Year Ended March 31, 2019
Retail Loan
Dealer
Total
Beginning balance, April 1, 2018
$
312
$
151
$
463
Charge-offs
(330
)
-
(330
)
Recoveries
50
-
50
Provision for credit losses
272
44
316
Ending balance, March 31, 2019
$
304
$
195
$
499
Allowance for Credit Losses for Finance Receivables:
Ending balance: Individually evaluated for impairment
$
-
$
99
$
99
Ending balance: Collectively evaluated for impairment
$
304
$
96
$
400
Finance Receivables:
Ending balance, March 31, 2019
$
53,939
$
17,696
$
71,635
Ending balance: Individually evaluated for impairment
$
-
$
623
$
623
Ending balance: Collectively evaluated for impairment
$
53,939
$
17,073
$
71,012
The ending balance of finance receivables collectively evaluated for impairment in the above table includes approximately $231 million of finance receivables within the retail loan portfolio segment that are specifically identified as impaired. These amounts are aggregated within their respective portfolio segment when determining the allowance for credit losses as of March 31, 2019, as they are deemed to be insignificant for individual evaluation and we have determined that the allowance for credit losses is not significant and would not be materially different if the amounts had been individually evaluated for impairment. The ending balance of finance receivables for the dealer products portfolio segment collectively evaluated for impairment as of March 31, 2019 includes $1,091 million in finance receivables that are guaranteed by Toyota Motor North America, Inc. (“TMNA”) and $132 million in finance receivables that are guaranteed by third party private Toyota distributors. These finance receivables are related to certain Toyota and Lexus dealers and other third parties to whom we provided financing at the request of TMNA and third party private Toyota distributors. Note 5 – Allowance for Credit Losses (Continued)
Year Ended March 31, 2018
Retail Loan
Dealer
Total
Beginning balance, April 1, 2017
$
344
$
123
$
467
Charge-offs
(355
)
-
(355
)
Recoveries
50
-
50
Provision for credit losses
273
28
301
Ending balance, March 31, 2018
$
312
$
151
$
463
Allowance for Credit Losses for Finance Receivables:
Ending balance: Individually evaluated for impairment
$
-
$
70
$
70
Ending balance: Collectively evaluated for impairment
$
312
$
81
$
393
Finance Receivables:
Ending balance, March 31, 2018
$
53,395
$
17,420
$
70,815
Ending balance: Individually evaluated for impairment
$
-
$
495
$
495
Ending balance: Collectively evaluated for impairment
$
53,395
$
16,925
$
70,320
The ending balance of finance receivables collectively evaluated for impairment in the above table includes approximately $222 million of finance receivables within the retail loan portfolio segment that are specifically identified as impaired. These amounts are aggregated within their respective portfolio segment when determining the allowance for credit losses as of March 31, 2018, as they are deemed to be insignificant for individual evaluation and we have determined that the allowance for credit losses is not significant and would not be materially different if the amounts had been individually evaluated for impairment. The ending balance of finance receivables for the dealer products portfolio segment collectively evaluated for impairment as of March 31, 2018 includes $1,030 million in finance receivables that are guaranteed by TMNA and $146 million in finance receivables that are guaranteed by third party private Toyota distributors. These finance receivables are related to certain Toyota and Lexus dealers and other third parties to whom we provided financing at the request of TMNA and third party private Toyota distributors. </t>
  </si>
  <si>
    <t>Derivatives, Hedging Activities and Interest Expense</t>
  </si>
  <si>
    <t>Derivative Instruments And Hedging Activities Disclosure [Abstract]</t>
  </si>
  <si>
    <t xml:space="preserve">Note 6 – Derivatives, Hedging Activities and Interest Expense Derivative Instruments Our liabilities consist mainly of fixed and variable rate debt, denominated in U.S. dollars and various other currencies, which we issue in the global capital markets, while our assets consist primarily of U.S. dollar denominated, fixed rate receivables. We enter into interest rate swaps, interest rate floors, and foreign currency swaps to economically hedge the interest rate and foreign currency risks that result from the different characteristics of our assets and liabilities. Our use of derivative transactions is intended to reduce long-term fluctuations in the fair value of assets and liabilities caused by market movements. All of our derivative activities are authorized and monitored by our management and our Asset-Liability Committee, which provides a framework for financial controls and governance to manage market risk. We categorize derivatives as those designated for hedge accounting (“hedge accounting derivatives”) and those that are not designated for hedge accounting (“non-hedge accounting derivatives”). At the inception of a derivative contract, we may elect to designate a derivative as a hedge accounting derivative if certain criteria are met. As of September 30, 2018, we no longer have any hedge accounting derivatives. All derivative instruments are recorded on the balance sheet at fair value, taking into consideration the effects of legally enforceable master netting agreements that allow us to net settle asset and liability positions and offset cash collateral held with the same counterparty on a net basis. Changes in the fair value of our derivative instruments are recognized as a component of Interest expense in our Consolidated Statements of Income. The derivative instruments are included as a component of Other assets or Other liabilities in our Consolidated Balance Sheets. Offsetting of Derivatives The accounting guidance permits the net presentation on our Consolidated Balance Sheets of derivative receivables and derivative payables with the same counterparty and the related cash collateral when a legally enforceable master netting agreement exists. When we meet this condition, we elect to present such balances on a net basis. Our International Swaps and Derivatives Association (“ISDA”) Master Agreements are also our master netting agreements which permit multiple transactions to be cancelled and settled with a single net balance paid to either party. The master netting agreements also contain reciprocal collateral agreements which require the transfer of cash collateral to the party in a net asset position across all transactions. Our collateral agreements with substantially all our counterparties include a zero threshold, full collateralization arrangement. Although we have daily valuation and collateral exchange arrangements with all of our counterparties, due to the time required to move collateral, there may be a delay of up to one day between the exchange of collateral and the valuation of our derivatives. We would not be required to post additional collateral to the counterparties with whom we were in a net liability position at March 31, 2019, if our credit ratings were to decline, since we fully collateralize without regard to credit ratings with these counterparties. In addition, as our collateral agreements include legal right of offset provisions, collateral amounts are netted against derivative assets or derivative liabilities, the net amount of which is included in Other assets or Other liabilities in our Consolidated Balance Sheets. Note 6 – Derivatives, Hedging Activities and Interest Expense (Continued) Derivative Activity Impact on Financial Statements The following tables show the financial statement line item and amount of our derivative assets and liabilities that are reported in our Consolidated Balance Sheets:
March 31, 2019
Non-hedge
accounting
Fair
Notional
value
Other assets:
Interest rate swaps
$
49,254
$
472
Foreign currency swaps
2,771
72
Total
$
52,025
$
544
Counterparty netting
(441
)
Collateral held
(42
)
Carrying value of derivative contracts – Other assets
$
61
Other liabilities:
Interest rate swaps
$
57,593
$
622
Foreign currency swaps
9,796
785
Total
$
67,389
$
1,407
Counterparty netting
(441
)
Collateral posted
(940
)
Carrying value of derivative contracts – Other liabilities
$
26
As of March 31, 2019, we held excess collateral of $2 million, which we did not use to offset derivative assets and was recorded in Other liabilities in our Consolidated Balance Sheets, and we posted excess collateral of $17 million, which we did not use to offset derivative liabilities and was recorded in Other assets in our Consolidated Balance Sheets. Note 6 – Derivatives, Hedging Activities and Interest Expense (Continued)
March 31, 2018
Hedge accounting
Non-hedge
derivatives
accounting
Total
Fair
Fair
Fair
Notional
value
Notional
value
Notional
value
Other assets:
Interest rate swaps
$
-
$
-
$
71,464
$
872
$
71,464
$
872
Interest rate floors
-
-
847
1
847
1
Foreign currency swaps
119
8
7,248
477
7,367
485
Total
$
119
$
8
$
79,559
$
1,350
$
79,678
$
1,358
Counterparty netting
(560
)
Collateral held
(737
)
Carrying value of derivative contracts – Other assets
$
61
Other liabilities:
Interest rate swaps
$
-
$
-
$
41,513
$
628
$
41,513
$
628
Foreign currency swaps
-
-
5,863
200
5,863
200
Total
$
-
$
-
$
47,376
$
828
$
47,376
$
828
Counterparty netting
(560
)
Collateral posted
(262
)
Carrying value of derivative contracts – Other liabilities
$
6
As of March 31, 2018, we held excess collateral of $11 million, which we did not use to offset derivative assets and was recorded in Other liabilities in our Consolidated Balance Sheets, and we posted excess collateral of $3 million, which we did not use to offset derivative liabilities and was recorded in Other assets in our Consolidated Balance Sheets. Note 6 – Derivatives, Hedging Activities and Interest Expense (Continued) The following table summarizes the components of interest expense, including the location and amount of gains and losses on derivative instruments and related hedged items, as reported in our Consolidated Statements of Income:
Years Ended March 31,
2019
2018
2017
Interest expense on debt
$
2,559
$
1,970
$
1,570
Interest income on derivatives
(53
)
(67
)
(18
)
Interest expense on debt and derivatives
2,506
1,903
1,552
(Gains) losses on non-hedge accounting debt denominated in foreign currencies
(1,078
)
1,344
(652
)
Losses (gains) on non-hedge accounting foreign currency swaps
1,015
(1,306
)
880
Losses (gains) on U.S. dollar non-hedge accounting interest rate swaps
304
(90
)
(26
)
Total interest expense
$
2,747
$
1,851
$
1,754
Interest expense on debt and derivatives represents net interest settlements and changes in accruals. Gains and losses on hedge accounting derivatives and debt denominated in foreign currencies exclude net interest settlements and changes in accruals. Cash flows associated with hedge accounting, non-hedge accounting, and de-designated derivatives are reported in Net cash provided by operating activities in our Consolidated Statements of Cash Flows. </t>
  </si>
  <si>
    <t>Debt and Credit Facilities</t>
  </si>
  <si>
    <t>Debt Disclosure [Abstract]</t>
  </si>
  <si>
    <t xml:space="preserve">Note 7 – Debt and Credit Facilities Debt and the related weighted average contractual interest rates are summarized as follows:
March 31, 2019
March 31, 2018
Face Value
Carrying Value
Weighted average contractual interest rates
Face Value
Carrying Value
Weighted average contractual interest rates
Unsecured notes and loans payable
$
80,875
$
80,521
2.60
%
$
85,042
$
84,715
2.05
%
Secured notes and loans payable
12,421
12,401
2.62
%
13,657
13,638
1.95
%
Total debt
$
93,296
$
92,922
2.60
%
$
98,699
$
98,353
2.04
% The carrying value of our debt includes unamortized premiums, discounts, debt issuance costs and the effects of foreign currency translation adjustments. Debt issuance costs are deferred and amortized to interest expense on an effective yield basis over the contractual term of the debt. Weighted average contractual interest rates are calculated based on original notional or par value before consideration of premium or discount and approximate the effective interest rates. Debt is callable at par value. Scheduled maturities of our debt portfolio are summarized below. Actual repayment of secured debt will vary based on the repayment activity on the related pledged assets.
Future
Years ending March 31,
debt maturities
2020
$
45,500
2021
15,028
2022
14,086
2023
8,888
2024
3,856
Thereafter 1
5,938
Unamortized premiums, discounts and debt issuance costs
(374
)
Total debt
$
92,922
1 Unsecured and secured notes and loans payable mature on various dates through fiscal 2049. Unsecured Notes and Loans Payable Our unsecured notes and loans payable consist of commercial paper and fixed and variable rate debt. Short-term funding needs are met through the issuance of commercial paper in the U.S. Amounts outstanding under our commercial paper programs were $25.3 billion and $27.3 billion as of March 31, 2019 and 2018, respectively. Upon issuance of fixed rate debt, we generally elect to enter into pay-float swaps to convert fixed rate payments on debt to floating rate payments. Certain unsecured notes and loans payable are denominated in various foreign currencies. The debt is translated into U.S. dollars using the applicable exchange rate at the transaction date and retranslated at each balance data using the exchange rate in effect at that date. Concurrent with the issuance of these foreign currency unsecured notes and loans payable, we enter into currency swaps in the same notional amount to convert non-U.S. currency payments to U.S. dollar denominated payments. Gains and losses related to foreign currency transactions are included in Interest expense in our Consolidated Statements of Income. Certain of our unsecured notes and loans payable contain covenants and conditions customary in transactions of this nature, including negative pledge provisions, cross-default provisions and limitations on certain consolidations, mergers and sales of assets. We are currently in compliance with these covenants and conditions. Note 7 – Debt and Credit Facilities (Continued) Secured Notes and Loans Payable Our secured notes and loans payable are denominated in U.S. dollars and consist of both fixed and variable rate debt. Secured notes and loans payable are issued using on-balance sheet securitization trusts, as further discussed in Note 8 – Variable Interest Entities. These notes are repayable only from collections on the underlying securitized retail finance receivables and the beneficial interests in investments in operating leases and from related credit enhancements. Credit Facilities and Letters of Credit For additional liquidity purposes, we maintain credit facilities as described below: 364 Day Credit Agreement, Three Year Credit Agreement and Five Year Credit Agreement In November 2018, TMCC, Toyota Credit de Puerto Rico Corp. (“TCPR”) and other Toyota affiliates entered into a $5.0 billion 364 day syndicated bank credit facility, a $5.0 billion three year syndicated bank credit facility and a $5.0 billion five year syndicated bank credit facility, expiring in fiscal 2020, 2022, and 2024, respectively. The ability to make draws is subject to covenants and conditions customary in transactions of this nature, including negative pledge provisions, cross-default provisions and limitations on certain consolidations, mergers and sales of assets. These agreements may be used for general corporate purposes and none were drawn upon as of March 31, 2019. We are currently in compliance with the covenants and conditions of the credit agreements described above. Other Unsecured Credit Agreements TMCC has entered into additional unsecured credit facilities with various banks. As of March 31, 2019, TMCC had committed bank credit facilities totaling $5.5 billion, of which $2.8 billion, $200 million and $2.5 billion mature in fiscal 2020, 2021 and 2022, respectively. These credit agreements contain covenants and conditions customary in transactions of this nature, including negative pledge provisions, cross-default provisions and limitations on certain consolidations, mergers and sales of assets. These credit facilities were not drawn upon as of March 31, 2019 or 2018. We are currently in compliance with the covenants and conditions of the credit agreements described above. In December 2018, TMCC entered into a $5.0 billion three year revolving credit facility with TMS expiring in fiscal 2022. This credit facility may be used for general corporate purposes and was not drawn upon as of March 31, 2019. Any amounts drawn on this credit facility would be recorded in Other liabilities on our Consolidated Balance Sheets. From time to time, we may borrow from affiliates based upon a number of business factors such as funds availability, cash flow timing, relative cost of funds, and market access capabilities. Any amounts borrowed from affiliates would be recorded in Other liabilities on our Consolidated Balance Sheets. </t>
  </si>
  <si>
    <t>Variable Interest Entities</t>
  </si>
  <si>
    <t>Variable Interest Entity Consolidated Carrying Amount Assets And Liabilities [Abstract]</t>
  </si>
  <si>
    <t>Note 8 – Variable Interest Entities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o assess whether we have the power to direct the activities of a VIE that most significantly impact it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the VIE. To assess whether we have the obligation to absorb the losses or the right to receive benefits that could potentially be significant to the VIE, we consider all of our economic interests, including debt and equity interests, servicing rights and fee arrangements, and any other variable interests in the VIE. If we determine that we are the party with the power to make the most significant decisions affecting the VIE, and we have an obligation to absorb the losses or the right to receive benefits that could potentially be significant to the VIE, then we consolidate the VIE. We perform ongoing reassessments, usually quarterly, of whether we are the primary beneficiary of a VIE. The reassessment process considers whether we have acquired or divested the power to direct the most significant activities of the VIE through changes in governing documents or other circumstances. We also reconsider whether entities previously determined not to be VIEs have become VIEs, based on new events, and therefore could be subject to the VIE consolidation framework. Consolidated Variable Interest Entities We use one or more special purpose entities that are considered Variable Interest Entities to issue asset-backed securities to third party bank-sponsored asset-backed securitization vehicles and to investors in securitization transactions. The securities issued by these VIEs are backed by the cash flows related to retail finance receivables and beneficial interests in investments in operating leases (“Securitized Assets”). We hold variable interests in the VIEs that could potentially be significant to the VIEs. We determined that we are the primary beneficiary of the securitization trusts because (i) our servicing responsibilities for the Securitized Assets give us the power to direct the activities that most significantly impact the performance of the VIEs, and (ii) our variable interests in the VIEs give us the obligation to absorb losses and the right to receive residual returns that could potentially be significant. The following tables show the assets and liabilities related to our VIE securitization transactions that were included in our Consolidated Balance Sheets:
March 31, 2019
VIE Assets
VIE Liabilities
Gross
Net
Restricted Cash
Securitized Assets
Securitized Assets
Other Assets
Debt
Other Liabilities
Retail finance receivables
$
630
$
11,318
$
11,075
$
6
$
9,202
$
10
Investments in operating leases
355
7,532
5,307
186
3,199
2
Total
$
985
$
18,850
$
16,382
$
192
$
12,401
$
12
March 31, 2018
VIE Assets
VIE Liabilities
Gross
Net
Restricted Cash
Securitized Assets
Securitized Assets
Other Assets
Debt
Other Liabilities
Retail finance receivables
$
729
$
12,130
$
11,927
$
7
$
9,958
$
7
Investments in operating leases
297
7,869
5,706
118
3,680
3
Total
$
1,026
$
19,999
$
17,633
$
125
$
13,638
$
10
Note 8 – Variable Interest Entities (Continued) Restricted Cash, including cash equivalents, shown in the previous table represents collections from the underlying Gross Securitized Assets shown in the table above and certain reserve deposits held by TMCC for the VIEs and is included as part of Restricted cash and cash equivalents on our Consolidated Balance Sheets. Gross Securitized Assets represent finance receivables and beneficial interests in investments in operating leases securitized for the asset-backed securities issued. Net Securitized Assets shown in the table above are presented net of deferred fees and costs, deferred income, accumulated depreciation and the allowance for credit losses. Other Assets represent used vehicles held-for-sale that were repossessed by or returned to TMCC for the benefit of the VIEs. The related debt of these consolidated VIEs is presented net of $1,486 million and $1,520 million of securities retained by TMCC at March 31, 2019 and 2018, respectively. Other Liabilities represents accrued interest on the debt of the consolidated VIEs. The assets of the VIEs and the restricted cash and cash equivalents held by TMCC serve as the sole source of repayment for the asset-backed securities issued by these entities. Investors in the notes issued by the VIEs do not have recourse to us or our other assets, with the exception of customary representation and warranty repurchase provisions and indemnities. As the primary beneficiary of these entities, we are exposed to credit, residual value, interest rate, and prepayment risk from the Securitized Assets in the VIEs. However, our exposure to these risks did not change as a result of the transfer of the assets to the VIEs. We may also be exposed to interest rate risk arising from the secured notes issued by the VIEs. In addition, we entered into interest rate swaps with certain special purpose entities that issue variable rate debt. Under the terms of these swaps, the special purpose entities are obligated to pay TMCC a fixed rate of interest on certain payment dates in exchange for receiving a floating rate of interest on notional amounts equal to the outstanding balance of the secured debt. This arrangement enables the special purpose entities to mitigate the interest rate risk inherent in issuing variable rate debt that is secured by fixed rate Securitized Assets. The transfers of the Securitized Assets to the special purpose entities in our securitizations are considered to be sales for legal purposes. However, the Securitized Assets and the related debt remain on our Consolidated Balance Sheets. We recognize financing revenue on the Securitized Assets and interest expense on the secured debt issued by the special purpose entities. We also maintain an allowance for credit losses on the Securitized Assets to cover estimated probable credit losses using a methodology consistent with that used for our non-securitized asset portfolio. The interest rate swaps between TMCC and the special purpose entities are considered intercompany transactions and therefore are eliminated in our consolidated financial statements. Non-consolidated Variable Interest Entities We provide lending to Toyota and Lexus dealers through the Toyota Dealer Investment Group’s Dealer Capital Program (“TDIG Program”) operated by our affiliate, TMNA, which has an equity interest in these dealerships. Dealers participating in this program have been determined to be VIEs. We do not consolidate the dealerships in this program as we are not the primary beneficiary and any exposure to loss is limited to the amount of the credit facility. Amounts due from these dealers under the TDIG Program that are classified as Finance receivables, net in our Consolidated Balance Sheets at March 31, 2019 and 2018 and revenues earned from these dealers during fiscal 2019, 2018 and 2017 were not significant. We also have other lending relationships which have been determined to be VIEs, but these relationships are not consolidated as we are not the primary beneficiary. Amounts due and revenues earned under these relationships as of March 31, 2019 and 2018 were not significant.</t>
  </si>
  <si>
    <t>Pension and Other Benefits Plans</t>
  </si>
  <si>
    <t>General Discussion Of Pension And Other Postretirement Benefits [Abstract]</t>
  </si>
  <si>
    <t>Pension and Other Benefits</t>
  </si>
  <si>
    <t xml:space="preserve">Note 9 – Pension and Other Benefit Plans We are a participating employer in certain retirement and post-retirement medical care, life insurance, and other benefits sponsored by TMNA, an affiliate. Costs of each plan are generally allocated to TMCC based on relative benefit costs associated with participating or eligible employees at TMCC as compared to the plan as a whole. Defined Benefit Plan Prior to January 1, 2015, our employees were generally eligible to participate in the Toyota Motor Sales, U.S.A., Inc. Pension Plan (the “Pension Plan”) the Benefits payable under this non-contributory defined benefit pension plan are based, generally, upon the employees' years of credited service (up to a maximum of 25 years), the highest average annual compensation (as defined in the plan) for any 60 consecutive month period out of the last 120 months of employment (the “Applicable Years”), and one-half of eligible bonus/gift payments for the Applicable Years (recalculated to determine the annual average of such amount), reduced by a percentage of the estimated amount of social security benefits. Costs allocated to TMCC for our employees in the Pension Plan and certain other non-qualified plans were not significant for fiscal 2019, 2018 and 2017. Defined Contribution Plan Employees meeting certain eligibility requirements, as defined in the plan documents, may participate in the Toyota Motor North America, Inc. Retirement TMCC employer contributions to the savings plan were not significant for fiscal 2019, 2018 and 2017. Other Post-Retirement Benefit Plans Employees are generally eligible to participate in other post-retirement benefits sponsored by TMNA which provide certain medical care and life insurance benefits to eligible retired employees. Generally, in order to be eligible for these benefits, the employee must be age 55 or older with 10 or more years of service. Other post-retirement benefit costs allocated to TMCC were not significant for fiscal 2019, 2018 and 2017. </t>
  </si>
  <si>
    <t>Income Taxes</t>
  </si>
  <si>
    <t>Income Tax Disclosure [Abstract]</t>
  </si>
  <si>
    <t xml:space="preserve">Note 10 – Income Taxes We use the liability method of accounting for income taxes under which deferred tax assets and liabilities are adjusted to reflect changes in tax rates and laws in the period such changes are enacted resulting in adjustments to the current fiscal year’s provision for income taxes. TMCC files a consolidated federal income tax return with its subsidiaries and TFSIC. TMCC files either separate or consolidated/combined state income tax returns with TMNA, TFSIC, or subsidiaries of TMCC. State income tax expense is generally recognized as if TMCC and its subsidiaries filed their tax returns on a stand-alone basis. In those states where TMCC and its subsidiaries join in the filing of consolidated or combined income tax returns, TMCC and its subsidiaries are allocated their share of the total income tax expense based on combined allocation/apportionment factors and separate company income or loss. Based on the federal and state tax sharing agreements, TFSIC and TMCC and its subsidiaries pay for their share of the income tax expense and are reimbursed for the benefit of any of their tax losses utilized in the federal and state income tax returns. The provision (benefit) for income taxes consisted of the following:
Years ended March 31,
2019
2018
2017
Current
Federal
$
(55
)
$
(45
)
$
136
State
76
(10
)
2
Foreign
4
3
7
Total
25
(52
)
145
Deferred
Federal
207
(2,625
)
(9
)
State
(49
)
48
5
Foreign
(1
)
-
1
Total
157
(2,577
)
(3
)
Provision (benefit) for income taxes
$
182
$
(2,629
)
$
142
A reconciliation between the U.S. federal statutory tax rate and the effective tax rate is as follows:
Years ended March 31,
2019
2018
2017
Provision for income taxes at U.S. federal statutory tax rate
21.0
%
31.6
%
35.0
%
State and local taxes (net of federal tax benefit)
4.6
%
4.8
%
3.6
%
Revaluation of federal deferred tax liability from TCJA
-
(371.6
)%
-
Tax rate differential from tax loss carryback
(2.8
)%
-
-
Adjustment for prior year provision to return differences
(1.4
)%
0.4
%
(2.2
)%
Effect of state tax law changes
(1.3
)%
(0.1
)%
1.5
%
Other, net
(1.5
)%
(1.7
)%
(3.2
)%
Effective tax rate
18.6
%
(336.6
)%
34.7
% During fiscal 2018, the TCJA reduced the corporate income tax rate from 35% to 21%. As a result, our federal statutory rate for fiscal 2018 was a blended rate of 31.6% and we recorded a $2.9 billion income tax benefit from the revaluation of our net deferred tax liabilities. We completed our assessment of the impact of the TCJA within twelve months from its enactment date, and such impact has been reflected in our Consolidated Financial Statements as of and for the year ended March 31, 2019. The amounts in Other, net in the table above include an adjustment to the provisional deemed repatriation tax for fiscal 2019, benefits from federal plug-in vehicle credits for fiscal 2019, 2018, and 2017, and fuel cell credits for fiscal 2017. Note 10 – Income Taxes (Continued) Our net deferred income tax liability consisted of the following deferred tax liabilities and assets:
March 31,
2019
2018
Liabilities:
Lease transactions
$
7,121
$
5,642
State taxes, net of federal tax benefit
847
856
Mark-to-market of investments in marketable securities and derivatives
44
185
Other
288
244
Deferred tax liabilities
$
8,300
$
6,927
Assets:
Provision for credit and residual value losses
361
420
Deferred costs and fees
192
186
Net operating loss and tax credit carryforwards
2,297
993
Other
22
31
Deferred tax assets
2,872
1,630
Valuation allowance
(24
)
(29
)
Net deferred tax assets
$
2,848
$
1,601
Net deferred income tax liability 1
$
5,452
$
5,326
1 We have deferred tax assets related to cumulative federal and state net operating loss carryforwards of $2.1 billion and $147 million at March 31, 2019, respectively, compared to $857 million in federal net operating loss deferred tax assets and $109 million in state net operating loss deferred tax assets at March 31, 2018, respectively. The federal net operating loss generated in fiscal 2018 will expire in 2038, while the federal net operating loss generated in fiscal 2019 will not expire. The federal tax credit carryforwards will expire beginning in fiscal 2028. Some state net operating loss carryforwards have no expiration while others expire beginning in fiscal 2020. The deferred tax assets related to foreign tax credit and state tax net operating loss carryforwards are reduced by a valuation allowance of $24 million and $29 million at March 31, 2019 and 2018, respectively. The determination of the valuation allowance is based on management’s estimate of future taxable income during the respective carryforward periods. Apart from the valuation allowance, we believe that the remaining deferred tax assets will be realized in full. The amount of the deferred tax assets considered realizable could be reduced if management’s estimates change. Note 10 – Income Taxes (Continued) We have made an assertion of permanent reinvestment of earnings from our foreign subsidiary; as a result, other than the deemed repatriation tax that is provided pursuant to the TCJA, state and local taxes have not been provided for unremitted earnings of our foreign subsidiary. At March 31, 2019 and 2018, these unremitted earnings totaled $233 million and $223 million, respectively. Determination of the amount of the deferred state and local tax liability is not practicable, and accordingly no estimate of the unrecorded deferred state and local tax liability is provided. Although we do not foresee any events causing repatriation of earnings, possible examples may include but are not limited to parent company capital needs or exiting the business in the foreign country. Our share of the income tax payable or receivable in those states where we filed consolidated or combined returns with TMNA and its subsidiaries was not significant for both March 31, 2019 and 2018. Additionally, our federal and state income tax payable or receivable from TMCC affiliated companies, including TFSIC, Toyota Financial Savings Bank (“TFSB”), and Toyota Financial Services Securities USA Corporation, was not significant for both March 31, 2019 and 2018. The guidance for the accounting and reporting for income taxes requires us to assess tax positions in cases where the interpretation of the tax law may be uncertain. Unrecognized tax benefits were not significant as of March 31, 2019, 2018 and 2017. We do not have any positions for which it is reasonably possible that the total amounts of unrecognized tax benefits will significantly increase or decrease within 12 months. We accrue interest, if applicable, related to uncertain income tax positions in interest expense. Statutory penalties, if applicable, accrued with respect to uncertain income tax positions are recognized as an addition to the income tax liability. For each of fiscal 2019, 2018, and 2017, accrued interest was not significant and no penalties were accrued. Tax-related Contingencies As of March 31, 2019, we remained under IRS examination for fiscal 2019 and 2018. The IRS examination for fiscal 2017 was concluded in fiscal 2019. </t>
  </si>
  <si>
    <t>Commitments and Contingencies</t>
  </si>
  <si>
    <t>Commitments And Contingencies Disclosure [Abstract]</t>
  </si>
  <si>
    <t>Note 11 – Commitments and Contingencies Commitments and Guarantees We have entered into certain commitments and guarantees for which the maximum unfunded amounts are summarized in the table below:
March 31,
March 31,
2019
2018
Commitments:
Credit facilities commitments with dealers
$
1,378
$
1,286
Minimum lease commitments
144
162
Total commitments
1,522
1,448
Guarantees of affiliate pollution control and solid waste disposal bonds
100
100
Total commitments and guarantees
$
1,622
$
1,548
Wholesale financing is not considered to be a contractual commitment as the arrangements are not binding arrangements under which TMCC is required to perform. We have a lease agreement through August 2032 with TMNA for our headquarters facility in Plano, Texas. Total rental expense, including payments to affiliates, was $30 million for both fiscal 2019 and 2018, and $27 million for fiscal 2017. Minimum lease commitments in the table above include $97 million and $105 million for facilities leases with affiliates at March 31, 2019 and 2018, respectively. At March 31, 2019, minimum future commitments under lease agreements to which we are a lessee, including those with affiliates, are as follows:
Future
Years ending March 31,
lease
2020
$
22
2021
19
2022
20
2023
12
2024
10
Thereafter
61
Total
$
144
Commitments We provide fixed and variable rate working capital loans, revolving lines of credit, and real estate financing to dealers and various multi-franchise organizations referred to as dealer groups for facilities construction and refurbishment, working capital requirements, real estate purchases, business acquisitions and other general business purposes. These loans are typically secured with liens on real estate, vehicle inventory, and/or other dealership assets, as appropriate, and may be guaranteed by individual or corporate guarantees of affiliated dealers, dealer groups, or dealer principals. Although the loans are typically collateralized or guaranteed, the value of the underlying collateral or guarantees may not be sufficient to cover our exposure under such agreements. Our pricing reflects market conditions, the competitive environment, the level of support dealers provide our retail, lease and insurance business and the credit worthiness of each dealer. Amounts drawn under these facilities are reviewed for collectability on a quarterly basis, in conjunction with our evaluation of the allowance for credit losses. We have also extended credit facilities to affiliates as described in Note 12 – Related Party Transactions. Note 11 – Commitments and Contingencies (Continued) Guarantees and Other Contingencies TMCC has guaranteed bond obligations totaling $100 million in principal that were issued by Putnam County, West Virginia and Gibson County, Indiana to finance the construction of pollution control facilities at manufacturing plants of certain TMCC affiliates. The bonds mature in the following fiscal years ending March 31: 2028 - $20 million; 2029 - $50 million; 2030 - $10 million; 2031 - $10 million; and 2032 - $10 million. TMCC would be required to perform under the guarantees in the event of non-payment on the bonds and other related obligations. TMCC is entitled to reimbursement by the applicable affiliates for any amounts paid. TMCC receives a nominal annual fee for guaranteeing such payments. TMCC has not been required to perform under any of these affiliate bond guarantees as of March 31, 2019 and 2018. Indemnification In the ordinary course of business, we enter into agreements containing indemnification provisions standard in the industry related to several types of transactions, including, but not limited to, debt funding, derivatives, securitization transactions, and our vendor and supplier agreements. Performance under these indemnities would occur upon a breach of the representations, warranties or covenants made or given, or a third party claim. In addition, we have agreed in certain debt and derivative issuances, and subject to certain exceptions, to gross-up payments due to third parties in the event that withholding tax is imposed on such payments. In addition, certain of our funding arrangements may require us to pay lenders for increased costs due to certain changes in laws or regulations. Due to the difficulty in predicting events which could cause a breach of the indemnification provisions or trigger a gross-up or other payment obligation, we are not able to estimate our maximum exposure to future payments that could result from claims made under such provisions. We have not made any material payments in the past as a result of these provisions, and as of March 31, 2019, we determined that it is not probable that we will be required to make any material payments in the future. As of March 31, 2019 and 2018, no amounts have been recorded under these indemnification provisions. Litigation and Governmental Proceedings Various legal actions, governmental proceedings and other claims are pending or may be instituted or asserted in the future against us with respect to matters arising in the ordinary course of business. Certain of these actions are or purport to be class action suits, seeking sizeable damages and/or changes in our business operations, policies and practices. Certain of these actions are similar to suits that have been filed against other financial institutions and captive finance companies. In addition, we are subject to governmental and regulatory examinations, information-gathering requests, and investigations from time to time at the state and federal levels. It is inherently difficult to predict the course of such legal actions and governmental inquiries. On January 28, 2015, we received a request for documents and information from the New York State Department of Financial Services relating to our lending practices (including fair lending). We provided the requested documents and information, but have not had further communication with the agency regarding their review. We perform periodic reviews of pending claims and actions to determine the probability of adverse verdicts and resulting amounts of liability. We establish accruals for legal claims when payments associated with the claims become probable and the costs can be reasonably estimated. When we are able, we also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Based on available information and established accruals, we do not believe it is reasonably possible that the results of these proceedings, either individually or in the aggregate, will have a material adverse effect on our consolidated financial condition or results of operations.</t>
  </si>
  <si>
    <t>Related Party Transactions</t>
  </si>
  <si>
    <t>Related Party Transactions [Abstract]</t>
  </si>
  <si>
    <t xml:space="preserve">Note 12 – Related Party Transactions The tables below summarize amounts included in our Consolidated Statements of Income and in our Consolidated Balance Sheets under various related party agreements or relationships:
Years Ended March 31,
2019
2018
2017
Net financing revenues:
Manufacturers’ subvention and other revenues
$
1,930
$
1,590
$
1,374
Depreciation on operating leases
$
(24
)
$
(12
)
$
-
Interest expense:
Credit support fees, interest and other expenses
$
96
$
95
$
95
Insurance earned premiums and contract revenues:
Insurance premiums and contract revenues
$
181
$
182
$
149
Investment and other income, net:
Interest and other income
$
16
$
13
$
9
Expenses:
Operating and administrative expenses
$
95
$
80
$
73
Insurance losses and loss adjustment expenses 1
$
(3
)
$
(3
)
$
-
1
Amount includes the transfer of insurance losses and loss adjustment expenses under a reinsurance contract. Note 12 – Related Party Transactions (Continued)
March 31,
March 31,
2019
2018
Assets:
Cash and cash equivalents
Commercial paper
$
-
$
255
Investments in marketable securities
Commercial paper
$
70
$
52
Finance receivables, net
Accounts receivable
$
150
$
191
Deferred retail subvention income
$
(1,257
)
$
(1,279
)
Investments in operating leases, net
Investments in operating leases, net
$
1
$
6
Deferred lease subvention income
$
(2,062
)
$
(1,682
)
Other assets
Notes receivable
$
601
$
68
Other receivables, net
$
11
$
310
Liabilities:
Other liabilities
Unearned affiliate insurance premiums and contract revenues
$
337
$
328
Other payables, net
$
147
$
74
Notes payable
$
16
$
18
TMCC receives subvention payments from TMNA which results in a gross monthly subvention receivable. As of March 31, 2019 and 2018, the subvention receivable from TMNA was $171 million and $279 million, respectively. We have a master netting agreement with TMNA, which allows us to net settle payments for shared services and subvention transactions. Under this agreement, we had a net amount payable to TMNA, which resulted in the subvention receivable being recorded in Other payables, net in Other liabilities as of March 31, 2019. The subvention receivable was recorded in Other receivables, net in Other assets as of March 31, 2018. Note 12 – Related Party Transactions (Continued) Financing Support Arrangements with Affiliates TMCC is party to a credit support agreement with TFSC (the “TMCC Credit Support Agreement”). The TMCC Credit Support Agreement requires TFSC to maintain certain ownership, net worth maintenance, and debt service provisions with respect to TMCC, but is not a guarantee by TFSC of any securities or obligations of TMCC. In conjunction with this credit support agreement, TMCC has agreed to pay TFSC a semi-annual fee based on a fixed rate applied to the weighted average outstanding amount of securities entitled to credit support. TCPR is the beneficiary of a credit support agreement with TFSC containing provisions similar to the TMCC Credit Support Agreement described above. In addition, TMCC receives support from and provides financing support to TFSC and other affiliates in the form of promissory notes and various loan and credit facility agreements. As of March 31, 2019 and 2018, total financing support available from affiliates totaled approximately $8.5 billion and $3.6 billion, respectively. As of March 31, 2019 and 2018, total financing support available to affiliates totaled approximately $5.4 billion and $5.6 billion, respectively. The amounts outstanding under these agreements are recorded in Other assets and Other liabilities in our Consolidated Balance Sheets at March 31, 2019 and 2018. In May 2019, TMCC increased financing support available to Toyota Financial Services Mexico, S.A. de C.V., which increases total financing support available to affiliates by $1.5 billion. Other Financing Support Provided to Affiliates TMCC provides wholesale financing, real estate and working capital loans to certain dealerships that were consolidated with another affiliate under the accounting guidance for variable interest entities. TMCC also pays these dealers origination fees. These costs represent direct costs incurred in connection with the acquisition of retail and lease contracts, including subvention and other cash incentive programs. TMCC has guaranteed the payments of principal and interest with respect to the bonds of manufacturing facilities of certain affiliates. The nature, business purpose, and amounts of these guarantees are described in Note 11 – Commitments and Contingencies. TMCC and TFSB are parties to a master participation agreement pursuant to which TMCC agreed to purchase up to $60 million per year of residential mortgage loans originated by TFSB that meet specified credit underwriting guidelines. At March 31, 2019 and 2018, we had $23 million and $30 million, respectively, in loan participations outstanding that had been purchased by TMCC under this agreement. Shared Service Arrangements with Affiliates TMCC is subject to the following shared service agreements:
•
TMCC incurs costs under various shared service agreements with TMNA and other affiliates. Services provided by affiliates under the shared service agreements include certain technological and administrative services, such as information systems support, facilities, insurance coverage, human resources and other corporate services.
•
TMCC provides various services to its subsidiaries and affiliates, including certain administrative and corporate services, operational support, information systems support, facilities, treasury, and vendor management services.
•
TMCC provides various services to TFSB, including marketing, administrative, systems, and operational support in exchange for TFSB making available certain financial products and services to TMCC’s customers and dealers meeting TFSB’s credit standards. TMCC is party to a master netting agreement with TFSB, which allows TMCC to net settle payments for shared services between TMCC and TFSB.
•
TMCC is a party to expense reimbursement agreements with TFSB and TFSC related to costs incurred by TMCC or these affiliates on behalf of the other party in connection with TMCC’s provision of services to these affiliates or the provision by these affiliates of certain financial products and services to our customers and dealers in support of TMCC’s customer loyalty strategy and programs, and other brand and sales support. Note 12 – Related Party Transactions (Continued) Operational Support Arrangements with Affiliates
•
TMCC and TCPR provide various wholesale financing to dealers, which result in our having payables to TMNA and Toyota de Puerto Rico Corp.
•
TMCC is party to a lease agreement with TMNA for our headquarters facility in Plano, Texas, expiring in 2032 and our Customer Service Center located in Cedar Rapids, Iowa, with no stated expiration date. TMCC was party to a lease agreement with TMNA for our former headquarters location in the TMS headquarters complex in Torrance, California, that was terminated in the third quarter of fiscal 2018. The lease commitments are described in Note 11 – Commitments and Contingencies.
•
Subvention receivable represents amounts due from TMNA and other affiliates in support of retail and lease subvention and other cash incentive programs offered by TMCC. Deferred subvention income represents the unearned portion of amounts received from these transactions, and manufacturers’ subvention and other revenues primarily represent the earned portion of such amounts.
•
Investment in operating leases includes contractual residual value support received from affiliates which are recognized as an offset to depreciation expense.
•
TMCC is a participating employer in certain retirement, post-retirement medical care and life insurance benefits sponsored by TMNA. Refer to Note 9 – Pension and Other Benefit Plans for additional information.
•
TMCC is party to agreements with TMNA and other affiliates relating to the team member vehicle benefit program, which allows team members to lease Toyota and Lexus vehicles on terms exclusive to the benefit program. TMNA serves as the chief administrator of the program. TMCC acquires and services team member leases entered into after the third quarter of fiscal 2018. A portion of the vehicles used for the team member vehicle benefit program are acquired from TMNA. TMCC receives a per vehicle contribution from participating affiliates to assist with the costs of its contribution to the benefit program, and TMCC pays a per vehicle participation fee to TMNA to participate in the benefit program.
•
Affiliate insurance premiums and contract revenues primarily represent revenues from TMIS for coverage and related administrative services provided to TMNA and affiliates. This includes contractual indemnity coverage for limited warranties on certified Toyota and Lexus pre-owned vehicles and related administrative services for TMNA’s certified pre-owned vehicle program and umbrella liability policy. TMIS provides umbrella liability insurance to TMNA and affiliates covering certain dollar value layers of risk above various primary or self-insured retentions. On all layers in which TMIS has provided coverage, 99 percent of the risk has been ceded to various reinsurers. </t>
  </si>
  <si>
    <t>Fair Value Measurements</t>
  </si>
  <si>
    <t>Fair Value Disclosures [Abstract]</t>
  </si>
  <si>
    <t xml:space="preserve">Note 13 – Fair Value Measurements Fair value is defined as the price that would be received to sell an asset or paid to transfer a liability in an orderly transaction between market participants at the measurement date. In order to determine fair value of our assets and liabilities, we use quoted prices for identical or similar instruments, otherwise we utilize valuation models with observable or calculated inputs. The use of observable quotes for identical or similar instruments and the use of unobservable inputs is reflected in the fair value hierarchy assessment disclosed in the tables within this Note as Level 1, 2 and 3 defined below. The availability of observable inputs can vary based upon the financial instrument and other factors, such as instrument type, market liquidity and other specific characteristics particular to the financial instrument. To the extent that a valuation is based on models or inputs that are less observable or unobservable in the market, the determination of fair value requires additional judgment by management. We use prices and inputs that are current as of the measurement date, including during periods of market disruption. In periods of market disruption, the availability of prices and inputs may be reduced for certain financial instruments. This condition could result in a financial instrument being reclassified from Level 1 to Level 2 or from Level 2 to Level 3. Level 1: Quoted (unadjusted) prices in active markets that are accessible at the measurement date for identical, unrestricted assets or liabilities. Level 2: Quoted prices in active markets for similar assets and liabilities, or inputs that are observable, either directly or indirectly, for substantially the full term of the asset or liability. Level 3: Unobservable inputs that are supported by little or no market activity and may require significant judgment in order to determine the fair value of the assets and liabilities. Valuation Adjustments We may make valuation adjustments to ensure that financial instruments are recorded at fair value. These adjustments include amounts to reflect counterparty credit quality, our own creditworthiness, as well as constraints due to market illiquidity or unobservable parameters. Recurring Fair Value Measurements Cash Equivalents and Restricted Cash Equivalents The fair value of cash equivalents and restricted cash equivalents approximates the carrying value and these instruments are classified in Level 1 of the fair value hierarchy. Investments in Marketable Securities We estimate the value of our AFS debt securities using observed transaction prices, independent third-party pricing valuation vendors, and internal valuation models. We may hold investments in actively traded open-end and private placement equity investments. Where the equity investments produce a daily net asset value that is quoted in an active market, we use this value to determine the fair value of the equity investment and classify the investment in Level 1 of the fair value hierarchy. The fair value of equity investments that produce a daily net asset value that is not quoted in an active market is estimated using the net asset value per share (or its equivalent) as practical expedient and are excluded from leveling in the fair value hierarchy. In addition, we may hold individual securities where valuation methodologies and inputs to valuation models depend on the security type, thus they may be classified differently in the leveling hierarchy. Where possible, quoted prices in active markets for identical or similar securities are used to determine the fair value of the investment securities; those securities are classified as Level 1 or 2, respectively. Where quoted prices in active markets are not available, we use various valuation models for each asset class that are consistent with what market participants use. The inputs and assumptions to the models are derived from market observable sources including: benchmark yields, reported trades, broker/dealer quotes, issuer spreads, benchmark securities, bids, offers, and other market-related data. These investments are generally classified in Level 2 of the fair value hierarchy, however depending on the significance of the unobservable inputs they may also be classified as Level 3. Note 13 – Fair Value Measurements (Continued) Derivatives We estimate the fair value of our derivatives using industry standard valuation models that require observable market inputs, including market prices, interest rates, foreign exchange rates, volatilities, counterparty credit risk, our own non-performance risk and the contractual terms of the derivative instruments. We consider counterparty credit risk and our own non-performance risk through credit valuation adjustments. For derivatives that trade in liquid markets, model inputs can generally be verified and do not require significant management judgment. These derivative instruments are classified in Level 2 of the fair value hierarchy. Certain other derivative transactions trade in less liquid markets with limited pricing information. For such derivatives, key inputs to the valuation process include quotes from counterparties and other market data used to corroborate and adjust values where appropriate. Other market data includes values obtained from a market participant that serves as a third party valuation vendor. These derivative instruments are classified in Level 3 of the fair value hierarchy. Nonrecurring Fair Value Measurements Nonrecurring fair value measurements include Level 3 net finance receivables that are not measured at fair value on a recurring basis, but are subject to fair value adjustments utilizing the fair value of the underlying collateral when there is evidence of impairment. We did not have any significant nonrecurring fair value items as of March 31, 2019 and 2018. Impaired Dealer Finance Receivables For finance receivables within the dealer products portfolio segment for which there is evidence of impairment, we may measure impairment based on discounted cash flows, the loan’s observable market price or the fair value of the underlying collateral if the loan is collateral-dependent. If the loan is collateral-dependent, the fair values of impaired finance receivables are reported at fair value on a nonrecurring basis. The methods used to estimate the fair value of the underlying collateral depends on the specific class of finance receivable. For finance receivables within the wholesale class of finance receivables, the collateral value is generally based on wholesale market value or liquidation value for new and used vehicles. For finance receivables within the real estate class of finance receivables, the collateral value is generally based on appraisals. For finance receivables within the working capital class of finance receivables, the collateral value is generally based on the expected liquidation value of the underlying dealership assets. Adjustment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 As these valuations utilize unobservable inputs, our impaired finance receivables are classified in Level 3 of the fair value hierarchy. Impaired Retail Receivables Retail finance receivables greater than 120 days past due are measured at fair value based on the fair value of the underlying collateral less costs to sell. The fair value of collateral is based on the current average selling prices for like vehicles at wholesale used vehicle auctions. Note 13 – Fair Value Measurements (Continued) Financial Instruments Not Carried at Fair Value Finance Receivables Our finance receivables consist of retail loans and dealer financing loans, which are comprised of wholesale, real estate and working capital financing. Retail finance receivables are primarily valued using a securitization model that incorporates expected cash flows. Cash flows expected to be collected are estimated using contractual principal and interest payments adjusted for specific factors, such as prepayments, extensions, default rates, loss severity, credit scores, and collateral type. The securitization model utilizes quoted secondary market rates if available, or estimated market rates that incorporate management's best estimate of investor assumptions about the portfolio. The dealer financing portfolio is valued using a discounted cash flow model. Discount rates are derived based on market rates for equivalent portfolio bond ratings. As these valuations utilize unobservable inputs, our finance receivables are classified in Level 3 of the fair value hierarchy. Unsecured Notes and Loans Payable The fair value of commercial paper is assumed to approximate the carrying value due to its short duration and generally negligible credit risk. We validate this assumption by recalculating the fair value of our commercial paper using quoted market rates. Commercial paper is classified in Level 2 of the fair value hierarchy. Other unsecured notes and loans payable are primarily valued using current market rates and credit spreads for debt with similar maturities. Our valuation models utilize observable inputs such as standard industry curves; therefore, we classify these unsecured notes and loans payables in Level 2 of the fair value hierarchy. When observable inputs are not available for all assumptions, we estimate the fair value using internal assumptions such as volatility and expected credit losses. As these valuations utilize unobservable inputs, we classify these unsecured notes and loans payable in Level 3 of the fair value hierarchy. Secured Notes and Loans Payable Fair value is estimated based on current market rates and credit spreads for debt with similar maturities. We also use internal assumptions, including prepayment speeds and expected credit losses on the underlying securitized assets, to estimate the timing of cash flows to be paid on these instruments. As these valuations utilize unobservable inputs, our secured notes and loans payables are classified in Level 3 of the fair value hierarchy. Note 13 – Fair Value Measurements (Continued) Financial assets and financial liabilities are classified in their entirety based on the lowest level of input that is significant to the fair value measurement. 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s below. Fair value amounts presented below are intended to permit reconciliation of the fair value hierarchy to the amounts presented in our Consolidated Balance Sheets.
March 31, 2019
Counterparty
netting &amp;
Fair
Level 1
Level 2
Level 3
collateral
value
Investments in marketable securities:
Available-for-sale debt securities:
U.S. government and agency obligations
$
194
$
18
$
-
$
-
$
212
Municipal debt securities
-
11
-
-
11
Certificates of deposit
-
50
-
-
50
Commercial paper
-
70
-
-
70
Corporate debt securities
-
162
-
-
162
Mortgage-backed securities:
U.S. government agency
-
35
-
-
35
Non-agency residential
-
-
1
-
1
Non-agency commercial
-
-
39
-
39
Asset-backed securities
-
-
53
-
53
Available-for-sale debt securities total
194
346
93
-
633
Equity investments:
Fixed income mutual funds:
Fixed income mutual funds measured at net asset value
689
Total return bond funds
1,586
-
-
-
1,586
Equity investments total
1,586
-
-
-
2,275
Investments in marketable securities total
1,780
346
93
-
2,908
Derivative assets:
Interest rate swaps
-
471
1
-
472
Foreign currency swaps
-
72
-
-
72
Counterparty netting and collateral
-
-
-
(483
)
(483
)
Derivative assets total
-
543
1
(483
)
61
Assets at fair value
1,780
889
94
(483
)
2,969
Derivative liabilities:
Interest rate swaps
-
(622
)
-
-
(622
)
Foreign currency swaps
-
(785
)
-
-
(785
)
Counterparty netting and collateral
-
-
-
1,381
1,381
Liabilities at fair value
-
(1,407
)
-
1,381
(26
)
Net assets at fair value
$
1,780
$
(518
)
$
94
$
898
$
2,943
Note 13 – Fair Value Measurements (Continued)
March 31, 2018
Counterparty
netting &amp;
Fair
Level 1
Level 2
Level 3
collateral
value
Available-for-sale securities:
Debt securities:
U.S. government and agency obligations
$
2,774
$
24
$
-
$
-
$
2,798
Municipal debt securities
-
11
-
-
11
Certificates of deposit
-
474
-
-
474
Commercial paper
-
52
-
-
52
Corporate debt securities
15
186
-
-
201
Mortgage-backed securities:
U.S. government agency
-
39
-
-
39
Non-agency residential
-
-
2
-
2
Non-agency commercial
-
-
29
-
29
Asset-backed securities
-
-
39
-
39
Equity investments:
Fixed income mutual funds:
Fixed income mutual funds measured at net asset value
660
Total return bond funds
1,524
-
-
-
1,524
Available-for-sale securities total
4,313
786
70
-
5,829
Derivative assets:
Interest rate swaps
-
872
-
-
872
Interest rate floors
-
1
-
-
1
Foreign currency swaps
-
485
-
-
485
Counterparty netting and collateral
-
-
-
(1,297
)
(1,297
)
Derivative assets total
-
1,358
-
(1,297
)
61
Assets at fair value
4,313
2,144
70
(1,297
)
5,890
Derivative liabilities:
Interest rate swaps
-
(607
)
(21
)
-
(628
)
Foreign currency swaps
-
(200
)
-
-
(200
)
Counterparty netting and collateral
-
-
-
822
822
Liabilities at fair value
-
(807
)
(21
)
822
(6
)
Net assets at fair value
$
4,313
$
1,337
$
49
$
(475
)
$
5,884
Note 13 – Fair Value Measurements (Continued) Transfers between levels of the fair value hierarchy are recognized at the end of their respective reporting periods. Transfers between levels of the fair value hierarchy during the years ended March 31, 2019 and 2018 resulted from changes in the transparency of inputs and were not significant. The following tables summarize the rollforward of all assets and liabilities measured at fair value on a recurring basis using significant unobservable inputs:
Year Ended March 31, 2019
Total net
Derivative
assets
Available-for-sale debt securities
instruments, net
(liabilities)
Total
Mortgage-
Asset-
available-
Interest
backed
backed
for-sale debt
rate
securities
securities
securities
swaps
Fair value, April 1, 2018
$
31
$
39
$
70
$
(21
)
$
49
Total gains (losses)
Included in net income
-
-
-
29
29
Included in other comprehensive income
-
1
1
-
1
Purchases, issuances, sales, and settlements
Purchases
16
32
48
-
48
Issuances
-
-
-
-
-
Sales
-
(4
)
(4
)
-
(4
)
Settlements
(7
)
(15
)
(22
)
(7
)
(29
)
Transfers in to Level 3
-
-
-
-
-
Transfers out of Level 3
-
-
-
-
-
Fair value, March 31, 2019
$
40
$
53
$
93
$
1
$
94
The amount of total gains (losses) included in net income attributable to assets held at the reporting date
$
29
$
29
Year Ended March 31, 2018
Total net
Derivative
assets
Available-for-sale securities
instruments, net
(liabilities)
U.S.
Total
Total
government
Corporate
Mortgage-
Asset-
available-
Interest
Foreign
derivative
and agency
debt
backed
backed
for-sale
rate
currency
assets
obligations
securities
securities
securities
securities
swaps
swaps
(liabilities)
Fair value, April 1, 2017
$
2
$
8
$
39
$
31
$
80
$
(5
)
$
(62
)
$
(67
)
$
13
Total gains (losses)
Included in net income
-
-
-
-
-
-
7
7
7
Included in other comprehensive income
-
-
-
-
-
-
-
-
-
Purchases, issuances, sales, and settlements
Purchases
-
-
5
30
35
-
-
-
35
Issuances
-
-
-
-
-
-
-
-
-
Sales
-
-
-
-
-
-
-
-
-
Settlements
-
(9
)
(13
)
(22
)
(44
)
(16
)
55
39
(5
)
Transfers in to Level 3
-
1
-
-
1
-
-
-
1
Transfers out of Level 3
(2
)
-
-
-
(2
)
-
-
-
(2
)
Fair value, March 31, 2018
$
-
$
-
$
31
$
39
$
70
$
(21
)
$
-
$
(21
)
$
49
The amount of total gains (losses) included in net income attributable to assets held at the reporting date
$
-
$
-
$
-
$
-
Level 3 Fair Value Measurements The Level 3 financial assets and liabilities recorded at fair value which are subject to recurring and nonrecurring fair value measurement, and the corresponding change in the fair value measurements of these assets and liabilities, were not significant to our Consolidated Balance Sheets or Consolidated Statements of Income as of and for the years ended March 31, 2019 and 2018. Note 13 – Fair Value Measurements (Continued) Financial Instruments The following tables provide information about assets and liabilities not carried at fair value on a recurring basis on our Consolidated Balance Sheets:
March 31, 2019
Carrying
Total Fair
value
Level 1
Level 2
Level 3
Value
Financial assets
Finance receivables, net
Retail loan
$
53,013
$
-
$
-
$
53,247
$
53,247
Wholesale
10,293
-
-
10,369
10,369
Real estate
4,550
-
-
4,534
4,534
Working capital
2,510
-
-
2,554
2,554
Financial liabilities
Unsecured notes and loans payable
$
80,521
$
-
$
79,056
$
2,313
$
81,369
Secured notes and loans payable
12,401
-
-
12,428
12,428
March 31, 2018
Carrying
Total Fair
value
Level 1
Level 2
Level 3
Value
Financial assets
Finance receivables, net
Retail loan
$
52,374
$
-
$
-
$
52,081
$
52,081
Wholesale
10,365
-
-
10,413
10,413
Real estate
4,492
-
-
4,409
4,409
Working capital
2,222
-
-
2,197
2,197
Financial liabilities
Unsecured notes and loans payable
$
84,715
$
-
$
82,754
$
2,341
$
85,095
Secured notes and loans payable
13,638
-
-
13,588
13,588
The carrying value of each class of finance receivables includes accrued interest and deferred fees and costs, net of deferred income and the allowance for credit losses. Finance receivables, net excludes related party transactions, for which the fair value approximates the carrying value, of $148 million and $189 million at March 31, 2019 and 2018, respectively. Fair values of related party finance receivables, net would be classified as Level 3 of the fair value hierarchy. </t>
  </si>
  <si>
    <t>Segment Information</t>
  </si>
  <si>
    <t>Segment Reporting [Abstract]</t>
  </si>
  <si>
    <t>Note 14 – Segment Information Our reportable segments are Finance and Insurance operations. Finance operations include retail, leasing, and dealer financing provided to authorized dealers and their customers in the U.S. and Puerto Rico. Insurance operations are performed by TMIS and its subsidiaries. Financial information for our reportable operating segments, which includes allocated corporate expenses, is summarized as follows:
Year ended March 31, 2019
Finance
Insurance
Intercompany
operations
operations
eliminations
Total
Total financing revenues
$
11,640
$
-
$
-
$
11,640
Depreciation on operating leases
6,909
-
-
6,909
Interest expense
2,769
-
(22
)
2,747
Net financing revenues
1,962
-
22
1,984
Insurance earned premiums and contract revenues
-
904
-
904
Investment and other income, net
188
126
(22
)
292
Net financing and other revenues
2,150
1,030
-
3,180
Expenses:
Provision for credit losses
372
-
-
372
Operating and administrative expenses
1,038
347
-
1,385
Insurance losses and loss adjustment expenses
-
446
-
446
Total expenses
1,410
793
-
2,203
Income before income taxes
740
237
-
977
Provision for income taxes
147
35
-
182
Net income
$
593
$
202
$
-
$
795
Total assets
$
112,615
$
5,066
$
(1,165
)
$
116,516
Note 14 – Segment Information (Continued)
Year ended March 31, 2018
Finance
Insurance
Intercompany
operations
operations
eliminations
Total
Total financing revenues
$
10,717
$
-
$
-
$
10,717
Depreciation on operating leases
7,041
-
-
7,041
Interest expense
1,863
-
(12
)
1,851
Net financing revenues
1,813
-
12
1,825
Insurance earned premiums and contract revenues
-
882
-
882
Investment and other income, net
140
129
(12
)
257
Net financing and other revenues
1,953
1,011
-
2,964
Expenses:
Provision for credit losses
401
-
-
401
Operating and administrative expenses
1,028
329
-
1,357
Insurance losses and loss adjustment expenses
-
425
-
425
Total expenses
1,429
754
-
2,183
Income before income taxes
524
257
-
781
(Benefit) provision for income taxes
(2,654
)
25
-
(2,629
)
Net income
$
3,178
$
232
$
-
$
3,410
Total assets
$
116,942
$
4,691
$
(1,087
)
$
120,546
Year ended March 31, 2017
Finance
Insurance
Intercompany
operations
operations
eliminations
Total
Total financing revenues
$
10,046
$
-
$
-
$
10,046
Depreciation on operating leases
6,853
-
-
6,853
Interest expense
1,759
-
(5
)
1,754
Net financing revenues
1,434
-
5
1,439
Insurance earned premiums and contract revenues
-
804
-
804
Investment and other income, net
337
64
(5
)
396
Net financing and other revenues
1,771
868
-
2,639
Expenses:
Provision for credit losses
582
-
-
582
Operating and administrative expenses
979
298
-
1,277
Insurance losses and loss adjustment expenses
-
371
-
371
Total Expenses
1,561
669
-
2,230
Income before income taxes
210
199
-
409
Provision for income taxes
67
75
-
142
Net income
$
143
$
124
$
-
$
267
Total assets
$
116,242
$
4,476
$
(1,083
)
$
119,635
Note 14 – Segment Information (Continued) Insurance operations The Insurance operations segment offers vehicle and payment protection products on Toyota, Lexus and other domestic and import vehicles that are sold by dealers along with the sale of a vehicle. Insurance Earned Premiums Revenues from providing coverage under various contractual agreements are recognized over the term of the coverage in relation to the timing and level of anticipated claims and administrative expenses. Revenues from insurance policies, net of premiums ceded to reinsurers, are earned over the terms of the respective policies in proportion to the estimated loss development. Management relies on historical loss experience as a basis for establishing earnings factors used to recognize revenue over the term of the contract or policy. Insurance Contract Revenues We receive the contractually determined dealer cost at the inception of the contract. Revenue is then deferred and recognized over the term of the contract according to earnings factors established by management that are based upon historical loss experience. Contracts sold range in term from 3 to 120 months and are typically cancellable at any time. The effect of subsequent cancellations is recorded as an offset to unearned contract revenues in Other liabilities on our Consolidated Balance Sheets. For the year ended March 31, 2019, approximately 84 percent of Insurance earned premiums and contract revenues in the Insurance operations segment were accounted for under ASU 2014-09. The Insurance operations segment defers contractually determined incentives paid to dealers as contract costs for selling vehicle and payment protection products. These costs are recorded in Other assets on our Consolidated Balance Sheets and are amortized to Operating and administrative expenses on the Consolidated Statements of Income using a methodology consistent with the recognition of revenue. The amount of capitalized dealer incentives and the related amortization was not significant to our consolidated financial statements as of and for the year ended March 31, 2019. We had $2.2 billion of unearned insurance premiums and contract revenues within the scope of the revenue recognition guidance included in Other liabilities as of April 1, 2018 and March 31, 2019. We recognized $652 million of the unearned amount in Insurance earned premiums and contract revenues in our Consolidated Statements of Income during fiscal 2019. We expect to recognize as revenue approximately $673 million in fiscal 2020, and $1.6 billion thereafter. Insurance Losses and Loss Adjustment Expenses Insurance losses and loss adjustment expenses include amounts paid and accrued for loss events that are known and have been recorded as claims, estimates of losses incurred but not reported based on actuarial estimates and historical loss development patterns, and loss adjustment expenses that are expected to be incurred in connection with settling and paying these claims. Accruals for unpaid losses, losses incurred but not reported, and loss adjustment expenses are included in Other liabilities in our Consolidated Balance Sheets. These accruals arising from contractual agreements entered into by TMIS are not significant as of March 31, 2019 and 2018. Estimated liabilities are reviewed regularly, and we recognize any adjustments in the periods in which they are determined. If anticipated losses, loss adjustment expenses, and unamortized acquisition and maintenance costs exceed the recorded unearned premium, a premium deficiency is recognized by first charging any unamortized acquisition costs to expense and then by recording a liability for any excess deficiency. Risk Transfer Our insurance operations transfer certain risks to protect us against the impact of unpredictable high severity losses. The amounts recoverable from reinsurers and other companies that assume liabilities relating to our Insurance operations are determined in a manner consistent with the related reinsurance or risk transfer agreement. Amounts recoverable from reinsurers and other companies on unpaid losses are recorded as a receivable but are not collectible until the losses are paid. Revenues related to risks transferred are recognized on the same basis as the related revenues from the underlying agreements. Covered losses are recorded as a reduction to Insurance losses and loss adjustment expenses.</t>
  </si>
  <si>
    <t>Selected Quarterly Financial Data</t>
  </si>
  <si>
    <t>Quarterly Financial Information Disclosure [Abstract]</t>
  </si>
  <si>
    <t>Note 15 – Selected Quarterly Financial Data
Unaudited
First
Second
Third
Fourth
Quarter
Quarter
Quarter
Quarter
Year ended March 31, 2019:
Financing revenues:
Operating lease
$
2,126
$
2,167
$
2,212
$
2,189
Retail
535
547
578
575
Dealer
175
176
178
182
Total financing revenues
2,836
2,890
2,968
2,946
Depreciation on operating leases
1,766
1,662
1,717
1,764
Interest expense
682
702
699
664
Net financing revenues
388
526
552
518
Insurance earned premiums and contract revenues
224
226
226
228
Investment and other income, net
40
56
68
128
Net financing revenues and other revenues
652
808
846
874
Expenses:
Provision for credit losses
89
67
110
106
Operating and administrative
324
348
347
366
Insurance losses and loss adjustment expenses
125
112
106
103
Total expenses
538
527
563
575
Income before income taxes
114
281
283
299
Provision for income taxes
22
87
69
4
Net income
$
92
$
194
$
214
$
295
Note 15 – Selected Quarterly Financial Data (Continued)
Unaudited
First
Second
Third
Fourth
Quarter
Quarter
Quarter
Quarter
Year ended March 31, 2018:
Financing revenues:
Operating lease
$
1,981
$
2,016
$
2,068
$
2,102
Retail
474
490
498
512
Dealer
143
141
140
152
Total financing revenues
2,598
2,647
2,706
2,766
Depreciation on operating leases
1,681
1,719
1,778
1,863
Interest expense
448
452
428
523
Net financing revenues
469
476
500
380
Insurance earned premiums and contract revenues
216
221
220
225
Investment and other income, net
88
56
66
47
Net financing revenues and other revenues
773
753
786
652
Expenses:
Provision for credit losses
85
127
108
81
Operating and administrative
313
337
323
384
Insurance losses and loss adjustment expenses
114
102
100
109
Total expenses
512
566
531
574
Income before income taxes
261
187
255
78
Provision (benefit) for income taxes
96
70
(2,821
)
26
Net income
$
165
$
117
$
3,076
$
52</t>
  </si>
  <si>
    <t>Basis of Presentation and Significant Accounting Policies (Policies)</t>
  </si>
  <si>
    <t>Basis of Presentation and Principles of Consolidation</t>
  </si>
  <si>
    <t>Basis of Presentation and Principles of Consolidation Our accounting and financial reporting policies conform to accounting principles generally accepted in the United States of America (“U.S. GAAP”). Certain prior period amounts have been reclassified to conform to current period presentation. Related party transactions presented in the Consolidated Financial Statements are disclosed in Note 12 – Related Party Transactions. The consolidated financial statements include the accounts of TMCC, its wholly-owned subsidiaries and all variable interest entities (“VIE”) of which we are the primary beneficiary. All intercompany transactions and balances have been eliminated.</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Because of inherent uncertainty involved in making estimates, actual results could differ from those estimates and assumptions. The accounting estimates that are most important to our business are the accumulated depreciation related to our investments in operating leases and the allowance for credit losses.</t>
  </si>
  <si>
    <t>Recently Adopted Accounting Guidance</t>
  </si>
  <si>
    <t>Revenue Recognition We adopted Accounting Standards Update (“ASU”) 2014-09, Revenue from Contracts with Customers While the adoption of ASU 2014-09 has changed the timing of recognition of certain revenues and expenses, the total revenue and expense recognized over the contract term will not change as a result of adopting the standard. We do not expect the adoption to be significant to our net income on an ongoing basis. The cumulative effect of the changes made to our Consolidated Balance Sheet as of April 1, 2018 for the adoption of ASU-2014-09 was as follows:
March 31,
Adjustments related
April 1,
2018
to adoption
2018
Assets:
Other assets
$
1,614
$
73
$
1,687
Liabilities and shareholder's equity:
Deferred income taxes
$
5,326
$
(36
)
$
5,290
Other liabilities
3,987
219
4,206
Retained earnings
11,992
(110
)
11,882
The impact on our Consolidated Balance Sheet for the adoption of ASU-2014-09 was as follows:
March 31, 2019
Effect of
Balances without
As reported
adoption
adoption
Assets:
Other assets
$
1,981
$
(72
)
$
1,909
Liabilities and shareholder's equity:
Deferred income taxes
$
5,452
$
38
$
5,490
Other liabilities
4,564
(225
)
4,339
Retained earnings
12,658
115
12,773
For the year ended March 31, 2019, the effect on our Consolidated Statement of Income from the adoption of ASU 2014-09 was a decrease of $5 million in net income. Note 1 – Basis of Presentation and Significant Accounting Policies (Continued) Recognition and Measurement We adopted ASU 2016-01, Financial Instruments – Recognition and Measurement of Financial Assets - Other Recently Adopted Standards We adopted ASU 2016-15, Statement of Cash Flows (Topic 230): Classification of Certain Cash Receipts and Cash Payments We adopted ASU 2016-18, Statement of Cash Flows (Topic 230): Restricted Cash We early adopted ASU 2018-02, Income Statement - Reporting Comprehensive Income (Topic 220): Reclassification of Certain Tax Effects from Accumulated Other Comprehensive Income,</t>
  </si>
  <si>
    <t>New Accounting Guidance</t>
  </si>
  <si>
    <t>Accounting Guidance Issued But Not Yet Adopted In February 2016, the Financial Accounting Standards Board (“FASB”) issued ASU 2016-02, Leases (Topic 842) In June 2016, the FASB issued ASU 2016-13, Financial Instruments – Credit Losses (Topic 326): Measurement of Credit Losses on Financial Instruments In March 2017, the FASB issued ASU 2017-08, Receivables—Nonrefundable Fees and Other Costs In August 2017, the FASB issued ASU 2017-12, Derivatives and Hedging (Topic 815) In August 2018, the FASB issued ASU 2018-13, Fair Value Measurement (Topic 820) Note 1 – Basis of Presentation and Significant Accounting Policies (Continued) In August 2018, the FASB issued ASU 2018-15, Intangibles—Goodwill and Other—Internal-Use Software In October 2018, the FASB issued ASU 2018-17, Consolidation (Topic 810) In April 2019, the FASB issued ASU 2019-04, Codification Improvements to Topic 326, Financial Instruments—Credit Losses, Topic 815, Derivatives and Hedging, and Topic 825, Financial Instruments</t>
  </si>
  <si>
    <t>Cash and Cash Equivalents</t>
  </si>
  <si>
    <t>Cash and Cash Equivalents Cash and cash equivalents represent highly liquid investments with maturities of three months or less from the date of acquisition and may include money market instruments, commercial paper, certificates of deposit, U.S. government and agency obligations, or similar instruments.</t>
  </si>
  <si>
    <t>Restricted Cash and Cash Equivalents</t>
  </si>
  <si>
    <t xml:space="preserve">Restricted Cash and Cash Equivalents Restricted cash and cash equivalents include customer collections on securitized receivables to be distributed to investors as payments on the related secured notes and loans payable, which are primarily related to securitization trusts. Restricted cash equivalents may also contain amounts unrelated to financing activities which are restricted as to use and proceeds from certain debt issuances for which the use of the cash is restricted. </t>
  </si>
  <si>
    <t>Investments in Marketable Securities</t>
  </si>
  <si>
    <t>Investments in Marketable Securities Investments in marketable securities consist of debt securities and equity investments. Debt securities are designated as available-for-sale (“AFS”) and are recorded at fair value with unrealized gains or losses included in accumulated other comprehensive income (“AOCI”), net of applicable taxes. An unrealized loss exists when the current fair value of an individual security is less than its amortized cost basis. We conduct periodic reviews of AFS debt securities to determine whether the loss is deemed to be other-than-temporary. If an other-than-temporary impairment (“OTTI”) loss is deemed to exist, we first determine whether we have the intent to sell the debt security or if it is more likely than not that we will be required to sell the debt security before recovery of its amortized cost basis. If so, the cost basis of the security is written down to fair value and the loss is reflected in Investment and other income, net in our Consolidated Statements of Income. If we do not have the intent to sell nor is it more likely than not that we will be required to sell, the credit loss component of the OTTI losses is recognized in Investment and other income, net in our Consolidated Statements of Income, while the remainder of the loss is recognized in AOCI. The credit loss component is identified as the portion of the amortized cost of the security not expected to be collected over the remaining term as projected using a cash flow analysis for debt securities. Prior to April 1, 2018, our equity investments were also considered AFS. However, beginning on April 1, 2018, all equity investments are recorded at fair value with changes in fair value included in Investment and other income, net within our Consolidated Statements of Income. Realized gains and losses from sales of equity investments are determined using the first in first out method and are included in Investment and other income, net within our Consolidated Statements of Income.</t>
  </si>
  <si>
    <t>Finance Receivables</t>
  </si>
  <si>
    <t>Finance receivables, net consist of the retail loan and the dealer products portfolio segments, which includes accrued interest and deferred fees and costs, net of the allowance for credit losses and deferred income. Finance receivables, net also includes securitized retail receivables, which represent retail receivables that have been sold for legal purposes to securitization trusts but continue to be included in our consolidated financial statements, as discussed further in Note 8 – Variable Interest Entities. Cash flows from these securitized retail receivables are available only for the repayment of debt issued by these trusts and other obligations arising from the securitization transactions. They are not available for payment of our other obligations or to satisfy claims of our other creditors. Finance receivables are classified as held-for-investment if the Company has the intent and ability to hold the receivables for the foreseeable future or until maturity or payoff. As of March 31, 2019 and 2018, all finance receivables were classified as held-for-investment. Revenues associated with retail and dealer financing are recognized so as to approximate a constant effective yield over the contract term. Incremental direct fees and costs incurred in connection with the acquisition of retail contracts and dealer financing receivables, including incentive and rate participation payments made to dealers, are capitalized and amortized so as to approximate a constant effective yield over the term of the related contracts. Payments received on subvention and other consumer incentives are deferred and recognized to approximate a constant effective yield over the term of the related contracts. The accrual of revenue is discontinued at the time a retail receivable is determined to be uncollectible. These finance receivables may be restored to accrual status when future payments are reasonably assured. For retail loan finance receivables in non-accrual status, subsequent financing revenue is recognized only to the extent a payment is received. Payments are applied first to outstanding interest and then to the unpaid principal balance. Impaired receivables in the dealer products portfolio segment are placed on nonaccrual status if full payment of principal or interest is in doubt, or when principal or interest is 90 days or more past due. Interest accrued, but not collected at the date a dealer financing receivable is placed on nonaccrual status, is reversed against interest income. In addition, the amortization of net deferred fees is suspended. Interest income on nonaccrual dealer financing receivables is recognized only to the extent it is received in cash. Dealer financing receivables are restored to accrual status only when interest and principal payments are brought current and future payments are reasonably assured. Finance receivables in the dealer products portfolio segment are charged off against the allowance for credit losses when the loss has been realized.</t>
  </si>
  <si>
    <t>Investments in Operating Leases</t>
  </si>
  <si>
    <t>Investments in operating leases, net consist of leases, net of deferred fees and costs, deferred income, accumulated depreciation and the allowance for credit losses. Securitized investments in operating leases represent beneficial interests in a pool of certain vehicle leases that have been sold for legal purposes to securitization trusts but continue to be included in our consolidated financial statements as discussed further in Note 8 – Variable Interest Entities. Cash flows from these securitized investments in operating leases are available only for the repayment of debt issued by these trusts and other obligations arising from the securitization transactions. They are not available for payment of our other obligations or to satisfy claims of our other creditors. Operating lease revenues are recorded net of sales tax collected from customers and recognized on a straight-line basis over the term of the lease. Deferred fees and costs, including incentive payments made to dealers and acquisition fees collected from customers, are capitalized or deferred and amortized on a straight-line basis over the contract term. Payments received on affiliate sponsored subvention and other incentive programs are deferred and recognized on a straight-line basis over the contract term. The accrual of revenue on investments in operating leases is discontinued at the time an account is determined to be uncollectible and subsequent revenue is recognized only to the extent a payment is received. Operating leases may be restored to accrual status when future payments are reasonably assured. Residual values of lease contracts are estimated at lease inception by examining external industry data, the anticipated Toyota and Lexus product pipeline and our own experience. Factors considered in this evaluation include, but are not limited to, economic forecasts, new vehicle pricing, new vehicle incentive programs, new vehicle sales, competitor actions and behavior, vehicle features and specifications, the mix and level of used vehicle supply, the level of current used vehicle values, buying and leasing behavior trends, and fuel prices. We use various channels to sell vehicles returned at lease-end. We evaluate our investment in operating leases portfolio for potential impairment when we determine a triggering event has occurred. When a triggering event has occurred, we perform a test of recoverability by comparing the expected undiscounted future cash flows (including expected residual values) over the remaining lease terms to the carrying value of the asset group. If the test of recoverability identifies a possible impairment, the asset group’s fair value is measured in accordance with the fair value measurement framework. An impairment charge would be recognized for the amount by which the carrying value of the asset group exceeds its estimated fair value and would be recorded in our Consolidated Statements of Income. As of March 31, 2019 and 2018, there was no impairment in our investment in operating leases portfolio.</t>
  </si>
  <si>
    <t>Depreciation on Operating Leases</t>
  </si>
  <si>
    <t>Depreciation on operating leases is recognized using the straight-line method over the lease term. The depreciable basis is the original acquisition cost of the vehicle less the estimated residual value of the vehicle at the end of the lease term. On a quarterly basis, we review the estimated end-of-term market values and return rates of leased vehicles to assess the appropriateness of the carrying values at lease-end. Factors affecting the estimated end-of-term market value are similar to those considered in the evaluation of residual values at lease inception discussed above. Adjustments to depreciation expense to reflect revised estimates of expected market values at lease termination and revised return rates are recorded prospectively on a straight-line basis over the remaining lease term.</t>
  </si>
  <si>
    <t>We maintain an allowance for credit losses to cover probable and estimable losses incurred on our finance receivables and investments in operating leases resulting from the failure of customers or dealers to make contractual payments. Management evaluates the allowance at least quarterly, considering a variety of factors and assumptions to determine whether the allowance is considered adequate to cover probable and estimable losses incurred as of the balance sheet date. Management develops and documents the allowance for credit losses on finance receivables based on two portfolio segments. The determination of portfolio segments is based primarily on the qualitative consideration of the nature of our business operations and the characteristics of the underlying finance receivables, as follows:
•
Retail Loan Portfolio Segment – The retail loan portfolio segment consists of retail contracts acquired from dealers in the U.S. and Puerto Rico. Under a retail contract, we are granted a security interest in the underlying collateral which consists primarily of Toyota and Lexus vehicles. Based on the common risk characteristics associated with the finance receivables, the retail loan portfolio segment is considered a single class of finance receivable.
•
Dealer Products Portfolio Segment – The dealer products portfolio segment consists of wholesale financing, working capital loans, revolving lines of credit and real estate loans to dealers in the U.S. and Puerto Rico. Wholesale financing is primarily collateralized by new or used vehicle inventory with the outstanding balance fluctuating based on the level of inventory. Working capital loans and revolving lines of credit are granted for working capital purposes and are secured by dealership assets. Real estate loans are collateralized by the underlying real estate, are underwritten primarily on a loan-to-value basis and are typically for a fixed term. Based on the risk characteristics associated with the underlying finance receivables, the dealer products portfolio segment consists of three classes of finance receivables: wholesale, working capital (including revolving lines of credit), and real estate. We also separately develop and document the allowance for credit losses for investments in operating leases. Investments in operating leases are not within the scope of accounting guidance governing the disclosure of portfolio segments. Methodology Used to Develop the Allowance for Credit Losses Retail Loan Portfolio Segment and Investments in Operating Leases The level of credit risk in our retail loan portfolio segment and our investments in operating leases is influenced primarily by two factors: default frequency and loss severity, which in turn are influenced by various factors such as economic conditions, the used vehicle market, purchase quality mix, contract term length, and collection strategies and practices. We evaluate the retail loan portfolio segment and investments in operating leases using methodologies that include roll rate, credit risk grade/tier, and vintage analysis. We review and analyze external factors, including changes in economic conditions, actual or perceived quality, safety and reliability of Toyota and Lexus vehicles, unemployment levels, the used vehicle market, and consumer behavior. In addition, internal factors, such as purchase quality mix and operational changes are also considered in the analyses. We utilize a loss emergence period assumption in developing our allowance for credit losses. This assumption represents the average length of time between when a loss event first occurs and when the account is charged off. We apply judgment in estimating the loss emergence period using available credit information and trends. Note 5 – Allowance for Credit Losses (Continued) Dealer Products Portfolio Segment The level of credit risk in our dealer products portfolio segment is influenced primarily by the financial strength of dealers within our portfolio, dealer concentration, collateral quality, and other economic factors. The financial strength of dealers within our portfolio is influenced by, among other factors, general economic conditions, the overall demand for new and used vehicles and the financial condition of automotive manufacturers. We evaluate the dealer portfolio by aggregating dealer financing receivables into loan-risk pools, which are determined based on the risk characteristics of the loan (e.g. secured by vehicles, real estate or dealership assets). We analyze the loan-risk pools using internally developed risk ratings for each dealer. We also utilize a loss emergence period assumption in developing our allowance for credit losses. The loss emergence period represents the time period between the date at which the loss event is estimated to have occurred and the ultimate realization of that loss through charge-off. In addition, field operations management and our special assets group are consulted each quarter to determine if any specific dealer loan is considered impaired. If impaired loans are identified, specific reserves are established, as appropriate, and the loan is removed from the loan-risk pool for separate monitoring. Accounting for the Allowance for Credit Losses and Impaired Receivables The majority of the allowance for credit losses covers estimated losses on the retail loan portfolio segment and investments in operating leases which are collectively evaluated for impairment. The remainder of the allowance for credit losses covers the estimated losses on the dealer products portfolio segment. Within the dealer products portfolio segment, we establish specific reserves to cover the estimated losses on individual impaired loans (including loans modified in a troubled debt restructuring). The specific reserves are assessed based on discounted cash flows, the loan’s observable market price, or the fair value of the underlying collateral if the loan is collateral dependent. Increases to the allowance for credit losses are accompanied by corresponding charges to the Provision for credit losses on our Consolidated Statements of Income. The uncollectible portion of finance receivables and investments in operating leases is charged to the allowance for credit losses at the earlier of when an account is deemed to be uncollectible or when an account is greater than 120 days past due. In the event we repossess the collateral, the receivable is charged-off and we record the collateral at its estimated fair value less costs to sell and report it in Other assets in our Consolidated Balance Sheets. Recoveries of finance receivables and investments in operating leases previously charged off as uncollectible are credited to the allowance for credit losses.</t>
  </si>
  <si>
    <t>Derivative Instruments</t>
  </si>
  <si>
    <t>Derivative Instruments Our liabilities consist mainly of fixed and variable rate debt, denominated in U.S. dollars and various other currencies, which we issue in the global capital markets, while our assets consist primarily of U.S. dollar denominated, fixed rate receivables. We enter into interest rate swaps, interest rate floors, and foreign currency swaps to economically hedge the interest rate and foreign currency risks that result from the different characteristics of our assets and liabilities. Our use of derivative transactions is intended to reduce long-term fluctuations in the fair value of assets and liabilities caused by market movements. All of our derivative activities are authorized and monitored by our management and our Asset-Liability Committee, which provides a framework for financial controls and governance to manage market risk. We categorize derivatives as those designated for hedge accounting (“hedge accounting derivatives”) and those that are not designated for hedge accounting (“non-hedge accounting derivatives”). At the inception of a derivative contract, we may elect to designate a derivative as a hedge accounting derivative if certain criteria are met. As of September 30, 2018, we no longer have any hedge accounting derivatives. All derivative instruments are recorded on the balance sheet at fair value, taking into consideration the effects of legally enforceable master netting agreements that allow us to net settle asset and liability positions and offset cash collateral held with the same counterparty on a net basis. Changes in the fair value of our derivative instruments are recognized as a component of Interest expense in our Consolidated Statements of Income. The derivative instruments are included as a component of Other assets or Other liabilities in our Consolidated Balance Sheets. Offsetting of Derivatives The accounting guidance permits the net presentation on our Consolidated Balance Sheets of derivative receivables and derivative payables with the same counterparty and the related cash collateral when a legally enforceable master netting agreement exists. When we meet this condition, we elect to present such balances on a net basis. Our International Swaps and Derivatives Association (“ISDA”) Master Agreements are also our master netting agreements which permit multiple transactions to be cancelled and settled with a single net balance paid to either party. The master netting agreements also contain reciprocal collateral agreements which require the transfer of cash collateral to the party in a net asset position across all transactions. Our collateral agreements with substantially all our counterparties include a zero threshold, full collateralization arrangement. Although we have daily valuation and collateral exchange arrangements with all of our counterparties, due to the time required to move collateral, there may be a delay of up to one day between the exchange of collateral and the valuation of our derivatives. We would not be required to post additional collateral to the counterparties with whom we were in a net liability position at March 31, 2019, if our credit ratings were to decline, since we fully collateralize without regard to credit ratings with these counterparties. In addition, as our collateral agreements include legal right of offset provisions, collateral amounts are netted against derivative assets or derivative liabilities, the net amount of which is included in Other assets or Other liabilities in our Consolidated Balance Sheets.</t>
  </si>
  <si>
    <t>Debt Issuance Costs</t>
  </si>
  <si>
    <t>Debt issuance costs are deferred and amortized to interest expense on an effective yield basis over the contractual term of the debt.</t>
  </si>
  <si>
    <t>Foreign Currency Transactions</t>
  </si>
  <si>
    <t xml:space="preserve">Upon issuance of fixed rate debt, we generally elect to enter into pay-float swaps to convert fixed rate payments on debt to floating rate payments. Certain unsecured notes and loans payable are denominated in various foreign currencies. The debt is translated into U.S. dollars using the applicable exchange rate at the transaction date and retranslated at each balance data using the exchange rate in effect at that date. Concurrent with the issuance of these foreign currency unsecured notes and loans payable, we enter into currency swaps in the same notional amount to convert non-U.S. currency payments to U.S. dollar denominated payments. Gains and losses related to foreign currency transactions are included in Interest expense in our Consolidated Statements of Income. </t>
  </si>
  <si>
    <t>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o assess whether we have the power to direct the activities of a VIE that most significantly impact it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the VIE. To assess whether we have the obligation to absorb the losses or the right to receive benefits that could potentially be significant to the VIE, we consider all of our economic interests, including debt and equity interests, servicing rights and fee arrangements, and any other variable interests in the VIE. If we determine that we are the party with the power to make the most significant decisions affecting the VIE, and we have an obligation to absorb the losses or the right to receive benefits that could potentially be significant to the VIE, then we consolidate the VIE. We perform ongoing reassessments, usually quarterly, of whether we are the primary beneficiary of a VIE. The reassessment process considers whether we have acquired or divested the power to direct the most significant activities of the VIE through changes in governing documents or other circumstances. We also reconsider whether entities previously determined not to be VIEs have become VIEs, based on new events, and therefore could be subject to the VIE consolidation framework.</t>
  </si>
  <si>
    <t>We use the liability method of accounting for income taxes under which deferred tax assets and liabilities are adjusted to reflect changes in tax rates and laws in the period such changes are enacted resulting in adjustments to the current fiscal year’s provision for income taxes. TMCC files a consolidated federal income tax return with its subsidiaries and TFSIC. TMCC files either separate or consolidated/combined state income tax returns with TMNA, TFSIC, or subsidiaries of TMCC. State income tax expense is generally recognized as if TMCC and its subsidiaries filed their tax returns on a stand-alone basis. In those states where TMCC and its subsidiaries join in the filing of consolidated or combined income tax returns, TMCC and its subsidiaries are allocated their share of the total income tax expense based on combined allocation/apportionment factors and separate company income or loss. Based on the federal and state tax sharing agreements, TFSIC and TMCC and its subsidiaries pay for their share of the income tax expense and are reimbursed for the benefit of any of their tax losses utilized in the federal and state income tax returns.</t>
  </si>
  <si>
    <t>Fair value is defined as the price that would be received to sell an asset or paid to transfer a liability in an orderly transaction between market participants at the measurement date. In order to determine fair value of our assets and liabilities, we use quoted prices for identical or similar instruments, otherwise we utilize valuation models with observable or calculated inputs. The use of observable quotes for identical or similar instruments and the use of unobservable inputs is reflected in the fair value hierarchy assessment disclosed in the tables within this Note as Level 1, 2 and 3 defined below. The availability of observable inputs can vary based upon the financial instrument and other factors, such as instrument type, market liquidity and other specific characteristics particular to the financial instrument. To the extent that a valuation is based on models or inputs that are less observable or unobservable in the market, the determination of fair value requires additional judgment by management. We use prices and inputs that are current as of the measurement date, including during periods of market disruption. In periods of market disruption, the availability of prices and inputs may be reduced for certain financial instruments. This condition could result in a financial instrument being reclassified from Level 1 to Level 2 or from Level 2 to Level 3. Level 1: Quoted (unadjusted) prices in active markets that are accessible at the measurement date for identical, unrestricted assets or liabilities. Level 2: Quoted prices in active markets for similar assets and liabilities, or inputs that are observable, either directly or indirectly, for substantially the full term of the asset or liability. Level 3: Unobservable inputs that are supported by little or no market activity and may require significant judgment in order to determine the fair value of the assets and liabilities. Valuation Adjustments We may make valuation adjustments to ensure that financial instruments are recorded at fair value. These adjustments include amounts to reflect counterparty credit quality, our own creditworthiness, as well as constraints due to market illiquidity or unobservable parameters. Recurring Fair Value Measurements Cash Equivalents and Restricted Cash Equivalents The fair value of cash equivalents and restricted cash equivalents approximates the carrying value and these instruments are classified in Level 1 of the fair value hierarchy. Investments in Marketable Securities We estimate the value of our AFS debt securities using observed transaction prices, independent third-party pricing valuation vendors, and internal valuation models. We may hold investments in actively traded open-end and private placement equity investments. Where the equity investments produce a daily net asset value that is quoted in an active market, we use this value to determine the fair value of the equity investment and classify the investment in Level 1 of the fair value hierarchy. The fair value of equity investments that produce a daily net asset value that is not quoted in an active market is estimated using the net asset value per share (or its equivalent) as practical expedient and are excluded from leveling in the fair value hierarchy. In addition, we may hold individual securities where valuation methodologies and inputs to valuation models depend on the security type, thus they may be classified differently in the leveling hierarchy. Where possible, quoted prices in active markets for identical or similar securities are used to determine the fair value of the investment securities; those securities are classified as Level 1 or 2, respectively. Where quoted prices in active markets are not available, we use various valuation models for each asset class that are consistent with what market participants use. The inputs and assumptions to the models are derived from market observable sources including: benchmark yields, reported trades, broker/dealer quotes, issuer spreads, benchmark securities, bids, offers, and other market-related data. These investments are generally classified in Level 2 of the fair value hierarchy, however depending on the significance of the unobservable inputs they may also be classified as Level 3. Note 13 – Fair Value Measurements (Continued) Derivatives We estimate the fair value of our derivatives using industry standard valuation models that require observable market inputs, including market prices, interest rates, foreign exchange rates, volatilities, counterparty credit risk, our own non-performance risk and the contractual terms of the derivative instruments. We consider counterparty credit risk and our own non-performance risk through credit valuation adjustments. For derivatives that trade in liquid markets, model inputs can generally be verified and do not require significant management judgment. These derivative instruments are classified in Level 2 of the fair value hierarchy. Certain other derivative transactions trade in less liquid markets with limited pricing information. For such derivatives, key inputs to the valuation process include quotes from counterparties and other market data used to corroborate and adjust values where appropriate. Other market data includes values obtained from a market participant that serves as a third party valuation vendor. These derivative instruments are classified in Level 3 of the fair value hierarchy. Nonrecurring Fair Value Measurements Nonrecurring fair value measurements include Level 3 net finance receivables that are not measured at fair value on a recurring basis, but are subject to fair value adjustments utilizing the fair value of the underlying collateral when there is evidence of impairment. We did not have any significant nonrecurring fair value items as of March 31, 2019 and 2018. Impaired Dealer Finance Receivables For finance receivables within the dealer products portfolio segment for which there is evidence of impairment, we may measure impairment based on discounted cash flows, the loan’s observable market price or the fair value of the underlying collateral if the loan is collateral-dependent. If the loan is collateral-dependent, the fair values of impaired finance receivables are reported at fair value on a nonrecurring basis. The methods used to estimate the fair value of the underlying collateral depends on the specific class of finance receivable. For finance receivables within the wholesale class of finance receivables, the collateral value is generally based on wholesale market value or liquidation value for new and used vehicles. For finance receivables within the real estate class of finance receivables, the collateral value is generally based on appraisals. For finance receivables within the working capital class of finance receivables, the collateral value is generally based on the expected liquidation value of the underlying dealership assets. Adjustment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 As these valuations utilize unobservable inputs, our impaired finance receivables are classified in Level 3 of the fair value hierarchy. Impaired Retail Receivables Retail finance receivables greater than 120 days past due are measured at fair value based on the fair value of the underlying collateral less costs to sell. The fair value of collateral is based on the current average selling prices for like vehicles at wholesale used vehicle auctions. Note 13 – Fair Value Measurements (Continued) Financial Instruments Not Carried at Fair Value Finance Receivables Our finance receivables consist of retail loans and dealer financing loans, which are comprised of wholesale, real estate and working capital financing. Retail finance receivables are primarily valued using a securitization model that incorporates expected cash flows. Cash flows expected to be collected are estimated using contractual principal and interest payments adjusted for specific factors, such as prepayments, extensions, default rates, loss severity, credit scores, and collateral type. The securitization model utilizes quoted secondary market rates if available, or estimated market rates that incorporate management's best estimate of investor assumptions about the portfolio. The dealer financing portfolio is valued using a discounted cash flow model. Discount rates are derived based on market rates for equivalent portfolio bond ratings. As these valuations utilize unobservable inputs, our finance receivables are classified in Level 3 of the fair value hierarchy. Unsecured Notes and Loans Payable The fair value of commercial paper is assumed to approximate the carrying value due to its short duration and generally negligible credit risk. We validate this assumption by recalculating the fair value of our commercial paper using quoted market rates. Commercial paper is classified in Level 2 of the fair value hierarchy. Other unsecured notes and loans payable are primarily valued using current market rates and credit spreads for debt with similar maturities. Our valuation models utilize observable inputs such as standard industry curves; therefore, we classify these unsecured notes and loans payables in Level 2 of the fair value hierarchy. When observable inputs are not available for all assumptions, we estimate the fair value using internal assumptions such as volatility and expected credit losses. As these valuations utilize unobservable inputs, we classify these unsecured notes and loans payable in Level 3 of the fair value hierarchy. Secured Notes and Loans Payable Fair value is estimated based on current market rates and credit spreads for debt with similar maturities. We also use internal assumptions, including prepayment speeds and expected credit losses on the underlying securitized assets, to estimate the timing of cash flows to be paid on these instruments. As these valuations utilize unobservable inputs, our secured notes and loans payables are classified in Level 3 of the fair value hierarchy.</t>
  </si>
  <si>
    <t>Revenue Recognition</t>
  </si>
  <si>
    <t>Insurance Contract Revenues We receive the contractually determined dealer cost at the inception of the contract. Revenue is then deferred and recognized over the term of the contract according to earnings factors established by management that are based upon historical loss experience. Contracts sold range in term from 3 to 120 months and are typically cancellable at any time. The effect of subsequent cancellations is recorded as an offset to unearned contract revenues in Other liabilities on our Consolidated Balance Sheets. For the year ended March 31, 2019, approximately 84 percent of Insurance earned premiums and contract revenues in the Insurance operations segment were accounted for under ASU 2014-09. The Insurance operations segment defers contractually determined incentives paid to dealers as contract costs for selling vehicle and payment protection products. These costs are recorded in Other assets on our Consolidated Balance Sheets and are amortized to Operating and administrative expenses on the Consolidated Statements of Income using a methodology consistent with the recognition of revenue. The amount of capitalized dealer incentives and the related amortization was not significant to our consolidated financial statements as of and for the year ended March 31, 2019. We had $2.2 billion of unearned insurance premiums and contract revenues within the scope of the revenue recognition guidance included in Other liabilities as of April 1, 2018 and March 31, 2019. We recognized $652 million of the unearned amount in Insurance earned premiums and contract revenues in our Consolidated Statements of Income during fiscal 2019. We expect to recognize as revenue approximately $673 million in fiscal 2020, and $1.6 billion thereafter.</t>
  </si>
  <si>
    <t>Insurance Losses and Loss Adjustment Expenses</t>
  </si>
  <si>
    <t>Insurance Losses and Loss Adjustment Expenses Insurance losses and loss adjustment expenses include amounts paid and accrued for loss events that are known and have been recorded as claims, estimates of losses incurred but not reported based on actuarial estimates and historical loss development patterns, and loss adjustment expenses that are expected to be incurred in connection with settling and paying these claims. Accruals for unpaid losses, losses incurred but not reported, and loss adjustment expenses are included in Other liabilities in our Consolidated Balance Sheets. These accruals arising from contractual agreements entered into by TMIS are not significant as of March 31, 2019 and 2018. Estimated liabilities are reviewed regularly, and we recognize any adjustments in the periods in which they are determined. If anticipated losses, loss adjustment expenses, and unamortized acquisition and maintenance costs exceed the recorded unearned premium, a premium deficiency is recognized by first charging any unamortized acquisition costs to expense and then by recording a liability for any excess deficiency.</t>
  </si>
  <si>
    <t>Risk Transfer</t>
  </si>
  <si>
    <t>Risk Transfer Our insurance operations transfer certain risks to protect us against the impact of unpredictable high severity losses. The amounts recoverable from reinsurers and other companies that assume liabilities relating to our Insurance operations are determined in a manner consistent with the related reinsurance or risk transfer agreement. Amounts recoverable from reinsurers and other companies on unpaid losses are recorded as a receivable but are not collectible until the losses are paid. Revenues related to risks transferred are recognized on the same basis as the related revenues from the underlying agreements. Covered losses are recorded as a reduction to Insurance losses and loss adjustment expenses.</t>
  </si>
  <si>
    <t>Basis of Presentation and Significant Accounting Policies (Tables)</t>
  </si>
  <si>
    <t>Accounting Standards Update 2014-09 [Member]</t>
  </si>
  <si>
    <t>Schedule of Cumulative Effect and Impact on Consolidated Balance Sheet for Adoption</t>
  </si>
  <si>
    <t>The cumulative effect of the changes made to our Consolidated Balance Sheet as of April 1, 2018 for the adoption of ASU-2014-09 was as follows:
March 31,
Adjustments related
April 1,
2018
to adoption
2018
Assets:
Other assets
$
1,614
$
73
$
1,687
Liabilities and shareholder's equity:
Deferred income taxes
$
5,326
$
(36
)
$
5,290
Other liabilities
3,987
219
4,206
Retained earnings
11,992
(110
)
11,882
The impact on our Consolidated Balance Sheet for the adoption of ASU-2014-09 was as follows:
March 31, 2019
Effect of
Balances without
As reported
adoption
adoption
Assets:
Other assets
$
1,981
$
(72
)
$
1,909
Liabilities and shareholder's equity:
Deferred income taxes
$
5,452
$
38
$
5,490
Other liabilities
4,564
(225
)
4,339
Retained earnings
12,658
115
12,773</t>
  </si>
  <si>
    <t>Cash and Cash Equivalents and Investments in Marketable Securities (Tables)</t>
  </si>
  <si>
    <t>Summary of Investments in Marketable Securities</t>
  </si>
  <si>
    <t>Investments in marketable securities consisted of the following:
March 31, 2019
Amortized
Unrealized
Unrealized
Fair
cost
gains
losses
value
Available-for-sale debt securities:
U.S. government and agency obligations
$
213
$
2
$
(3
)
$
212
Municipal debt securities
9
2
-
11
Certificates of deposit
50
-
-
50
Commercial paper
70
-
-
70
Corporate debt securities
160
3
(1
)
162
Mortgage-backed securities:
U.S. government agency
35
-
-
35
Non-agency residential
1
-
-
1
Non-agency commercial
39
-
-
39
Asset-backed securities
52
1
-
53
Total available-for-sale debt securities
$
629
$
8
$
(4
)
$
633
Equity investments
$
2,275
Total investments in marketable securities
$
2,908
March 31, 2018
Amortized
Unrealized
Unrealized
Fair
cost
gains
losses
value
Available-for-sale securities:
Debt securities:
U.S. government and agency obligations
$
2,821
$
-
$
(23
)
$
2,798
Municipal debt securities
10
1
-
11
Certificates of deposit
475
-
(1
)
474
Commercial paper
52
-
-
52
Corporate debt securities
203
1
(3
)
201
Mortgage-backed securities:
U.S. government agency
38
1
-
39
Non-agency residential
1
1
-
2
Non-agency commercial
30
-
(1
)
29
Asset-backed securities
39
-
-
39
Equity investments
2,196
11
(23
)
2,184
Total investments in marketable securities
$
5,865
$
15
$
(51
)
$
5,829</t>
  </si>
  <si>
    <t>Schedule of Gains and Losses on Investments in Marketable Securities Presented in Our Consolidated Statement of Income</t>
  </si>
  <si>
    <t>The following table represents gains and losses on our investments in marketable securities presented in our Consolidated Statements of Income:
Years Ended March 31,
2019
2018
2017
Available-for-sale securities:
Realized (losses) gains
$
(12
)
$
41
$
226
Equity investments:
Unrealized gains recognized
$
14</t>
  </si>
  <si>
    <t>Summary of Contractual Maturities of Available-For-Sale Debt Securities</t>
  </si>
  <si>
    <t>The amortized cost, fair value and contractual maturities of available-for-sale debt securities are summarized in the following table. Actual maturities may differ from contractual maturities because certain borrowers have the right to call or prepay certain obligations.
March 31, 2019
Amortized
Fair Value
Available-for-sale debt securities:
Due within 1 year
$
177
$
177
Due after 1 year through 5 years
102
102
Due after 5 years through 10 years
146
147
Due after 10 years
77
79
Mortgage-backed and asset-backed securities 1
127
128
Total
$
629
$
633
1</t>
  </si>
  <si>
    <t>Finance Receivables, Net (Tables)</t>
  </si>
  <si>
    <t>Net Financing Receivables</t>
  </si>
  <si>
    <t>Finance receivables, net consisted of the following:
March 31,
March 31,
2019
2018
Retail receivables
$
42,621
$
41,265
Securitized retail receivables
11,318
12,130
Dealer financing
17,696
17,420
71,635
70,815
Deferred origination (fees) and costs, net
695
630
Deferred income
(1,314
)
(1,335
)
Allowance for credit losses
Retail and securitized retail receivables
(304
)
(312
)
Dealer financing
(195
)
(151
)
Total allowance for credit losses
(499
)
(463
)
Finance receivables, net
$
70,517
$
69,647</t>
  </si>
  <si>
    <t>Contractual Maturities on Retail Receivables and Dealer Financing</t>
  </si>
  <si>
    <t>Contractual maturities on retail receivables and dealer financing are as follows:
Contractual maturities
Years ending March 31,
Retail
Dealer financing
2020
$
14,180
$
12,957
2021
12,866
1,519
2022
10,934
924
2023
8,618
588
2024
5,238
646
Thereafter
2,103
1,062
Total
$
53,939
$
17,696</t>
  </si>
  <si>
    <t>Finance Receivable Credit Quality Indicators</t>
  </si>
  <si>
    <t>The tables below present each credit quality indicator by class of finance receivables:
Retail Loan
March 31,
March 31,
2019
2018
Aging of finance receivables:
Current
$
53,047
$
52,559
30-59 days past due
657
613
60-89 days past due
162
158
90 days or greater past due
73
65
Total
$
53,939
$
53,395
Wholesale
Real Estate
Working Capital
March 31,
March 31,
March 31,
March 31,
March 31,
March 31,
2019
2018
2019
2018
2019
2018
Credit quality indicators:
Performing
$
9,155
$
9,451
$
4,019
$
4,070
$
2,448
$
2,118
Credit Watch
1,127
946
554
484
70
105
At Risk
152
75
84
29
63
33
Default
6
41
14
47
4
21
Total
$
10,440
$
10,513
$
4,671
$
4,630
$
2,585
$
2,277</t>
  </si>
  <si>
    <t>Past Due Finance Receivables by Class</t>
  </si>
  <si>
    <t>The following tables summarize the aging of finance receivables by class:
March 31, 2019
30 - 59 Days Past Due
60 - 89 Days Past Due
90 Greater Past Due
Total Due
Current
Total Receivables
90 Days or Greater Due and Accruing
Retail loan
$
657
$
162
$
73
$
892
$
53,047
$
53,939
$
47
Wholesale
-
-
1
1
10,439
10,440
-
Real estate
-
-
-
-
4,671
4,671
-
Working capital
-
-
4
4
2,581
2,585
-
Total
$
657
$
162
$
78
$
897
$
70,738
$
71,635
$
47
March 31, 2018
30 - 59 Days Past Due
60 - 89 Days Past Due
90 Greater Past Due
Total Due
Current
Total Receivables
90 Greater Due and Accruing
Retail loan
$
613
$
158
$
65
$
836
$
52,559
$
53,395
$
46
Wholesale
-
-
-
-
10,513
10,513
-
Real estate
-
-
-
-
4,630
4,630
-
Working capital
-
-
-
-
2,277
2,277
-
Total
$
613
$
158
$
65
$
836
$
69,979
$
70,815
$
46</t>
  </si>
  <si>
    <t>Summary of Impaired Loans by Class of Finance Receivable</t>
  </si>
  <si>
    <t>The following table summarizes the information related to our impaired loans by class of finance receivables:
Impaired
Individually Evaluated
Finance Receivables
Allowance
March 31,
March 31,
March 31,
March 31,
2019
2018
2019
2018
Impaired account balances individually evaluated for impairment with an allowance:
Wholesale
$
161
$
107
$
28
$
14
Real estate
93
86
11
5
Working capital
67
55
60
51
Total
$
321
$
248
$
99
$
70
Impaired account balances individually evaluated for impairment without an allowance:
Wholesale
$
130
$
83
Real estate
152
142
Working capital
20
22
Total
$
302
$
247
Impaired account balances aggregated and evaluated for impairment:
Retail loan
$
231
$
222
Total impaired account balances:
Retail loan
$
231
$
222
Wholesale
291
190
Real estate
245
228
Working capital
87
77
Total
$
854
$
717</t>
  </si>
  <si>
    <t>Investments in Operating Leases, Net (Tables)</t>
  </si>
  <si>
    <t>Investments in operating leases, net consisted of the following:
March 31,
March 31,
2019
2018
Investments in operating leases
$
42,869
$
42,863
Securitized investments in operating leases
7,532
7,869
50,401
50,732
Deferred origination (fees) and costs, net
(225
)
(224
)
Deferred income
(2,085
)
(1,700
)
Accumulated depreciation
(10,061
)
(9,977
)
Allowance for credit losses
(103
)
(134
)
Investments in operating leases, net
$
37,927
$
38,697</t>
  </si>
  <si>
    <t>Future Minimum Rentals on Investments in Operating Leases</t>
  </si>
  <si>
    <t>Future minimum rentals on investments in operating leases are as follows:
Years ending March 31,
Future minimum rentals on operating leases
2020
$
6,025
2021
3,869
2022
1,467
2023
156
2024
4
Total
$
11,521</t>
  </si>
  <si>
    <t>Allowance for Credit Losses (Tables)</t>
  </si>
  <si>
    <t>Allowance for Credit Losses on Finance Receivables and Investments in Operating Leases</t>
  </si>
  <si>
    <t>The following table provides information related to our allowance for credit losses on finance receivables and investments in operating leases:
Years Ended March 31,
2019
2018
2017
Allowance for credit losses at beginning of period
$
597
$
622
$
535
Charge-offs
(464
)
(516
)
(574
)
Recoveries
97
90
79
Provision for credit losses
372
401
582
Allowance for credit losses at end of period
$
602
$
597
$
622</t>
  </si>
  <si>
    <t>Allowance for Credit Losses and Finance Receivables by Portfolio Segment</t>
  </si>
  <si>
    <t>The following tables provide information related to our allowance for credit losses for finance receivables and finance receivables by portfolio segment:
Year Ended March 31, 2019
Retail Loan
Dealer
Total
Beginning balance, April 1, 2018
$
312
$
151
$
463
Charge-offs
(330
)
-
(330
)
Recoveries
50
-
50
Provision for credit losses
272
44
316
Ending balance, March 31, 2019
$
304
$
195
$
499
Allowance for Credit Losses for Finance Receivables:
Ending balance: Individually evaluated for impairment
$
-
$
99
$
99
Ending balance: Collectively evaluated for impairment
$
304
$
96
$
400
Finance Receivables:
Ending balance, March 31, 2019
$
53,939
$
17,696
$
71,635
Ending balance: Individually evaluated for impairment
$
-
$
623
$
623
Ending balance: Collectively evaluated for impairment
$
53,939
$
17,073
$
71,012
Year Ended March 31, 2018
Retail Loan
Dealer
Total
Beginning balance, April 1, 2017
$
344
$
123
$
467
Charge-offs
(355
)
-
(355
)
Recoveries
50
-
50
Provision for credit losses
273
28
301
Ending balance, March 31, 2018
$
312
$
151
$
463
Allowance for Credit Losses for Finance Receivables:
Ending balance: Individually evaluated for impairment
$
-
$
70
$
70
Ending balance: Collectively evaluated for impairment
$
312
$
81
$
393
Finance Receivables:
Ending balance, March 31, 2018
$
53,395
$
17,420
$
70,815
Ending balance: Individually evaluated for impairment
$
-
$
495
$
495
Ending balance: Collectively evaluated for impairment
$
53,395
$
16,925
$
70,320</t>
  </si>
  <si>
    <t>Derivatives, Hedging Activities and Interest Expense (Tables)</t>
  </si>
  <si>
    <t>Derivative Activity Impact on Consolidated Balance Sheet</t>
  </si>
  <si>
    <t>The following tables show the financial statement line item and amount of our derivative assets and liabilities that are reported in our Consolidated Balance Sheets:
March 31, 2019
Non-hedge
accounting
Fair
Notional
value
Other assets:
Interest rate swaps
$
49,254
$
472
Foreign currency swaps
2,771
72
Total
$
52,025
$
544
Counterparty netting
(441
)
Collateral held
(42
)
Carrying value of derivative contracts – Other assets
$
61
Other liabilities:
Interest rate swaps
$
57,593
$
622
Foreign currency swaps
9,796
785
Total
$
67,389
$
1,407
Counterparty netting
(441
)
Collateral posted
(940
)
Carrying value of derivative contracts – Other liabilities
$
26
Note 6 – Derivatives, Hedging Activities and Interest Expense (Continued)
March 31, 2018
Hedge accounting
Non-hedge
derivatives
accounting
Total
Fair
Fair
Fair
Notional
value
Notional
value
Notional
value
Other assets:
Interest rate swaps
$
-
$
-
$
71,464
$
872
$
71,464
$
872
Interest rate floors
-
-
847
1
847
1
Foreign currency swaps
119
8
7,248
477
7,367
485
Total
$
119
$
8
$
79,559
$
1,350
$
79,678
$
1,358
Counterparty netting
(560
)
Collateral held
(737
)
Carrying value of derivative contracts – Other assets
$
61
Other liabilities:
Interest rate swaps
$
-
$
-
$
41,513
$
628
$
41,513
$
628
Foreign currency swaps
-
-
5,863
200
5,863
200
Total
$
-
$
-
$
47,376
$
828
$
47,376
$
828
Counterparty netting
(560
)
Collateral posted
(262
)
Carrying value of derivative contracts – Other liabilities
$
6</t>
  </si>
  <si>
    <t>Components of Interest Expense</t>
  </si>
  <si>
    <t>The following table summarizes the components of interest expense, including the location and amount of gains and losses on derivative instruments and related hedged items, as reported in our Consolidated Statements of Income:
Years Ended March 31,
2019
2018
2017
Interest expense on debt
$
2,559
$
1,970
$
1,570
Interest income on derivatives
(53
)
(67
)
(18
)
Interest expense on debt and derivatives
2,506
1,903
1,552
(Gains) losses on non-hedge accounting debt denominated in foreign currencies
(1,078
)
1,344
(652
)
Losses (gains) on non-hedge accounting foreign currency swaps
1,015
(1,306
)
880
Losses (gains) on U.S. dollar non-hedge accounting interest rate swaps
304
(90
)
(26
)
Total interest expense
$
2,747
$
1,851
$
1,754</t>
  </si>
  <si>
    <t>Debt and Credit Facilities (Tables)</t>
  </si>
  <si>
    <t>Debt and Related Weighted Average Contractual Interest Rates</t>
  </si>
  <si>
    <t>Debt and the related weighted average contractual interest rates are summarized as follows:
March 31, 2019
March 31, 2018
Face Value
Carrying Value
Weighted average contractual interest rates
Face Value
Carrying Value
Weighted average contractual interest rates
Unsecured notes and loans payable
$
80,875
$
80,521
2.60
%
$
85,042
$
84,715
2.05
%
Secured notes and loans payable
12,421
12,401
2.62
%
13,657
13,638
1.95
%
Total debt
$
93,296
$
92,922
2.60
%
$
98,699
$
98,353
2.04
%</t>
  </si>
  <si>
    <t>Schedule of Maturities of Long-term Debt</t>
  </si>
  <si>
    <t>Debt is callable at par value. Scheduled maturities of our debt portfolio are summarized below. Actual repayment of secured debt will vary based on the repayment activity on the related pledged assets.
Future
Years ending March 31,
debt maturities
2020
$
45,500
2021
15,028
2022
14,086
2023
8,888
2024
3,856
Thereafter 1
5,938
Unamortized premiums, discounts and debt issuance costs
(374
)
Total debt
$
92,922
1 Unsecured and secured notes and loans payable mature on various dates through fiscal 2049.</t>
  </si>
  <si>
    <t>Variable Interest Entities (Tables)</t>
  </si>
  <si>
    <t>Schedule of Variable Interest Entities, Securitization Transactions Assets and Liabilities</t>
  </si>
  <si>
    <t>The following tables show the assets and liabilities related to our VIE securitization transactions that were included in our Consolidated Balance Sheets:
March 31, 2019
VIE Assets
VIE Liabilities
Gross
Net
Restricted Cash
Securitized Assets
Securitized Assets
Other Assets
Debt
Other Liabilities
Retail finance receivables
$
630
$
11,318
$
11,075
$
6
$
9,202
$
10
Investments in operating leases
355
7,532
5,307
186
3,199
2
Total
$
985
$
18,850
$
16,382
$
192
$
12,401
$
12
March 31, 2018
VIE Assets
VIE Liabilities
Gross
Net
Restricted Cash
Securitized Assets
Securitized Assets
Other Assets
Debt
Other Liabilities
Retail finance receivables
$
729
$
12,130
$
11,927
$
7
$
9,958
$
7
Investments in operating leases
297
7,869
5,706
118
3,680
3
Total
$
1,026
$
19,999
$
17,633
$
125
$
13,638
$
10</t>
  </si>
  <si>
    <t>Income Taxes (Tables)</t>
  </si>
  <si>
    <t>Provision (benefit) for Income Taxes</t>
  </si>
  <si>
    <t>The provision (benefit) for income taxes consisted of the following:
Years ended March 31,
2019
2018
2017
Current
Federal
$
(55
)
$
(45
)
$
136
State
76
(10
)
2
Foreign
4
3
7
Total
25
(52
)
145
Deferred
Federal
207
(2,625
)
(9
)
State
(49
)
48
5
Foreign
(1
)
-
1
Total
157
(2,577
)
(3
)
Provision (benefit) for income taxes
$
182
$
(2,629
)
$
142</t>
  </si>
  <si>
    <t>Reconciliation Between U.S. Federal Statutory Tax Rate and Effective Tax Rate</t>
  </si>
  <si>
    <t>A reconciliation between the U.S. federal statutory tax rate and the effective tax rate is as follows:
Years ended March 31,
2019
2018
2017
Provision for income taxes at U.S. federal statutory tax rate
21.0
%
31.6
%
35.0
%
State and local taxes (net of federal tax benefit)
4.6
%
4.8
%
3.6
%
Revaluation of federal deferred tax liability from TCJA
-
(371.6
)%
-
Tax rate differential from tax loss carryback
(2.8
)%
-
-
Adjustment for prior year provision to return differences
(1.4
)%
0.4
%
(2.2
)%
Effect of state tax law changes
(1.3
)%
(0.1
)%
1.5
%
Other, net
(1.5
)%
(1.7
)%
(3.2
)%
Effective tax rate
18.6
%
(336.6
)%
34.7
%</t>
  </si>
  <si>
    <t>Deferred Tax Liabilities and Assets</t>
  </si>
  <si>
    <t xml:space="preserve">Our net deferred income tax liability consisted of the following deferred tax liabilities and assets:
March 31,
2019
2018
Liabilities:
Lease transactions
$
7,121
$
5,642
State taxes, net of federal tax benefit
847
856
Mark-to-market of investments in marketable securities and derivatives
44
185
Other
288
244
Deferred tax liabilities
$
8,300
$
6,927
Assets:
Provision for credit and residual value losses
361
420
Deferred costs and fees
192
186
Net operating loss and tax credit carryforwards
2,297
993
Other
22
31
Deferred tax assets
2,872
1,630
Valuation allowance
(24
)
(29
)
Net deferred tax assets
$
2,848
$
1,601
Net deferred income tax liability 1
$
5,452
$
5,326
1 </t>
  </si>
  <si>
    <t>Commitments and Contingencies (Tables)</t>
  </si>
  <si>
    <t>Commitments and Guarantees</t>
  </si>
  <si>
    <t>We have entered into certain commitments and guarantees for which the maximum unfunded amounts are summarized in the table below:
March 31,
March 31,
2019
2018
Commitments:
Credit facilities commitments with dealers
$
1,378
$
1,286
Minimum lease commitments
144
162
Total commitments
1,522
1,448
Guarantees of affiliate pollution control and solid waste disposal bonds
100
100
Total commitments and guarantees
$
1,622
$
1,548</t>
  </si>
  <si>
    <t>Future Minimum Lease Payments under Non-cancelable Operating Leases</t>
  </si>
  <si>
    <t>At March 31, 2019, minimum future commitments under lease agreements to which we are a lessee, including those with affiliates, are as follows:
Future
Years ending March 31,
lease
2020
$
22
2021
19
2022
20
2023
12
2024
10
Thereafter
61
Total
$
144</t>
  </si>
  <si>
    <t>Related Party Transactions (Tables)</t>
  </si>
  <si>
    <t>Related Party Transactions Included in Consolidated Statements of Income</t>
  </si>
  <si>
    <t>The tables below summarize amounts included in our Consolidated Statements of Income and in our Consolidated Balance Sheets under various related party agreements or relationships:
Years Ended March 31,
2019
2018
2017
Net financing revenues:
Manufacturers’ subvention and other revenues
$
1,930
$
1,590
$
1,374
Depreciation on operating leases
$
(24
)
$
(12
)
$
-
Interest expense:
Credit support fees, interest and other expenses
$
96
$
95
$
95
Insurance earned premiums and contract revenues:
Insurance premiums and contract revenues
$
181
$
182
$
149
Investment and other income, net:
Interest and other income
$
16
$
13
$
9
Expenses:
Operating and administrative expenses
$
95
$
80
$
73
Insurance losses and loss adjustment expenses 1
$
(3
)
$
(3
)
$
-
1
Amount includes the transfer of insurance losses and loss adjustment expenses under a reinsurance contract.</t>
  </si>
  <si>
    <t>Related Party Transactions Included in Consolidated Balance Sheets</t>
  </si>
  <si>
    <t>The tables below summarize amounts included in our Consolidated Statements of Income and in our Consolidated Balance Sheets under various related party agreements or relationships:
March 31,
March 31,
2019
2018
Assets:
Cash and cash equivalents
Commercial paper
$
-
$
255
Investments in marketable securities
Commercial paper
$
70
$
52
Finance receivables, net
Accounts receivable
$
150
$
191
Deferred retail subvention income
$
(1,257
)
$
(1,279
)
Investments in operating leases, net
Investments in operating leases, net
$
1
$
6
Deferred lease subvention income
$
(2,062
)
$
(1,682
)
Other assets
Notes receivable
$
601
$
68
Other receivables, net
$
11
$
310
Liabilities:
Other liabilities
Unearned affiliate insurance premiums and contract revenues
$
337
$
328
Other payables, net
$
147
$
74
Notes payable
$
16
$
18</t>
  </si>
  <si>
    <t>Fair Value Measurements (Tables)</t>
  </si>
  <si>
    <t>Financial Assets and Liabilities Measured at Fair Value on a Recurring Basis</t>
  </si>
  <si>
    <t>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s below. Fair value amounts presented below are intended to permit reconciliation of the fair value hierarchy to the amounts presented in our Consolidated Balance Sheets.
March 31, 2019
Counterparty
netting &amp;
Fair
Level 1
Level 2
Level 3
collateral
value
Investments in marketable securities:
Available-for-sale debt securities:
U.S. government and agency obligations
$
194
$
18
$
-
$
-
$
212
Municipal debt securities
-
11
-
-
11
Certificates of deposit
-
50
-
-
50
Commercial paper
-
70
-
-
70
Corporate debt securities
-
162
-
-
162
Mortgage-backed securities:
U.S. government agency
-
35
-
-
35
Non-agency residential
-
-
1
-
1
Non-agency commercial
-
-
39
-
39
Asset-backed securities
-
-
53
-
53
Available-for-sale debt securities total
194
346
93
-
633
Equity investments:
Fixed income mutual funds:
Fixed income mutual funds measured at net asset value
689
Total return bond funds
1,586
-
-
-
1,586
Equity investments total
1,586
-
-
-
2,275
Investments in marketable securities total
1,780
346
93
-
2,908
Derivative assets:
Interest rate swaps
-
471
1
-
472
Foreign currency swaps
-
72
-
-
72
Counterparty netting and collateral
-
-
-
(483
)
(483
)
Derivative assets total
-
543
1
(483
)
61
Assets at fair value
1,780
889
94
(483
)
2,969
Derivative liabilities:
Interest rate swaps
-
(622
)
-
-
(622
)
Foreign currency swaps
-
(785
)
-
-
(785
)
Counterparty netting and collateral
-
-
-
1,381
1,381
Liabilities at fair value
-
(1,407
)
-
1,381
(26
)
Net assets at fair value
$
1,780
$
(518
)
$
94
$
898
$
2,943
March 31, 2018
Counterparty
netting &amp;
Fair
Level 1
Level 2
Level 3
collateral
value
Available-for-sale securities:
Debt securities:
U.S. government and agency obligations
$
2,774
$
24
$
-
$
-
$
2,798
Municipal debt securities
-
11
-
-
11
Certificates of deposit
-
474
-
-
474
Commercial paper
-
52
-
-
52
Corporate debt securities
15
186
-
-
201
Mortgage-backed securities:
U.S. government agency
-
39
-
-
39
Non-agency residential
-
-
2
-
2
Non-agency commercial
-
-
29
-
29
Asset-backed securities
-
-
39
-
39
Equity investments:
Fixed income mutual funds:
Fixed income mutual funds measured at net asset value
660
Total return bond funds
1,524
-
-
-
1,524
Available-for-sale securities total
4,313
786
70
-
5,829
Derivative assets:
Interest rate swaps
-
872
-
-
872
Interest rate floors
-
1
-
-
1
Foreign currency swaps
-
485
-
-
485
Counterparty netting and collateral
-
-
-
(1,297
)
(1,297
)
Derivative assets total
-
1,358
-
(1,297
)
61
Assets at fair value
4,313
2,144
70
(1,297
)
5,890
Derivative liabilities:
Interest rate swaps
-
(607
)
(21
)
-
(628
)
Foreign currency swaps
-
(200
)
-
-
(200
)
Counterparty netting and collateral
-
-
-
822
822
Liabilities at fair value
-
(807
)
(21
)
822
(6
)
Net assets at fair value
$
4,313
$
1,337
$
49
$
(475
)
$
5,884</t>
  </si>
  <si>
    <t>Assets and Liabilities Measured on Recurring Basis Using Significant Unobservable Inputs</t>
  </si>
  <si>
    <t>The following tables summarize the rollforward of all assets and liabilities measured at fair value on a recurring basis using significant unobservable inputs:
Year Ended March 31, 2019
Total net
Derivative
assets
Available-for-sale debt securities
instruments, net
(liabilities)
Total
Mortgage-
Asset-
available-
Interest
backed
backed
for-sale debt
rate
securities
securities
securities
swaps
Fair value, April 1, 2018
$
31
$
39
$
70
$
(21
)
$
49
Total gains (losses)
Included in net income
-
-
-
29
29
Included in other comprehensive income
-
1
1
-
1
Purchases, issuances, sales, and settlements
Purchases
16
32
48
-
48
Issuances
-
-
-
-
-
Sales
-
(4
)
(4
)
-
(4
)
Settlements
(7
)
(15
)
(22
)
(7
)
(29
)
Transfers in to Level 3
-
-
-
-
-
Transfers out of Level 3
-
-
-
-
-
Fair value, March 31, 2019
$
40
$
53
$
93
$
1
$
94
The amount of total gains (losses) included in net income attributable to assets held at the reporting date
$
29
$
29
Year Ended March 31, 2018
Total net
Derivative
assets
Available-for-sale securities
instruments, net
(liabilities)
U.S.
Total
Total
government
Corporate
Mortgage-
Asset-
available-
Interest
Foreign
derivative
and agency
debt
backed
backed
for-sale
rate
currency
assets
obligations
securities
securities
securities
securities
swaps
swaps
(liabilities)
Fair value, April 1, 2017
$
2
$
8
$
39
$
31
$
80
$
(5
)
$
(62
)
$
(67
)
$
13
Total gains (losses)
Included in net income
-
-
-
-
-
-
7
7
7
Included in other comprehensive income
-
-
-
-
-
-
-
-
-
Purchases, issuances, sales, and settlements
Purchases
-
-
5
30
35
-
-
-
35
Issuances
-
-
-
-
-
-
-
-
-
Sales
-
-
-
-
-
-
-
-
-
Settlements
-
(9
)
(13
)
(22
)
(44
)
(16
)
55
39
(5
)
Transfers in to Level 3
-
1
-
-
1
-
-
-
1
Transfers out of Level 3
(2
)
-
-
-
(2
)
-
-
-
(2
)
Fair value, March 31, 2018
$
-
$
-
$
31
$
39
$
70
$
(21
)
$
-
$
(21
)
$
49
The amount of total gains (losses) included in net income attributable to assets held at the reporting date
$
-
$
-
$
-
$
-</t>
  </si>
  <si>
    <t>Financial Assets and Liabilities Not Carried at Fair Value on Recurring Basis on Consolidated Balance Sheets</t>
  </si>
  <si>
    <t>The following tables provide information about assets and liabilities not carried at fair value on a recurring basis on our Consolidated Balance Sheets:
March 31, 2019
Carrying
Total Fair
value
Level 1
Level 2
Level 3
Value
Financial assets
Finance receivables, net
Retail loan
$
53,013
$
-
$
-
$
53,247
$
53,247
Wholesale
10,293
-
-
10,369
10,369
Real estate
4,550
-
-
4,534
4,534
Working capital
2,510
-
-
2,554
2,554
Financial liabilities
Unsecured notes and loans payable
$
80,521
$
-
$
79,056
$
2,313
$
81,369
Secured notes and loans payable
12,401
-
-
12,428
12,428
March 31, 2018
Carrying
Total Fair
value
Level 1
Level 2
Level 3
Value
Financial assets
Finance receivables, net
Retail loan
$
52,374
$
-
$
-
$
52,081
$
52,081
Wholesale
10,365
-
-
10,413
10,413
Real estate
4,492
-
-
4,409
4,409
Working capital
2,222
-
-
2,197
2,197
Financial liabilities
Unsecured notes and loans payable
$
84,715
$
-
$
82,754
$
2,341
$
85,095
Secured notes and loans payable
13,638
-
-
13,588
13,588</t>
  </si>
  <si>
    <t>Segment Information (Tables)</t>
  </si>
  <si>
    <t>Schedule of Segment Reporting Information, by Segment</t>
  </si>
  <si>
    <t>Financial information for our reportable operating segments, which includes allocated corporate expenses, is summarized as follows:
Year ended March 31, 2019
Finance
Insurance
Intercompany
operations
operations
eliminations
Total
Total financing revenues
$
11,640
$
-
$
-
$
11,640
Depreciation on operating leases
6,909
-
-
6,909
Interest expense
2,769
-
(22
)
2,747
Net financing revenues
1,962
-
22
1,984
Insurance earned premiums and contract revenues
-
904
-
904
Investment and other income, net
188
126
(22
)
292
Net financing and other revenues
2,150
1,030
-
3,180
Expenses:
Provision for credit losses
372
-
-
372
Operating and administrative expenses
1,038
347
-
1,385
Insurance losses and loss adjustment expenses
-
446
-
446
Total expenses
1,410
793
-
2,203
Income before income taxes
740
237
-
977
Provision for income taxes
147
35
-
182
Net income
$
593
$
202
$
-
$
795
Total assets
$
112,615
$
5,066
$
(1,165
)
$
116,516
Year ended March 31, 2018
Finance
Insurance
Intercompany
operations
operations
eliminations
Total
Total financing revenues
$
10,717
$
-
$
-
$
10,717
Depreciation on operating leases
7,041
-
-
7,041
Interest expense
1,863
-
(12
)
1,851
Net financing revenues
1,813
-
12
1,825
Insurance earned premiums and contract revenues
-
882
-
882
Investment and other income, net
140
129
(12
)
257
Net financing and other revenues
1,953
1,011
-
2,964
Expenses:
Provision for credit losses
401
-
-
401
Operating and administrative expenses
1,028
329
-
1,357
Insurance losses and loss adjustment expenses
-
425
-
425
Total expenses
1,429
754
-
2,183
Income before income taxes
524
257
-
781
(Benefit) provision for income taxes
(2,654
)
25
-
(2,629
)
Net income
$
3,178
$
232
$
-
$
3,410
Total assets
$
116,942
$
4,691
$
(1,087
)
$
120,546
Year ended March 31, 2017
Finance
Insurance
Intercompany
operations
operations
eliminations
Total
Total financing revenues
$
10,046
$
-
$
-
$
10,046
Depreciation on operating leases
6,853
-
-
6,853
Interest expense
1,759
-
(5
)
1,754
Net financing revenues
1,434
-
5
1,439
Insurance earned premiums and contract revenues
-
804
-
804
Investment and other income, net
337
64
(5
)
396
Net financing and other revenues
1,771
868
-
2,639
Expenses:
Provision for credit losses
582
-
-
582
Operating and administrative expenses
979
298
-
1,277
Insurance losses and loss adjustment expenses
-
371
-
371
Total Expenses
1,561
669
-
2,230
Income before income taxes
210
199
-
409
Provision for income taxes
67
75
-
142
Net income
$
143
$
124
$
-
$
267
Total assets
$
116,242
$
4,476
$
(1,083
)
$
119,635</t>
  </si>
  <si>
    <t>Selected Quarterly Financial Data (Tables)</t>
  </si>
  <si>
    <t>Unaudited
First
Second
Third
Fourth
Quarter
Quarter
Quarter
Quarter
Year ended March 31, 2019:
Financing revenues:
Operating lease
$
2,126
$
2,167
$
2,212
$
2,189
Retail
535
547
578
575
Dealer
175
176
178
182
Total financing revenues
2,836
2,890
2,968
2,946
Depreciation on operating leases
1,766
1,662
1,717
1,764
Interest expense
682
702
699
664
Net financing revenues
388
526
552
518
Insurance earned premiums and contract revenues
224
226
226
228
Investment and other income, net
40
56
68
128
Net financing revenues and other revenues
652
808
846
874
Expenses:
Provision for credit losses
89
67
110
106
Operating and administrative
324
348
347
366
Insurance losses and loss adjustment expenses
125
112
106
103
Total expenses
538
527
563
575
Income before income taxes
114
281
283
299
Provision for income taxes
22
87
69
4
Net income
$
92
$
194
$
214
$
295
Unaudited
First
Second
Third
Fourth
Quarter
Quarter
Quarter
Quarter
Year ended March 31, 2018:
Financing revenues:
Operating lease
$
1,981
$
2,016
$
2,068
$
2,102
Retail
474
490
498
512
Dealer
143
141
140
152
Total financing revenues
2,598
2,647
2,706
2,766
Depreciation on operating leases
1,681
1,719
1,778
1,863
Interest expense
448
452
428
523
Net financing revenues
469
476
500
380
Insurance earned premiums and contract revenues
216
221
220
225
Investment and other income, net
88
56
66
47
Net financing revenues and other revenues
773
753
786
652
Expenses:
Provision for credit losses
85
127
108
81
Operating and administrative
313
337
323
384
Insurance losses and loss adjustment expenses
114
102
100
109
Total expenses
512
566
531
574
Income before income taxes
261
187
255
78
Provision (benefit) for income taxes
96
70
(2,821
)
26
Net income
$
165
$
117
$
3,076
$
52</t>
  </si>
  <si>
    <t>Basis of Presentation and Significant Accounting Policies - Additional Information (Details) - USD ($) $ in Millions</t>
  </si>
  <si>
    <t>Apr. 16, 2019</t>
  </si>
  <si>
    <t>Apr. 01, 2019</t>
  </si>
  <si>
    <t>Apr. 01, 2018</t>
  </si>
  <si>
    <t>Summary Of Significant Accounting Policies [Line Items]</t>
  </si>
  <si>
    <t>Accounting Standards Update 2014-09 [Member] | Adjustments Related to Adoption [Member]</t>
  </si>
  <si>
    <t>Accounting Standards Update 2016-01 [Member]</t>
  </si>
  <si>
    <t>Cumulative effect of adoption of the guidance, reduction in retained earnings</t>
  </si>
  <si>
    <t>Subsequent Event [Member]</t>
  </si>
  <si>
    <t>Restructuring and related activities, description</t>
  </si>
  <si>
    <t>On April 16, 2019, we announced that we will restructure our field operations over the next two years to better serve our dealer partners by streamlining our field office structure into three regional locations and investing in new technology.  Costs associated with this restructure are not expected to be significant.</t>
  </si>
  <si>
    <t>Subsequent Event [Member] | Accounting Standards Update 2016-02 [Member]</t>
  </si>
  <si>
    <t>Operating lease right-of-use assets</t>
  </si>
  <si>
    <t>Operating lease liabilities</t>
  </si>
  <si>
    <t>Geographic Concentration Risk [Member] | Sales Revenue, Net [Member] | Finance Operations [Member] | California [Member]</t>
  </si>
  <si>
    <t>Concentration Percentage</t>
  </si>
  <si>
    <t>23.00%</t>
  </si>
  <si>
    <t>Geographic Concentration Risk [Member] | Sales Revenue, Net [Member] | Finance Operations [Member] | Texas [Member]</t>
  </si>
  <si>
    <t>11.00%</t>
  </si>
  <si>
    <t>Geographic Concentration Risk [Member] | Sales Revenue, Net [Member] | Finance Operations [Member] | New York [Member]</t>
  </si>
  <si>
    <t>8.00%</t>
  </si>
  <si>
    <t>Geographic Concentration Risk [Member] | Sales Revenue, Net [Member] | Finance Operations [Member] | New Jersey [Member]</t>
  </si>
  <si>
    <t>5.00%</t>
  </si>
  <si>
    <t>Geographic Concentration Risk [Member] | Sales Revenue, Net [Member] | Insurance Operations [Member] | California [Member]</t>
  </si>
  <si>
    <t>26.00%</t>
  </si>
  <si>
    <t>Geographic Concentration Risk [Member] | Sales Revenue, Net [Member] | Insurance Operations [Member] | New York [Member]</t>
  </si>
  <si>
    <t>6.00%</t>
  </si>
  <si>
    <t>Geographic Concentration Risk [Member] | Sales Revenue, Net [Member] | Insurance Operations [Member] | New Jersey [Member]</t>
  </si>
  <si>
    <t>Geographic Concentration Risk [Member] | Sales Revenue, Net [Member] | Insurance Operations [Member] | Maryland [Member]</t>
  </si>
  <si>
    <t>Geographic Concentration Risk [Member] | Sales Revenue, Net [Member] | Insurance Operations [Member] | Virginia [Member]</t>
  </si>
  <si>
    <t>Basis of Presentation and Significant Accounting Policies - Cumulative Effect of Changes in Consolidated Balance Sheet for Adoption of ASU-2014-09 (Details) - USD ($) $ in Millions</t>
  </si>
  <si>
    <t>Basis of Presentation and Significant Accounting Policies - Impact on Consolidated Balance Sheet for Adoption of ASU-2014-09 (Details) - USD ($) $ in Millions</t>
  </si>
  <si>
    <t>Adjustments Related to Adoption [Member] | Accounting Standards Update 2014-09 [Member]</t>
  </si>
  <si>
    <t>Balances without Adoption [Member] | Accounting Standards Update 2014-09 [Member]</t>
  </si>
  <si>
    <t>Cash and Cash Equivalents and Investments in Marketable Securities - Summary of Investments in Marketable Securities (Details) - USD ($) $ in Millions</t>
  </si>
  <si>
    <t>Schedule of Available-for-sale Securities [Line Items]</t>
  </si>
  <si>
    <t>Available-for-sale debt securities, Amortized cost</t>
  </si>
  <si>
    <t>Available-for-sale debt securities, Unrealized gains</t>
  </si>
  <si>
    <t>Available-for-sale debt securities, Unrealized losses</t>
  </si>
  <si>
    <t>Available-for-sale debt securities, Fair value</t>
  </si>
  <si>
    <t>Equity investments, Amortized cost</t>
  </si>
  <si>
    <t>Equity investments, Unrealized gains</t>
  </si>
  <si>
    <t>Equity investments, Unrealized losses</t>
  </si>
  <si>
    <t>Equity investments, Fair value</t>
  </si>
  <si>
    <t>Total investments in marketable securities, Amortized cost</t>
  </si>
  <si>
    <t>Total investments in marketable securities, Unrealized gain</t>
  </si>
  <si>
    <t>Total investments in marketable securities, Unrealized losses</t>
  </si>
  <si>
    <t>U.S. government and agency obligations [Member]</t>
  </si>
  <si>
    <t>Municipal debt securities [Member]</t>
  </si>
  <si>
    <t>Certificates of deposit [Member]</t>
  </si>
  <si>
    <t>Commercial paper [Member]</t>
  </si>
  <si>
    <t>Corporate debt securities [Member]</t>
  </si>
  <si>
    <t>U.S. government agency mortgage-backed securities [Member]</t>
  </si>
  <si>
    <t>Non-agency residential mortgage-backed securities [Member]</t>
  </si>
  <si>
    <t>Non-agency commercial mortgage-backed securities [Member]</t>
  </si>
  <si>
    <t>Asset-backed securities [Member]</t>
  </si>
  <si>
    <t>Cash and Cash Equivalents and Investments in Marketable Securities - Additional Information (Details)</t>
  </si>
  <si>
    <t>Mar. 31, 2019USD ($)</t>
  </si>
  <si>
    <t>Private placement share redemption percentage</t>
  </si>
  <si>
    <t>1.00%</t>
  </si>
  <si>
    <t>Private placement share redemption amount</t>
  </si>
  <si>
    <t>Share redemption period</t>
  </si>
  <si>
    <t>90 days</t>
  </si>
  <si>
    <t>Cash and Cash Equivalents and Investments in Marketable Securities - Schedule of Gains and Losses on Investments in Marketable Securities Presented in Our Consolidated Statement of Income (Details) - USD ($) $ in Millions</t>
  </si>
  <si>
    <t>Available-for-sale securities:</t>
  </si>
  <si>
    <t>Realized (losses) gains</t>
  </si>
  <si>
    <t>Equity investments:</t>
  </si>
  <si>
    <t>Unrealized gains recognized</t>
  </si>
  <si>
    <t>Cash and Cash Equivalents and Investments in Marketable Securities - Summary of Contractual Maturities of Available-for-Sale Debt Securities (Details) $ in Millions</t>
  </si>
  <si>
    <t>Available-for-sale debt securities, Amortized Cost</t>
  </si>
  <si>
    <t>Due within 1 Year, Amortized Cost</t>
  </si>
  <si>
    <t>Due after 1 Year through 5 Years, Amortized Cost</t>
  </si>
  <si>
    <t>Due after 5 Years through 10 Years, Amortized Cost</t>
  </si>
  <si>
    <t>Due after 10 Years, Amortized Cost</t>
  </si>
  <si>
    <t>Mortgage-backed and asset-backed securities, Amortized Cost</t>
  </si>
  <si>
    <t>[1]</t>
  </si>
  <si>
    <t>Available-for-sale debt securities, Fair Value</t>
  </si>
  <si>
    <t>Due within 1 Year, Fair Value</t>
  </si>
  <si>
    <t>Due after 1 Year through 5 Years, Fair Value</t>
  </si>
  <si>
    <t>Due after 5 Years through 10 Years, Fair Value</t>
  </si>
  <si>
    <t>Due after 10 Years, Fair Value</t>
  </si>
  <si>
    <t>Mortgage-backed and asset-backed securities, Fair Value</t>
  </si>
  <si>
    <t>Total, Fair Value</t>
  </si>
  <si>
    <t>Mortgage-backed and asset-backed securities are shown separately from other maturity groupings as these securities have multiple maturity dates.</t>
  </si>
  <si>
    <t>Finance Receivables, Net - Net Financing Receivables (Details) - USD ($) $ in Millions</t>
  </si>
  <si>
    <t>Accounts, Notes, Loans and Financing Receivable [Line Items]</t>
  </si>
  <si>
    <t>Gross finance receivables</t>
  </si>
  <si>
    <t>Finance Receivables, Net [Member]</t>
  </si>
  <si>
    <t>Deferred origination (fees) and costs, net</t>
  </si>
  <si>
    <t>Deferred income</t>
  </si>
  <si>
    <t>Allowance for credit losses</t>
  </si>
  <si>
    <t>Finance Receivables, Net [Member] | Retail receivables [Member]</t>
  </si>
  <si>
    <t>Finance Receivables, Net [Member] | Securitized retail receivables [Member]</t>
  </si>
  <si>
    <t>Finance Receivables, Net [Member] | Dealer financing [Member]</t>
  </si>
  <si>
    <t>Finance Receivables, Net [Member] | Retail and securitized retail receivables [Member]</t>
  </si>
  <si>
    <t>Finance Receivables, Net - Contractual Maturities on Retail Receivables and Dealer Financing (Details) $ in Millions</t>
  </si>
  <si>
    <t>Retail receivables [Member]</t>
  </si>
  <si>
    <t>2020</t>
  </si>
  <si>
    <t>2021</t>
  </si>
  <si>
    <t>2022</t>
  </si>
  <si>
    <t>2023</t>
  </si>
  <si>
    <t>2024</t>
  </si>
  <si>
    <t>Thereafter</t>
  </si>
  <si>
    <t>Dealer financing [Member]</t>
  </si>
  <si>
    <t>Finance Receivables, Net - Finance Receivable Credit Quality Indicators (Details) - USD ($) $ in Millions</t>
  </si>
  <si>
    <t>Financing Receivable, Recorded Investment [Line Items]</t>
  </si>
  <si>
    <t>Current</t>
  </si>
  <si>
    <t>Financing receivables, past due</t>
  </si>
  <si>
    <t>Total Finance Receivables</t>
  </si>
  <si>
    <t>Retail Loan [Member]</t>
  </si>
  <si>
    <t>Wholesale [Member]</t>
  </si>
  <si>
    <t>Wholesale [Member] | Performing [Member]</t>
  </si>
  <si>
    <t>Wholesale [Member] | Credit Watch [Member]</t>
  </si>
  <si>
    <t>Wholesale [Member] | At Risk [Member]</t>
  </si>
  <si>
    <t>Wholesale [Member] | Default [Member]</t>
  </si>
  <si>
    <t>Real estate [Member]</t>
  </si>
  <si>
    <t>Real estate [Member] | Performing [Member]</t>
  </si>
  <si>
    <t>Real estate [Member] | Credit Watch [Member]</t>
  </si>
  <si>
    <t>Real estate [Member] | At Risk [Member]</t>
  </si>
  <si>
    <t>Real estate [Member] | Default [Member]</t>
  </si>
  <si>
    <t>Working capital [Member]</t>
  </si>
  <si>
    <t>Working capital [Member] | Performing [Member]</t>
  </si>
  <si>
    <t>Working capital [Member] | Credit Watch [Member]</t>
  </si>
  <si>
    <t>Working capital [Member] | At Risk [Member]</t>
  </si>
  <si>
    <t>Working capital [Member] | Default [Member]</t>
  </si>
  <si>
    <t>30-59 Days Past Due [Member]</t>
  </si>
  <si>
    <t>30-59 Days Past Due [Member] | Retail Loan [Member]</t>
  </si>
  <si>
    <t>60-89 Days Past Due [Member]</t>
  </si>
  <si>
    <t>60-89 Days Past Due [Member] | Retail Loan [Member]</t>
  </si>
  <si>
    <t>90 Days or Greater Past Due [Member]</t>
  </si>
  <si>
    <t>90 Days or Greater Past Due [Member] | Retail Loan [Member]</t>
  </si>
  <si>
    <t>90 Days or Greater Past Due [Member] | Wholesale [Member]</t>
  </si>
  <si>
    <t>90 Days or Greater Past Due [Member] | Working capital [Member]</t>
  </si>
  <si>
    <t>Finance Receivables, Net - Aging of Finance Receivables by Class (Details) - USD ($) $ in Millions</t>
  </si>
  <si>
    <t>Financing Receivable, Recorded Investment, Past Due [Line Items]</t>
  </si>
  <si>
    <t>Total Past Due</t>
  </si>
  <si>
    <t>90 Days or Greater Past Due and Accruing</t>
  </si>
  <si>
    <t>Retail Loan [Member] | 30-59 Days Past Due [Member]</t>
  </si>
  <si>
    <t>Retail Loan [Member] | 60-89 Days Past Due [Member]</t>
  </si>
  <si>
    <t>Retail Loan [Member] | 90 Days or Greater Past Due [Member]</t>
  </si>
  <si>
    <t>Wholesale [Member] | 90 Days or Greater Past Due [Member]</t>
  </si>
  <si>
    <t>Working capital [Member] | 90 Days or Greater Past Due [Member]</t>
  </si>
  <si>
    <t>Finance Receivables, Net - Summary of Impaired Loans by Class of Finance Receivable (Details) - USD ($) $ in Millions</t>
  </si>
  <si>
    <t>Impaired Finance Receivables</t>
  </si>
  <si>
    <t>Impaired Finance Receivables Individually Evaluated with Related Allowance</t>
  </si>
  <si>
    <t>Impaired Finance Receivables Individually Evaluated with No Related Allowance</t>
  </si>
  <si>
    <t>Individually Evaluated Allowance</t>
  </si>
  <si>
    <t>Impaired Finance Receivables Aggregated And Evaluated For Impairment</t>
  </si>
  <si>
    <t>Finance Receivables, Net - Additional Information (Details) - USD ($) $ in Millions</t>
  </si>
  <si>
    <t>Dealer products portfolio segment accounts on nonaccrual status</t>
  </si>
  <si>
    <t>Investments in Operating Leases, Net - Additional Information (Details) - USD ($)</t>
  </si>
  <si>
    <t>Investments in operating leases [Member]</t>
  </si>
  <si>
    <t>Property Subject To Or Available For Operating Lease [Line Items]</t>
  </si>
  <si>
    <t>Impairment in investments in operating leases portfolio</t>
  </si>
  <si>
    <t>Investments in Operating Leases, Net - Investments in Operating Leases, Net (Details) - USD ($) $ in Millions</t>
  </si>
  <si>
    <t>Investments in operating leases</t>
  </si>
  <si>
    <t>Securitized investments in operating leases [Member]</t>
  </si>
  <si>
    <t>Investments In Operating Leases, Net [Member]</t>
  </si>
  <si>
    <t>Accumulated depreciation</t>
  </si>
  <si>
    <t>Investments in Operating Leases, Net - Future Minimum Rentals on Investments in Operating Leases (Details) $ in Millions</t>
  </si>
  <si>
    <t>Future minimum rentals on operating leases</t>
  </si>
  <si>
    <t>Allowance for Credit Losses - Allowance for Credit Losses on Finance Receivables and Investments in Operating Leases (Details) - USD ($) $ in Millions</t>
  </si>
  <si>
    <t>Allowance for credit losses at beginning of period</t>
  </si>
  <si>
    <t>Charge-offs</t>
  </si>
  <si>
    <t>Recoveries</t>
  </si>
  <si>
    <t>Allowance for credit losses at end of period</t>
  </si>
  <si>
    <t>Allowance for Credit Losses - Allowance for Credit Losses and Finance Receivables by Portfolio Segment (Details) - USD ($) $ in Millions</t>
  </si>
  <si>
    <t>Allowance for Credit Losses for Finance Receivables:</t>
  </si>
  <si>
    <t>Finance Receivables:</t>
  </si>
  <si>
    <t>Ending balance: Individually evaluated for impairment</t>
  </si>
  <si>
    <t>Ending balance: Collectively evaluated for impairment</t>
  </si>
  <si>
    <t>Finance Receivables, Net [Member] | Retail Loan [Member]</t>
  </si>
  <si>
    <t>Finance Receivables, Net [Member] | Dealer Products [Member]</t>
  </si>
  <si>
    <t>Allowance for Credit Losses - Additional Information (Details) - Finance Receivables, Net [Member] - USD ($) $ in Millions</t>
  </si>
  <si>
    <t>Financing Receivable Allowance For Credit Losses [Line Items]</t>
  </si>
  <si>
    <t>Retail and Commercial Loan [Member]</t>
  </si>
  <si>
    <t>Impaired finance receivables aggregated and collectively evaluated for impairment</t>
  </si>
  <si>
    <t>Dealer Products [Member]</t>
  </si>
  <si>
    <t>TMNA [Member] | Financial Guarantee [Member] | Dealer Products [Member]</t>
  </si>
  <si>
    <t>Private Toyota Distributors [Member] | Financial Guarantee [Member] | Dealer Products [Member]</t>
  </si>
  <si>
    <t>Derivatives, Hedging Activities and Interest Expense - Additional Information (Details) - USD ($)</t>
  </si>
  <si>
    <t>Derivative assets and liabilities used for hedge accounting</t>
  </si>
  <si>
    <t>Collateral held in excess of the fair value of derivative assets</t>
  </si>
  <si>
    <t>Collateral posted in excess of the fair value of derivative liabilities</t>
  </si>
  <si>
    <t>Derivatives, Hedging Activities and Interest Expense - Derivative Activity Impact on Consolidated Balance Sheet (Details) - USD ($) $ in Millions</t>
  </si>
  <si>
    <t>Other assets [Member]</t>
  </si>
  <si>
    <t>Derivatives Fair Value [Line Items]</t>
  </si>
  <si>
    <t>Notional</t>
  </si>
  <si>
    <t>Fair value</t>
  </si>
  <si>
    <t>Counterparty netting</t>
  </si>
  <si>
    <t>Collateral held</t>
  </si>
  <si>
    <t>Other assets [Member] | Interest rate swaps [Member]</t>
  </si>
  <si>
    <t>Other assets [Member] | Interest rate floors [Member]</t>
  </si>
  <si>
    <t>Other assets [Member] | Foreign currency swaps [Member]</t>
  </si>
  <si>
    <t>Other liabilities [Member]</t>
  </si>
  <si>
    <t>Collateral posted</t>
  </si>
  <si>
    <t>Other liabilities [Member] | Interest rate swaps [Member]</t>
  </si>
  <si>
    <t>Other liabilities [Member] | Foreign currency swaps [Member]</t>
  </si>
  <si>
    <t>Carrying value [Member] | Other assets [Member]</t>
  </si>
  <si>
    <t>Carrying value of derivative contracts – Other assets</t>
  </si>
  <si>
    <t>Carrying value [Member] | Other liabilities [Member]</t>
  </si>
  <si>
    <t>Carrying value of derivative contracts – Other liabilities</t>
  </si>
  <si>
    <t>Hedge accounting derivatives [Member] | Other assets [Member]</t>
  </si>
  <si>
    <t>Hedge accounting derivatives [Member] | Other assets [Member] | Interest rate swaps [Member]</t>
  </si>
  <si>
    <t>Hedge accounting derivatives [Member] | Other assets [Member] | Interest rate floors [Member]</t>
  </si>
  <si>
    <t>Hedge accounting derivatives [Member] | Other assets [Member] | Foreign currency swaps [Member]</t>
  </si>
  <si>
    <t>Hedge accounting derivatives [Member] | Other liabilities [Member]</t>
  </si>
  <si>
    <t>Hedge accounting derivatives [Member] | Other liabilities [Member] | Interest rate swaps [Member]</t>
  </si>
  <si>
    <t>Hedge accounting derivatives [Member] | Other liabilities [Member] | Foreign currency swaps [Member]</t>
  </si>
  <si>
    <t>Hedge accounting derivatives [Member] | Carrying value [Member] | Other liabilities [Member]</t>
  </si>
  <si>
    <t>Non-hedge accounting derivatives [Member] | Other assets [Member]</t>
  </si>
  <si>
    <t>Non-hedge accounting derivatives [Member] | Other assets [Member] | Interest rate swaps [Member]</t>
  </si>
  <si>
    <t>Non-hedge accounting derivatives [Member] | Other assets [Member] | Interest rate floors [Member]</t>
  </si>
  <si>
    <t>Non-hedge accounting derivatives [Member] | Other assets [Member] | Foreign currency swaps [Member]</t>
  </si>
  <si>
    <t>Non-hedge accounting derivatives [Member] | Other liabilities [Member]</t>
  </si>
  <si>
    <t>Non-hedge accounting derivatives [Member] | Other liabilities [Member] | Interest rate swaps [Member]</t>
  </si>
  <si>
    <t>Non-hedge accounting derivatives [Member] | Other liabilities [Member] | Foreign currency swaps [Member]</t>
  </si>
  <si>
    <t>Non-hedge accounting derivatives [Member] | Carrying value [Member] | Other assets [Member]</t>
  </si>
  <si>
    <t>Non-hedge accounting derivatives [Member] | Carrying value [Member] | Other liabilities [Member]</t>
  </si>
  <si>
    <t>Derivatives, Hedging Activities and Interest Expense - Components of Interest Expense (Details) - USD ($) $ in Millions</t>
  </si>
  <si>
    <t>Derivative Instruments Gain Loss [Line Items]</t>
  </si>
  <si>
    <t>Interest expense on debt</t>
  </si>
  <si>
    <t>Interest income on derivatives</t>
  </si>
  <si>
    <t>Interest expense on debt and derivatives</t>
  </si>
  <si>
    <t>Total interest expense</t>
  </si>
  <si>
    <t>Interest expense [Member]</t>
  </si>
  <si>
    <t>(Gains) losses on non-hedge accounting debt denominated in foreign currencies</t>
  </si>
  <si>
    <t>Losses (gains) on non-hedge accounting foreign currency swaps</t>
  </si>
  <si>
    <t>Losses (gains) on U.S. dollar non-hedge accounting interest rate swaps</t>
  </si>
  <si>
    <t>Debt and Credit Facilities - Debt and Related Weighted Average Contractual Interest Rates (Details) - USD ($) $ in Millions</t>
  </si>
  <si>
    <t>Debt Instrument [Line Items]</t>
  </si>
  <si>
    <t>Debt, Face Value</t>
  </si>
  <si>
    <t>Debt, Carrying Value</t>
  </si>
  <si>
    <t>Weighted average contractual interest rates</t>
  </si>
  <si>
    <t>2.60%</t>
  </si>
  <si>
    <t>2.04%</t>
  </si>
  <si>
    <t>Unsecured notes and loans payable [Member]</t>
  </si>
  <si>
    <t>2.05%</t>
  </si>
  <si>
    <t>Secured notes and loans payable [Member]</t>
  </si>
  <si>
    <t>2.62%</t>
  </si>
  <si>
    <t>1.95%</t>
  </si>
  <si>
    <t>Debt and Credit Facilities - Schedule of Maturities of Long-term Debt (Details) - USD ($) $ in Millions</t>
  </si>
  <si>
    <t>Scheduled maturities due in the fiscal years ending:</t>
  </si>
  <si>
    <t>Unamortized premiums, discounts and debt issuance costs</t>
  </si>
  <si>
    <t>Total debt</t>
  </si>
  <si>
    <t>Debt and Credit Facilities - Additional Information (Details 1) - USD ($) $ in Billions</t>
  </si>
  <si>
    <t>Commercial paper outstanding</t>
  </si>
  <si>
    <t>Debt and Credit Facilities - Additional Information (Details) - USD ($)</t>
  </si>
  <si>
    <t>1 Months Ended</t>
  </si>
  <si>
    <t>Nov. 30, 2018</t>
  </si>
  <si>
    <t>364 Day Credit Agreement Expiring 2020 [Member]</t>
  </si>
  <si>
    <t>Line Of Credit Facility [Line Items]</t>
  </si>
  <si>
    <t>Initiation date</t>
  </si>
  <si>
    <t>Nov. 30,
		2018</t>
  </si>
  <si>
    <t>Maximum borrowing capacity</t>
  </si>
  <si>
    <t>Three Year Agreement Expiring 2022 [Member]</t>
  </si>
  <si>
    <t>Five Year Agreement Expiring 2024 [Member]</t>
  </si>
  <si>
    <t>Total Committed Bank Credit Facilities [Member]</t>
  </si>
  <si>
    <t>Committed Bank Credit Facility Expiring 2020 [Member]</t>
  </si>
  <si>
    <t>Committed Bank Credit Facility Expiring 2021 [Member]</t>
  </si>
  <si>
    <t>Committed Bank Credit Facility Expiring 2022 [Member]</t>
  </si>
  <si>
    <t>Three Year Revolving Credit Facility Expiring 2022 [Member]</t>
  </si>
  <si>
    <t>Credit facilities amount outstanding</t>
  </si>
  <si>
    <t>Variable Interest Entities - Schedule of Assets and Liabilities related to Variable Interest Entities Securitization Transactions (Details) - USD ($) $ in Millions</t>
  </si>
  <si>
    <t>Variable Interest Entity [Line Items]</t>
  </si>
  <si>
    <t>Restricted Cash</t>
  </si>
  <si>
    <t>Net Securitized Assets</t>
  </si>
  <si>
    <t>Other Assets</t>
  </si>
  <si>
    <t>Gross Securitized Assets</t>
  </si>
  <si>
    <t>Retail Finance Receivables [Member] | Other assets [Member]</t>
  </si>
  <si>
    <t>Retail Finance Receivables [Member] | Other liabilities [Member]</t>
  </si>
  <si>
    <t>Investments In Operating Leases, Net [Member] | Other assets [Member]</t>
  </si>
  <si>
    <t>Investments In Operating Leases, Net [Member] | Other liabilities [Member]</t>
  </si>
  <si>
    <t>Variable Interest Entities - Additional Information (Details) - USD ($) $ in Millions</t>
  </si>
  <si>
    <t>Securities retained by TMCC</t>
  </si>
  <si>
    <t>Pension and Other Benefits Plans - Additional Information (Details) - TMNA [Member]</t>
  </si>
  <si>
    <t>Defined Contribution Plan [Member]</t>
  </si>
  <si>
    <t>Deferred Compensation Arrangement with Individual, Postretirement Benefits [Line Items]</t>
  </si>
  <si>
    <t>Vesting period</t>
  </si>
  <si>
    <t>4 years</t>
  </si>
  <si>
    <t>Annual minimum contribution percentage by employee</t>
  </si>
  <si>
    <t>Annual maximum contribution percentage by employee</t>
  </si>
  <si>
    <t>30.00%</t>
  </si>
  <si>
    <t>Employer matching contribution percentage</t>
  </si>
  <si>
    <t>66.67%</t>
  </si>
  <si>
    <t>Employer matching contribution of contribution percentage per employee</t>
  </si>
  <si>
    <t>Maximum annual employer contribution percentage per employee</t>
  </si>
  <si>
    <t>4.00%</t>
  </si>
  <si>
    <t>Employees contribution vested percentage</t>
  </si>
  <si>
    <t>100.00%</t>
  </si>
  <si>
    <t>Employer matching contribution, annual vesting percentage</t>
  </si>
  <si>
    <t>25.00%</t>
  </si>
  <si>
    <t>Defined Benefit Plan [Member]</t>
  </si>
  <si>
    <t>5 years</t>
  </si>
  <si>
    <t>Maximum employee credited service years</t>
  </si>
  <si>
    <t>25 years</t>
  </si>
  <si>
    <t>Highest average compensation consecutive number of months</t>
  </si>
  <si>
    <t>60 months</t>
  </si>
  <si>
    <t>The last applicable months of employment</t>
  </si>
  <si>
    <t>120 months</t>
  </si>
  <si>
    <t>Other Post-employment Benefits [Member]</t>
  </si>
  <si>
    <t>10 years</t>
  </si>
  <si>
    <t>Employee minimum age eligibility for post employment benefits</t>
  </si>
  <si>
    <t>55 years</t>
  </si>
  <si>
    <t>Income Taxes - Provision (Benefit) for Income Taxes (Details) - USD ($) $ in Millions</t>
  </si>
  <si>
    <t>Federal</t>
  </si>
  <si>
    <t>State</t>
  </si>
  <si>
    <t>Foreign</t>
  </si>
  <si>
    <t>Deferred</t>
  </si>
  <si>
    <t>Income Taxes - Reconciliation Between U.S. Federal Statutory Tax Rate and Effective Tax Rate (Details)</t>
  </si>
  <si>
    <t>9 Months Ended</t>
  </si>
  <si>
    <t>Provision for income taxes at U.S. federal statutory tax rate</t>
  </si>
  <si>
    <t>35.00%</t>
  </si>
  <si>
    <t>21.00%</t>
  </si>
  <si>
    <t>31.60%</t>
  </si>
  <si>
    <t>State and local taxes (net of federal tax benefit)</t>
  </si>
  <si>
    <t>4.60%</t>
  </si>
  <si>
    <t>4.80%</t>
  </si>
  <si>
    <t>3.60%</t>
  </si>
  <si>
    <t>Revaluation of federal deferred tax liability from TCJA</t>
  </si>
  <si>
    <t>0.00%</t>
  </si>
  <si>
    <t>(371.60%)</t>
  </si>
  <si>
    <t>Tax rate differential from tax loss carryback</t>
  </si>
  <si>
    <t>(2.80%)</t>
  </si>
  <si>
    <t>Adjustment for prior year provision to return differences</t>
  </si>
  <si>
    <t>(1.40%)</t>
  </si>
  <si>
    <t>0.40%</t>
  </si>
  <si>
    <t>(2.20%)</t>
  </si>
  <si>
    <t>Effect of state tax law changes</t>
  </si>
  <si>
    <t>(1.30%)</t>
  </si>
  <si>
    <t>(0.10%)</t>
  </si>
  <si>
    <t>1.50%</t>
  </si>
  <si>
    <t>(1.50%)</t>
  </si>
  <si>
    <t>(1.70%)</t>
  </si>
  <si>
    <t>(3.20%)</t>
  </si>
  <si>
    <t>Effective tax rate</t>
  </si>
  <si>
    <t>18.60%</t>
  </si>
  <si>
    <t>(336.60%)</t>
  </si>
  <si>
    <t>34.70%</t>
  </si>
  <si>
    <t>Income Taxes - Additional Information (Details) - USD ($)</t>
  </si>
  <si>
    <t>Income Tax Disclosure [Line Items]</t>
  </si>
  <si>
    <t>Income tax benefit attributable to revaluation of net deferred tax liabilities</t>
  </si>
  <si>
    <t>Valuation Allowance</t>
  </si>
  <si>
    <t>Unremitted earnings in foreign subsidiary</t>
  </si>
  <si>
    <t>Income Tax Penalties Accrued</t>
  </si>
  <si>
    <t>Federal [Member]</t>
  </si>
  <si>
    <t>Operating Loss Carryforwards</t>
  </si>
  <si>
    <t>Tax credit carryforward, Expiration Date</t>
  </si>
  <si>
    <t>Mar. 31,
		2028</t>
  </si>
  <si>
    <t>Expiration Dates</t>
  </si>
  <si>
    <t>Mar. 31,
		2038</t>
  </si>
  <si>
    <t>State [Member]</t>
  </si>
  <si>
    <t>Mar. 31,
		2020</t>
  </si>
  <si>
    <t>Income Taxes - Deferred Tax Liabilities and Assets (Details) - USD ($) $ in Millions</t>
  </si>
  <si>
    <t>Liabilities:</t>
  </si>
  <si>
    <t>Lease transactions</t>
  </si>
  <si>
    <t>State taxes, net of federal tax benefit</t>
  </si>
  <si>
    <t>Mark-to-market of investments in marketable securities and derivatives</t>
  </si>
  <si>
    <t>Other</t>
  </si>
  <si>
    <t>Deferred tax liabilities</t>
  </si>
  <si>
    <t>Assets:</t>
  </si>
  <si>
    <t>Provision for credit and residual value losses</t>
  </si>
  <si>
    <t>Deferred costs and fees</t>
  </si>
  <si>
    <t>Net operating loss and tax credit carryforwards</t>
  </si>
  <si>
    <t>Deferred tax assets</t>
  </si>
  <si>
    <t>Valuation allowance</t>
  </si>
  <si>
    <t>Net deferred tax assets</t>
  </si>
  <si>
    <t>Net deferred income tax liability</t>
  </si>
  <si>
    <t>Income Taxes - Deferred Tax Liabilities and Assets (Parenthetical) (Details) - USD ($) $ in Millions</t>
  </si>
  <si>
    <t>Unrealized gains or losses included in accumulated other comprehensive income or loss, deferred tax liabilities</t>
  </si>
  <si>
    <t>Unrealized gains or losses included in accumulated other comprehensive income or loss, deferred tax assets</t>
  </si>
  <si>
    <t>Commitments and Contingencies - Commitments and Guarantees (Details) - USD ($) $ in Millions</t>
  </si>
  <si>
    <t>Commitments:</t>
  </si>
  <si>
    <t>Credit facilities commitments with dealers</t>
  </si>
  <si>
    <t>Minimum lease commitments</t>
  </si>
  <si>
    <t>Total commitments</t>
  </si>
  <si>
    <t>Total commitments and guarantees</t>
  </si>
  <si>
    <t>Performance Guarantee [Member] | Putnam and Gibson Counties [Member]</t>
  </si>
  <si>
    <t>Guarantees of affiliate pollution control and solid waste disposal bonds</t>
  </si>
  <si>
    <t>Commitments and Contingencies - Additional Information (Details) - USD ($)</t>
  </si>
  <si>
    <t>Commitments And Contingencies [Line Items]</t>
  </si>
  <si>
    <t>Indemnification provisions</t>
  </si>
  <si>
    <t>Putnam and Gibson Counties [Member] | Performance Guarantee [Member]</t>
  </si>
  <si>
    <t>TMNA [Member]</t>
  </si>
  <si>
    <t>Lease agreement expiration date</t>
  </si>
  <si>
    <t>Aug. 31,
		2032</t>
  </si>
  <si>
    <t>Total rental expense, including payments to affiliates</t>
  </si>
  <si>
    <t>TMCC-affiliated companies [Member]</t>
  </si>
  <si>
    <t>TMCC-affiliated companies [Member] | Putnam and Gibson Counties [Member] | Performance Guarantee [Member]</t>
  </si>
  <si>
    <t>TMCC-affiliated companies [Member] | Putnam and Gibson Counties [Member] | Performance Guarantee [Member] | 2028 [Member]</t>
  </si>
  <si>
    <t>TMCC-affiliated companies [Member] | Putnam and Gibson Counties [Member] | Performance Guarantee [Member] | 2029 [Member]</t>
  </si>
  <si>
    <t>TMCC-affiliated companies [Member] | Putnam and Gibson Counties [Member] | Performance Guarantee [Member] | 2030 [Member]</t>
  </si>
  <si>
    <t>TMCC-affiliated companies [Member] | Putnam and Gibson Counties [Member] | Performance Guarantee [Member] | 2031 [Member]</t>
  </si>
  <si>
    <t>TMCC-affiliated companies [Member] | Putnam and Gibson Counties [Member] | Performance Guarantee [Member] | 2032 [Member]</t>
  </si>
  <si>
    <t>Commitments and Contingencies - Future Minimum Lease Payments under Non-cancelable Operating Leases (Details) - USD ($) $ in Millions</t>
  </si>
  <si>
    <t>Future minimum lease payments under non-cancelable operating leases</t>
  </si>
  <si>
    <t>Related Party Transactions - Related Party Transactions Included in Consolidated Statements of Income (Details) - USD ($) $ in Millions</t>
  </si>
  <si>
    <t>Net financing revenues:</t>
  </si>
  <si>
    <t>Insurance earned premiums and contract revenues:</t>
  </si>
  <si>
    <t>Insurance premiums and contract revenues</t>
  </si>
  <si>
    <t>Operating and administrative expenses</t>
  </si>
  <si>
    <t>Manufacturers’ subvention and other revenues</t>
  </si>
  <si>
    <t>Interest expense:</t>
  </si>
  <si>
    <t>Credit support fees, interest and other expenses</t>
  </si>
  <si>
    <t>Investment and other income, net:</t>
  </si>
  <si>
    <t>Interest and other income</t>
  </si>
  <si>
    <t>Amount includes the transfer of insurance losses and loss adjustment expenses under a reinsurance contract.</t>
  </si>
  <si>
    <t>Related Party Transactions - Related Party Transactions Included in Consolidated Balance Sheets (Details) - USD ($) $ in Millions</t>
  </si>
  <si>
    <t>Commercial paper</t>
  </si>
  <si>
    <t>Accounts receivable</t>
  </si>
  <si>
    <t>Deferred retail subvention income</t>
  </si>
  <si>
    <t>Deferred lease subvention income</t>
  </si>
  <si>
    <t>Notes receivable</t>
  </si>
  <si>
    <t>Other receivables, net</t>
  </si>
  <si>
    <t>Unearned affiliate insurance premiums and contract revenues</t>
  </si>
  <si>
    <t>Other payables, net</t>
  </si>
  <si>
    <t>Notes payable</t>
  </si>
  <si>
    <t>Commercial paper [Member] | TMCC-affiliated companies [Member]</t>
  </si>
  <si>
    <t>Related Party Transactions - Additional Information (Details) - USD ($) $ in Millions</t>
  </si>
  <si>
    <t>May 31, 2019</t>
  </si>
  <si>
    <t>Related Party Transaction [Line Items]</t>
  </si>
  <si>
    <t>Subvention support receivable</t>
  </si>
  <si>
    <t>Financing Support from Affiliates [Member]</t>
  </si>
  <si>
    <t>Financing Support to Affiliates [Member]</t>
  </si>
  <si>
    <t>Toyota Financial Services Mexico, S.A. de C.V. [Member] | Subsequent Event [Member] | Financing Support to Affiliates [Member]</t>
  </si>
  <si>
    <t>Increase in financing support available to affiliates</t>
  </si>
  <si>
    <t>TFSB [Member] | Residential Mortgage [Member] | Other Financing Support Arrangements [Member]</t>
  </si>
  <si>
    <t>Annual maximum participation</t>
  </si>
  <si>
    <t>Loans purchased</t>
  </si>
  <si>
    <t>TMNA [Member] | Operational Support Arrangements [Member]</t>
  </si>
  <si>
    <t>Lease agreement expiration year</t>
  </si>
  <si>
    <t>2032</t>
  </si>
  <si>
    <t>Sep. 30,
		2018</t>
  </si>
  <si>
    <t>TMIS [Member] | Operational Support Arrangements [Member]</t>
  </si>
  <si>
    <t>Risk ceded to reinsurers</t>
  </si>
  <si>
    <t>99.00%</t>
  </si>
  <si>
    <t>Fair Value Measurements - Financial Assets and Liabilities Measured at Fair Value on a Recurring Basis (Details) - USD ($) $ in Millions</t>
  </si>
  <si>
    <t>Fair Value Assets And Liabilities Measured On Recurring And Nonrecurring Basis [Line Items]</t>
  </si>
  <si>
    <t>Available-for-sale securities, Debt securities</t>
  </si>
  <si>
    <t>Equity investments</t>
  </si>
  <si>
    <t>Investments in marketable securities total</t>
  </si>
  <si>
    <t>Recurring [Member]</t>
  </si>
  <si>
    <t>Counterparty netting and collateral</t>
  </si>
  <si>
    <t>Assets at fair value</t>
  </si>
  <si>
    <t>Liabilities at fair value</t>
  </si>
  <si>
    <t>Net assets at fair value</t>
  </si>
  <si>
    <t>Derivative asset liability collateral obligation right to return reclaim cash offset</t>
  </si>
  <si>
    <t>Available-for-sale securities total</t>
  </si>
  <si>
    <t>Recurring [Member] | Certificates of deposit [Member]</t>
  </si>
  <si>
    <t>Recurring [Member] | Commercial paper [Member]</t>
  </si>
  <si>
    <t>Recurring [Member] | U.S. government and agency obligations [Member]</t>
  </si>
  <si>
    <t>Recurring [Member] | Municipal debt securities [Member]</t>
  </si>
  <si>
    <t>Recurring [Member] | Corporate debt securities [Member]</t>
  </si>
  <si>
    <t>Recurring [Member] | U.S. government agency mortgage-backed securities [Member]</t>
  </si>
  <si>
    <t>Recurring [Member] | Non-agency residential mortgage-backed securities [Member]</t>
  </si>
  <si>
    <t>Recurring [Member] | Non-agency commercial mortgage-backed securities [Member]</t>
  </si>
  <si>
    <t>Recurring [Member] | Asset-backed securities [Member]</t>
  </si>
  <si>
    <t>Recurring [Member] | Fixed income total return bond funds [Member]</t>
  </si>
  <si>
    <t>Available-for-sale securities, Equity investments</t>
  </si>
  <si>
    <t>Recurring [Member] | Foreign currency swaps [Member]</t>
  </si>
  <si>
    <t>Recurring [Member] | Interest rate swaps [Member]</t>
  </si>
  <si>
    <t>Recurring [Member] | Interest rate floors [Member]</t>
  </si>
  <si>
    <t>Recurring [Member] | Level 1 [Member]</t>
  </si>
  <si>
    <t>Recurring [Member] | Level 1 [Member] | Certificates of deposit [Member]</t>
  </si>
  <si>
    <t>Recurring [Member] | Level 1 [Member] | Commercial paper [Member]</t>
  </si>
  <si>
    <t>Recurring [Member] | Level 1 [Member] | U.S. government and agency obligations [Member]</t>
  </si>
  <si>
    <t>Recurring [Member] | Level 1 [Member] | Municipal debt securities [Member]</t>
  </si>
  <si>
    <t>Recurring [Member] | Level 1 [Member] | Corporate debt securities [Member]</t>
  </si>
  <si>
    <t>Recurring [Member] | Level 1 [Member] | U.S. government agency mortgage-backed securities [Member]</t>
  </si>
  <si>
    <t>Recurring [Member] | Level 1 [Member] | Non-agency residential mortgage-backed securities [Member]</t>
  </si>
  <si>
    <t>Recurring [Member] | Level 1 [Member] | Non-agency commercial mortgage-backed securities [Member]</t>
  </si>
  <si>
    <t>Recurring [Member] | Level 1 [Member] | Asset-backed securities [Member]</t>
  </si>
  <si>
    <t>Recurring [Member] | Level 1 [Member] | Fixed income total return bond funds [Member]</t>
  </si>
  <si>
    <t>Recurring [Member] | Level 1 [Member] | Foreign currency swaps [Member]</t>
  </si>
  <si>
    <t>Recurring [Member] | Level 1 [Member] | Interest rate swaps [Member]</t>
  </si>
  <si>
    <t>Recurring [Member] | Level 1 [Member] | Interest rate floors [Member]</t>
  </si>
  <si>
    <t>Recurring [Member] | Level 2 [Member]</t>
  </si>
  <si>
    <t>Recurring [Member] | Level 2 [Member] | Certificates of deposit [Member]</t>
  </si>
  <si>
    <t>Recurring [Member] | Level 2 [Member] | Commercial paper [Member]</t>
  </si>
  <si>
    <t>Recurring [Member] | Level 2 [Member] | U.S. government and agency obligations [Member]</t>
  </si>
  <si>
    <t>Recurring [Member] | Level 2 [Member] | Municipal debt securities [Member]</t>
  </si>
  <si>
    <t>Recurring [Member] | Level 2 [Member] | Corporate debt securities [Member]</t>
  </si>
  <si>
    <t>Recurring [Member] | Level 2 [Member] | U.S. government agency mortgage-backed securities [Member]</t>
  </si>
  <si>
    <t>Recurring [Member] | Level 2 [Member] | Non-agency residential mortgage-backed securities [Member]</t>
  </si>
  <si>
    <t>Recurring [Member] | Level 2 [Member] | Non-agency commercial mortgage-backed securities [Member]</t>
  </si>
  <si>
    <t>Recurring [Member] | Level 2 [Member] | Asset-backed securities [Member]</t>
  </si>
  <si>
    <t>Recurring [Member] | Level 2 [Member] | Fixed income total return bond funds [Member]</t>
  </si>
  <si>
    <t>Recurring [Member] | Level 2 [Member] | Foreign currency swaps [Member]</t>
  </si>
  <si>
    <t>Recurring [Member] | Level 2 [Member] | Interest rate swaps [Member]</t>
  </si>
  <si>
    <t>Recurring [Member] | Level 2 [Member] | Interest rate floors [Member]</t>
  </si>
  <si>
    <t>Recurring [Member] | Level 3 [Member]</t>
  </si>
  <si>
    <t>Recurring [Member] | Level 3 [Member] | Certificates of deposit [Member]</t>
  </si>
  <si>
    <t>Recurring [Member] | Level 3 [Member] | Commercial paper [Member]</t>
  </si>
  <si>
    <t>Recurring [Member] | Level 3 [Member] | U.S. government and agency obligations [Member]</t>
  </si>
  <si>
    <t>Recurring [Member] | Level 3 [Member] | Municipal debt securities [Member]</t>
  </si>
  <si>
    <t>Recurring [Member] | Level 3 [Member] | Corporate debt securities [Member]</t>
  </si>
  <si>
    <t>Recurring [Member] | Level 3 [Member] | U.S. government agency mortgage-backed securities [Member]</t>
  </si>
  <si>
    <t>Recurring [Member] | Level 3 [Member] | Non-agency residential mortgage-backed securities [Member]</t>
  </si>
  <si>
    <t>Recurring [Member] | Level 3 [Member] | Non-agency commercial mortgage-backed securities [Member]</t>
  </si>
  <si>
    <t>Recurring [Member] | Level 3 [Member] | Asset-backed securities [Member]</t>
  </si>
  <si>
    <t>Recurring [Member] | Level 3 [Member] | Fixed income total return bond funds [Member]</t>
  </si>
  <si>
    <t>Recurring [Member] | Level 3 [Member] | Foreign currency swaps [Member]</t>
  </si>
  <si>
    <t>Recurring [Member] | Level 3 [Member] | Interest rate swaps [Member]</t>
  </si>
  <si>
    <t>Recurring [Member] | Level 3 [Member] | Interest rate floors [Member]</t>
  </si>
  <si>
    <t>Recurring [Member] | Fixed income mutual funds measured at net asset value [Member]</t>
  </si>
  <si>
    <t>Fair Value Measurements - Assets and Liabilities Measured on Recurring Basis Using Significant Unobservable Inputs (Details) - USD ($) $ in Millions</t>
  </si>
  <si>
    <t>Fair Value Assets And Liabilities Measured On Recurring Basis Unobservable Input Reconciliation [Line Items]</t>
  </si>
  <si>
    <t>Total gains (losses) included in net income</t>
  </si>
  <si>
    <t>Total gains (losses) included in other comprehensive income</t>
  </si>
  <si>
    <t>Purchases</t>
  </si>
  <si>
    <t>Issuances</t>
  </si>
  <si>
    <t>Sales</t>
  </si>
  <si>
    <t>Settlements</t>
  </si>
  <si>
    <t>Transfers in to Level 3</t>
  </si>
  <si>
    <t>Transfers out of Level 3</t>
  </si>
  <si>
    <t>The amount of total gains (losses) included in net income attributable to assets held at the reporting date</t>
  </si>
  <si>
    <t>Derivative [Member]</t>
  </si>
  <si>
    <t>Available-for-sale debt securities [Member]</t>
  </si>
  <si>
    <t>Available-for-sale debt securities [Member] | Corporate debt securities [Member]</t>
  </si>
  <si>
    <t>Available-for-sale debt securities [Member] | Mortgage-backed securities [Member]</t>
  </si>
  <si>
    <t>Available-for-sale debt securities [Member] | Asset-backed securities [Member]</t>
  </si>
  <si>
    <t>Available-for-sale debt securities [Member] | U.S. government and agency obligations [Member]</t>
  </si>
  <si>
    <t>Interest rate swaps [Member] | Derivative [Member]</t>
  </si>
  <si>
    <t>Foreign currency swaps [Member] | Derivative [Member]</t>
  </si>
  <si>
    <t>Fair Value Measurements - Assets and Liabilities Not Carried at Fair Value on Recurring Basis on Consolidated Balance Sheets (Details) - USD ($) $ in Millions</t>
  </si>
  <si>
    <t>Carrying value [Member]</t>
  </si>
  <si>
    <t>Financial liabilities</t>
  </si>
  <si>
    <t>Unsecured notes and loans payable</t>
  </si>
  <si>
    <t>Secured notes and loans payable</t>
  </si>
  <si>
    <t>Fair value [Member]</t>
  </si>
  <si>
    <t>Fair value [Member] | Level 1 [Member]</t>
  </si>
  <si>
    <t>Fair value [Member] | Level 2 [Member]</t>
  </si>
  <si>
    <t>Fair value [Member] | Level 3 [Member]</t>
  </si>
  <si>
    <t>Retail Loan [Member] | Carrying value [Member]</t>
  </si>
  <si>
    <t>Financial assets</t>
  </si>
  <si>
    <t>Retail Loan [Member] | Fair value [Member]</t>
  </si>
  <si>
    <t>Retail Loan [Member] | Fair value [Member] | Level 1 [Member]</t>
  </si>
  <si>
    <t>Retail Loan [Member] | Fair value [Member] | Level 2 [Member]</t>
  </si>
  <si>
    <t>Retail Loan [Member] | Fair value [Member] | Level 3 [Member]</t>
  </si>
  <si>
    <t>Wholesale [Member] | Carrying value [Member]</t>
  </si>
  <si>
    <t>Wholesale [Member] | Fair value [Member]</t>
  </si>
  <si>
    <t>Wholesale [Member] | Fair value [Member] | Level 1 [Member]</t>
  </si>
  <si>
    <t>Wholesale [Member] | Fair value [Member] | Level 2 [Member]</t>
  </si>
  <si>
    <t>Wholesale [Member] | Fair value [Member] | Level 3 [Member]</t>
  </si>
  <si>
    <t>Real estate [Member] | Carrying value [Member]</t>
  </si>
  <si>
    <t>Real estate [Member] | Fair value [Member]</t>
  </si>
  <si>
    <t>Real estate [Member] | Fair value [Member] | Level 1 [Member]</t>
  </si>
  <si>
    <t>Real estate [Member] | Fair value [Member] | Level 2 [Member]</t>
  </si>
  <si>
    <t>Real estate [Member] | Fair value [Member] | Level 3 [Member]</t>
  </si>
  <si>
    <t>Working capital [Member] | Carrying value [Member]</t>
  </si>
  <si>
    <t>Working capital [Member] | Fair value [Member]</t>
  </si>
  <si>
    <t>Working capital [Member] | Fair value [Member] | Level 1 [Member]</t>
  </si>
  <si>
    <t>Working capital [Member] | Fair value [Member] | Level 2 [Member]</t>
  </si>
  <si>
    <t>Working capital [Member] | Fair value [Member] | Level 3 [Member]</t>
  </si>
  <si>
    <t>Fair Value Measurements - Additional Information (Details) - USD ($) $ in Millions</t>
  </si>
  <si>
    <t>Finance receivables from related party</t>
  </si>
  <si>
    <t>Segment Information - Schedule of Segment Reporting Information by Segment (Details) - USD ($) $ in Millions</t>
  </si>
  <si>
    <t>Segment Reporting Information [Line Items]</t>
  </si>
  <si>
    <t>Intercompany Eliminations [Member]</t>
  </si>
  <si>
    <t>Finance Operations [Member] | Operating Segments [Member]</t>
  </si>
  <si>
    <t>Insurance Operations [Member] | Operating Segments [Member]</t>
  </si>
  <si>
    <t>Segment Information - Additional Information (Details) - USD ($) $ in Millions</t>
  </si>
  <si>
    <t>Insurance earned premiums and contract revenues recognized</t>
  </si>
  <si>
    <t>Unearned insurance premiums and contract revenues</t>
  </si>
  <si>
    <t>Percentage of insurance earned premiums and contract revenues accounted under revenue recognition</t>
  </si>
  <si>
    <t>84.00%</t>
  </si>
  <si>
    <t>Minimum [Member]</t>
  </si>
  <si>
    <t>Insurance Policy Term</t>
  </si>
  <si>
    <t>3 months</t>
  </si>
  <si>
    <t>Maximum [Member]</t>
  </si>
  <si>
    <t>Segment Information - Additional Information (Details1) $ in Millions</t>
  </si>
  <si>
    <t>Revenue, Remaining Performance Obligation, Expected Timing of Satisfaction, Start Date: 2020-04-01</t>
  </si>
  <si>
    <t>Revenue, remaining performance obligation, amount</t>
  </si>
  <si>
    <t>Revenue, remaining performance obligation, expected timing of satisfaction, period</t>
  </si>
  <si>
    <t>1 year</t>
  </si>
  <si>
    <t>Revenue, Remaining Performance Obligation, Expected Timing of Satisfaction, Start Date: 2021-04-01</t>
  </si>
  <si>
    <t>Selected Quarterly Financial Data - Selected Quarterly Financial Data (Details) - USD ($) $ in Millions</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7</v>
      </c>
    </row>
    <row r="15" spans="1:4">
      <c r="A15" s="4" t="s">
        <v>27</v>
      </c>
      <c r="C15" s="5" t="n">
        <v>91500</v>
      </c>
    </row>
    <row r="16" spans="1:4">
      <c r="A16" s="4" t="s">
        <v>28</v>
      </c>
      <c r="D16" s="6" t="n">
        <v>0</v>
      </c>
    </row>
    <row r="17" spans="1:4">
      <c r="A17" s="4" t="s">
        <v>29</v>
      </c>
      <c r="B17" s="4" t="s">
        <v>30</v>
      </c>
    </row>
    <row r="18" spans="1:4">
      <c r="A18" s="4" t="s">
        <v>31</v>
      </c>
      <c r="B18" s="4" t="s">
        <v>32</v>
      </c>
    </row>
    <row r="19" spans="1:4">
      <c r="A19" s="4" t="s">
        <v>33</v>
      </c>
      <c r="B19" s="4" t="s">
        <v>11</v>
      </c>
    </row>
    <row r="20" spans="1:4">
      <c r="A20" s="4" t="s">
        <v>34</v>
      </c>
      <c r="B20" s="4" t="s">
        <v>11</v>
      </c>
    </row>
    <row r="21" spans="1:4">
      <c r="A21" s="4" t="s">
        <v>35</v>
      </c>
      <c r="B21"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45</v>
      </c>
    </row>
    <row r="4" spans="1:12">
      <c r="A4" s="4" t="s">
        <v>46</v>
      </c>
      <c r="B4" s="6" t="n">
        <v>2189</v>
      </c>
      <c r="C4" s="6" t="n">
        <v>2212</v>
      </c>
      <c r="D4" s="6" t="n">
        <v>2167</v>
      </c>
      <c r="E4" s="6" t="n">
        <v>2126</v>
      </c>
      <c r="F4" s="6" t="n">
        <v>2102</v>
      </c>
      <c r="G4" s="6" t="n">
        <v>2068</v>
      </c>
      <c r="H4" s="6" t="n">
        <v>2016</v>
      </c>
      <c r="I4" s="6" t="n">
        <v>1981</v>
      </c>
      <c r="J4" s="6" t="n">
        <v>8694</v>
      </c>
      <c r="K4" s="6" t="n">
        <v>8167</v>
      </c>
      <c r="L4" s="6" t="n">
        <v>7720</v>
      </c>
    </row>
    <row r="5" spans="1:12">
      <c r="A5" s="4" t="s">
        <v>47</v>
      </c>
      <c r="B5" s="5" t="n">
        <v>575</v>
      </c>
      <c r="C5" s="5" t="n">
        <v>578</v>
      </c>
      <c r="D5" s="5" t="n">
        <v>547</v>
      </c>
      <c r="E5" s="5" t="n">
        <v>535</v>
      </c>
      <c r="F5" s="5" t="n">
        <v>512</v>
      </c>
      <c r="G5" s="5" t="n">
        <v>498</v>
      </c>
      <c r="H5" s="5" t="n">
        <v>490</v>
      </c>
      <c r="I5" s="5" t="n">
        <v>474</v>
      </c>
      <c r="J5" s="5" t="n">
        <v>2235</v>
      </c>
      <c r="K5" s="5" t="n">
        <v>1974</v>
      </c>
      <c r="L5" s="5" t="n">
        <v>1850</v>
      </c>
    </row>
    <row r="6" spans="1:12">
      <c r="A6" s="4" t="s">
        <v>48</v>
      </c>
      <c r="B6" s="5" t="n">
        <v>182</v>
      </c>
      <c r="C6" s="5" t="n">
        <v>178</v>
      </c>
      <c r="D6" s="5" t="n">
        <v>176</v>
      </c>
      <c r="E6" s="5" t="n">
        <v>175</v>
      </c>
      <c r="F6" s="5" t="n">
        <v>152</v>
      </c>
      <c r="G6" s="5" t="n">
        <v>140</v>
      </c>
      <c r="H6" s="5" t="n">
        <v>141</v>
      </c>
      <c r="I6" s="5" t="n">
        <v>143</v>
      </c>
      <c r="J6" s="5" t="n">
        <v>711</v>
      </c>
      <c r="K6" s="5" t="n">
        <v>576</v>
      </c>
      <c r="L6" s="5" t="n">
        <v>476</v>
      </c>
    </row>
    <row r="7" spans="1:12">
      <c r="A7" s="4" t="s">
        <v>49</v>
      </c>
      <c r="B7" s="5" t="n">
        <v>2946</v>
      </c>
      <c r="C7" s="5" t="n">
        <v>2968</v>
      </c>
      <c r="D7" s="5" t="n">
        <v>2890</v>
      </c>
      <c r="E7" s="5" t="n">
        <v>2836</v>
      </c>
      <c r="F7" s="5" t="n">
        <v>2766</v>
      </c>
      <c r="G7" s="5" t="n">
        <v>2706</v>
      </c>
      <c r="H7" s="5" t="n">
        <v>2647</v>
      </c>
      <c r="I7" s="5" t="n">
        <v>2598</v>
      </c>
      <c r="J7" s="5" t="n">
        <v>11640</v>
      </c>
      <c r="K7" s="5" t="n">
        <v>10717</v>
      </c>
      <c r="L7" s="5" t="n">
        <v>10046</v>
      </c>
    </row>
    <row r="8" spans="1:12">
      <c r="A8" s="4" t="s">
        <v>50</v>
      </c>
      <c r="B8" s="5" t="n">
        <v>1764</v>
      </c>
      <c r="C8" s="5" t="n">
        <v>1717</v>
      </c>
      <c r="D8" s="5" t="n">
        <v>1662</v>
      </c>
      <c r="E8" s="5" t="n">
        <v>1766</v>
      </c>
      <c r="F8" s="5" t="n">
        <v>1863</v>
      </c>
      <c r="G8" s="5" t="n">
        <v>1778</v>
      </c>
      <c r="H8" s="5" t="n">
        <v>1719</v>
      </c>
      <c r="I8" s="5" t="n">
        <v>1681</v>
      </c>
      <c r="J8" s="5" t="n">
        <v>6909</v>
      </c>
      <c r="K8" s="5" t="n">
        <v>7041</v>
      </c>
      <c r="L8" s="5" t="n">
        <v>6853</v>
      </c>
    </row>
    <row r="9" spans="1:12">
      <c r="A9" s="4" t="s">
        <v>51</v>
      </c>
      <c r="B9" s="5" t="n">
        <v>664</v>
      </c>
      <c r="C9" s="5" t="n">
        <v>699</v>
      </c>
      <c r="D9" s="5" t="n">
        <v>702</v>
      </c>
      <c r="E9" s="5" t="n">
        <v>682</v>
      </c>
      <c r="F9" s="5" t="n">
        <v>523</v>
      </c>
      <c r="G9" s="5" t="n">
        <v>428</v>
      </c>
      <c r="H9" s="5" t="n">
        <v>452</v>
      </c>
      <c r="I9" s="5" t="n">
        <v>448</v>
      </c>
      <c r="J9" s="5" t="n">
        <v>2747</v>
      </c>
      <c r="K9" s="5" t="n">
        <v>1851</v>
      </c>
      <c r="L9" s="5" t="n">
        <v>1754</v>
      </c>
    </row>
    <row r="10" spans="1:12">
      <c r="A10" s="4" t="s">
        <v>52</v>
      </c>
      <c r="B10" s="5" t="n">
        <v>518</v>
      </c>
      <c r="C10" s="5" t="n">
        <v>552</v>
      </c>
      <c r="D10" s="5" t="n">
        <v>526</v>
      </c>
      <c r="E10" s="5" t="n">
        <v>388</v>
      </c>
      <c r="F10" s="5" t="n">
        <v>380</v>
      </c>
      <c r="G10" s="5" t="n">
        <v>500</v>
      </c>
      <c r="H10" s="5" t="n">
        <v>476</v>
      </c>
      <c r="I10" s="5" t="n">
        <v>469</v>
      </c>
      <c r="J10" s="5" t="n">
        <v>1984</v>
      </c>
      <c r="K10" s="5" t="n">
        <v>1825</v>
      </c>
      <c r="L10" s="5" t="n">
        <v>1439</v>
      </c>
    </row>
    <row r="11" spans="1:12">
      <c r="A11" s="4" t="s">
        <v>53</v>
      </c>
      <c r="B11" s="5" t="n">
        <v>228</v>
      </c>
      <c r="C11" s="5" t="n">
        <v>226</v>
      </c>
      <c r="D11" s="5" t="n">
        <v>226</v>
      </c>
      <c r="E11" s="5" t="n">
        <v>224</v>
      </c>
      <c r="F11" s="5" t="n">
        <v>225</v>
      </c>
      <c r="G11" s="5" t="n">
        <v>220</v>
      </c>
      <c r="H11" s="5" t="n">
        <v>221</v>
      </c>
      <c r="I11" s="5" t="n">
        <v>216</v>
      </c>
      <c r="J11" s="5" t="n">
        <v>904</v>
      </c>
      <c r="K11" s="5" t="n">
        <v>882</v>
      </c>
      <c r="L11" s="5" t="n">
        <v>804</v>
      </c>
    </row>
    <row r="12" spans="1:12">
      <c r="A12" s="4" t="s">
        <v>54</v>
      </c>
      <c r="B12" s="5" t="n">
        <v>128</v>
      </c>
      <c r="C12" s="5" t="n">
        <v>68</v>
      </c>
      <c r="D12" s="5" t="n">
        <v>56</v>
      </c>
      <c r="E12" s="5" t="n">
        <v>40</v>
      </c>
      <c r="F12" s="5" t="n">
        <v>47</v>
      </c>
      <c r="G12" s="5" t="n">
        <v>66</v>
      </c>
      <c r="H12" s="5" t="n">
        <v>56</v>
      </c>
      <c r="I12" s="5" t="n">
        <v>88</v>
      </c>
      <c r="J12" s="5" t="n">
        <v>292</v>
      </c>
      <c r="K12" s="5" t="n">
        <v>257</v>
      </c>
      <c r="L12" s="5" t="n">
        <v>396</v>
      </c>
    </row>
    <row r="13" spans="1:12">
      <c r="A13" s="4" t="s">
        <v>55</v>
      </c>
      <c r="B13" s="5" t="n">
        <v>874</v>
      </c>
      <c r="C13" s="5" t="n">
        <v>846</v>
      </c>
      <c r="D13" s="5" t="n">
        <v>808</v>
      </c>
      <c r="E13" s="5" t="n">
        <v>652</v>
      </c>
      <c r="F13" s="5" t="n">
        <v>652</v>
      </c>
      <c r="G13" s="5" t="n">
        <v>786</v>
      </c>
      <c r="H13" s="5" t="n">
        <v>753</v>
      </c>
      <c r="I13" s="5" t="n">
        <v>773</v>
      </c>
      <c r="J13" s="5" t="n">
        <v>3180</v>
      </c>
      <c r="K13" s="5" t="n">
        <v>2964</v>
      </c>
      <c r="L13" s="5" t="n">
        <v>2639</v>
      </c>
    </row>
    <row r="14" spans="1:12">
      <c r="A14" s="3" t="s">
        <v>56</v>
      </c>
    </row>
    <row r="15" spans="1:12">
      <c r="A15" s="4" t="s">
        <v>57</v>
      </c>
      <c r="B15" s="5" t="n">
        <v>106</v>
      </c>
      <c r="C15" s="5" t="n">
        <v>110</v>
      </c>
      <c r="D15" s="5" t="n">
        <v>67</v>
      </c>
      <c r="E15" s="5" t="n">
        <v>89</v>
      </c>
      <c r="F15" s="5" t="n">
        <v>81</v>
      </c>
      <c r="G15" s="5" t="n">
        <v>108</v>
      </c>
      <c r="H15" s="5" t="n">
        <v>127</v>
      </c>
      <c r="I15" s="5" t="n">
        <v>85</v>
      </c>
      <c r="J15" s="5" t="n">
        <v>372</v>
      </c>
      <c r="K15" s="5" t="n">
        <v>401</v>
      </c>
      <c r="L15" s="5" t="n">
        <v>582</v>
      </c>
    </row>
    <row r="16" spans="1:12">
      <c r="A16" s="4" t="s">
        <v>58</v>
      </c>
      <c r="B16" s="5" t="n">
        <v>366</v>
      </c>
      <c r="C16" s="5" t="n">
        <v>347</v>
      </c>
      <c r="D16" s="5" t="n">
        <v>348</v>
      </c>
      <c r="E16" s="5" t="n">
        <v>324</v>
      </c>
      <c r="F16" s="5" t="n">
        <v>384</v>
      </c>
      <c r="G16" s="5" t="n">
        <v>323</v>
      </c>
      <c r="H16" s="5" t="n">
        <v>337</v>
      </c>
      <c r="I16" s="5" t="n">
        <v>313</v>
      </c>
      <c r="J16" s="5" t="n">
        <v>1385</v>
      </c>
      <c r="K16" s="5" t="n">
        <v>1357</v>
      </c>
      <c r="L16" s="5" t="n">
        <v>1277</v>
      </c>
    </row>
    <row r="17" spans="1:12">
      <c r="A17" s="4" t="s">
        <v>59</v>
      </c>
      <c r="B17" s="5" t="n">
        <v>103</v>
      </c>
      <c r="C17" s="5" t="n">
        <v>106</v>
      </c>
      <c r="D17" s="5" t="n">
        <v>112</v>
      </c>
      <c r="E17" s="5" t="n">
        <v>125</v>
      </c>
      <c r="F17" s="5" t="n">
        <v>109</v>
      </c>
      <c r="G17" s="5" t="n">
        <v>100</v>
      </c>
      <c r="H17" s="5" t="n">
        <v>102</v>
      </c>
      <c r="I17" s="5" t="n">
        <v>114</v>
      </c>
      <c r="J17" s="5" t="n">
        <v>446</v>
      </c>
      <c r="K17" s="5" t="n">
        <v>425</v>
      </c>
      <c r="L17" s="5" t="n">
        <v>371</v>
      </c>
    </row>
    <row r="18" spans="1:12">
      <c r="A18" s="4" t="s">
        <v>60</v>
      </c>
      <c r="B18" s="5" t="n">
        <v>575</v>
      </c>
      <c r="C18" s="5" t="n">
        <v>563</v>
      </c>
      <c r="D18" s="5" t="n">
        <v>527</v>
      </c>
      <c r="E18" s="5" t="n">
        <v>538</v>
      </c>
      <c r="F18" s="5" t="n">
        <v>574</v>
      </c>
      <c r="G18" s="5" t="n">
        <v>531</v>
      </c>
      <c r="H18" s="5" t="n">
        <v>566</v>
      </c>
      <c r="I18" s="5" t="n">
        <v>512</v>
      </c>
      <c r="J18" s="5" t="n">
        <v>2203</v>
      </c>
      <c r="K18" s="5" t="n">
        <v>2183</v>
      </c>
      <c r="L18" s="5" t="n">
        <v>2230</v>
      </c>
    </row>
    <row r="19" spans="1:12">
      <c r="A19" s="4" t="s">
        <v>61</v>
      </c>
      <c r="B19" s="5" t="n">
        <v>299</v>
      </c>
      <c r="C19" s="5" t="n">
        <v>283</v>
      </c>
      <c r="D19" s="5" t="n">
        <v>281</v>
      </c>
      <c r="E19" s="5" t="n">
        <v>114</v>
      </c>
      <c r="F19" s="5" t="n">
        <v>78</v>
      </c>
      <c r="G19" s="5" t="n">
        <v>255</v>
      </c>
      <c r="H19" s="5" t="n">
        <v>187</v>
      </c>
      <c r="I19" s="5" t="n">
        <v>261</v>
      </c>
      <c r="J19" s="5" t="n">
        <v>977</v>
      </c>
      <c r="K19" s="5" t="n">
        <v>781</v>
      </c>
      <c r="L19" s="5" t="n">
        <v>409</v>
      </c>
    </row>
    <row r="20" spans="1:12">
      <c r="A20" s="4" t="s">
        <v>62</v>
      </c>
      <c r="B20" s="5" t="n">
        <v>4</v>
      </c>
      <c r="C20" s="5" t="n">
        <v>69</v>
      </c>
      <c r="D20" s="5" t="n">
        <v>87</v>
      </c>
      <c r="E20" s="5" t="n">
        <v>22</v>
      </c>
      <c r="F20" s="5" t="n">
        <v>26</v>
      </c>
      <c r="G20" s="5" t="n">
        <v>-2821</v>
      </c>
      <c r="H20" s="5" t="n">
        <v>70</v>
      </c>
      <c r="I20" s="5" t="n">
        <v>96</v>
      </c>
      <c r="J20" s="5" t="n">
        <v>182</v>
      </c>
      <c r="K20" s="5" t="n">
        <v>-2629</v>
      </c>
      <c r="L20" s="5" t="n">
        <v>142</v>
      </c>
    </row>
    <row r="21" spans="1:12">
      <c r="A21" s="4" t="s">
        <v>63</v>
      </c>
      <c r="B21" s="6" t="n">
        <v>295</v>
      </c>
      <c r="C21" s="6" t="n">
        <v>214</v>
      </c>
      <c r="D21" s="6" t="n">
        <v>194</v>
      </c>
      <c r="E21" s="6" t="n">
        <v>92</v>
      </c>
      <c r="F21" s="6" t="n">
        <v>52</v>
      </c>
      <c r="G21" s="6" t="n">
        <v>3076</v>
      </c>
      <c r="H21" s="6" t="n">
        <v>117</v>
      </c>
      <c r="I21" s="6" t="n">
        <v>165</v>
      </c>
      <c r="J21" s="6" t="n">
        <v>795</v>
      </c>
      <c r="K21" s="6" t="n">
        <v>3410</v>
      </c>
      <c r="L21" s="6" t="n">
        <v>26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167</v>
      </c>
      <c r="B14" s="4" t="s">
        <v>222</v>
      </c>
    </row>
    <row r="15" spans="1:2">
      <c r="A15" s="4" t="s">
        <v>223</v>
      </c>
      <c r="B15" s="4" t="s">
        <v>224</v>
      </c>
    </row>
    <row r="16" spans="1:2">
      <c r="A16" s="4" t="s">
        <v>225</v>
      </c>
      <c r="B16" s="4" t="s">
        <v>226</v>
      </c>
    </row>
    <row r="17" spans="1:2">
      <c r="A17" s="4" t="s">
        <v>227</v>
      </c>
      <c r="B17" s="4" t="s">
        <v>228</v>
      </c>
    </row>
    <row r="18" spans="1:2">
      <c r="A18" s="4" t="s">
        <v>176</v>
      </c>
      <c r="B18" s="4" t="s">
        <v>229</v>
      </c>
    </row>
    <row r="19" spans="1:2">
      <c r="A19" s="4" t="s">
        <v>183</v>
      </c>
      <c r="B19" s="4" t="s">
        <v>230</v>
      </c>
    </row>
    <row r="20" spans="1:2">
      <c r="A20" s="4" t="s">
        <v>192</v>
      </c>
      <c r="B20" s="4" t="s">
        <v>231</v>
      </c>
    </row>
    <row r="21" spans="1:2">
      <c r="A21" s="4" t="s">
        <v>232</v>
      </c>
      <c r="B21" s="4" t="s">
        <v>233</v>
      </c>
    </row>
    <row r="22" spans="1:2">
      <c r="A22" s="4" t="s">
        <v>234</v>
      </c>
      <c r="B22" s="4" t="s">
        <v>235</v>
      </c>
    </row>
    <row r="23" spans="1:2">
      <c r="A23" s="4" t="s">
        <v>236</v>
      </c>
      <c r="B23"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59</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16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165</v>
      </c>
    </row>
    <row r="4" spans="1:2">
      <c r="A4" s="4" t="s">
        <v>164</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40</v>
      </c>
      <c r="D2" s="2" t="s">
        <v>44</v>
      </c>
    </row>
    <row r="3" spans="1:4">
      <c r="A3" s="3" t="s">
        <v>65</v>
      </c>
    </row>
    <row r="4" spans="1:4">
      <c r="A4" s="4" t="s">
        <v>63</v>
      </c>
      <c r="B4" s="6" t="n">
        <v>795</v>
      </c>
      <c r="C4" s="6" t="n">
        <v>3410</v>
      </c>
      <c r="D4" s="6" t="n">
        <v>267</v>
      </c>
    </row>
    <row r="5" spans="1:4">
      <c r="A5" s="3" t="s">
        <v>66</v>
      </c>
    </row>
    <row r="6" spans="1:4">
      <c r="A6" s="4" t="s">
        <v>67</v>
      </c>
      <c r="B6" s="5" t="n">
        <v>11</v>
      </c>
      <c r="C6" s="5" t="n">
        <v>-29</v>
      </c>
      <c r="D6" s="5" t="n">
        <v>-1</v>
      </c>
    </row>
    <row r="7" spans="1:4">
      <c r="A7" s="4" t="s">
        <v>68</v>
      </c>
      <c r="B7" s="5" t="n">
        <v>9</v>
      </c>
      <c r="C7" s="5" t="n">
        <v>-25</v>
      </c>
      <c r="D7" s="5" t="n">
        <v>-139</v>
      </c>
    </row>
    <row r="8" spans="1:4">
      <c r="A8" s="4" t="s">
        <v>69</v>
      </c>
      <c r="B8" s="5" t="n">
        <v>20</v>
      </c>
      <c r="C8" s="5" t="n">
        <v>-54</v>
      </c>
      <c r="D8" s="5" t="n">
        <v>-140</v>
      </c>
    </row>
    <row r="9" spans="1:4">
      <c r="A9" s="4" t="s">
        <v>70</v>
      </c>
      <c r="B9" s="6" t="n">
        <v>815</v>
      </c>
      <c r="C9" s="6" t="n">
        <v>3356</v>
      </c>
      <c r="D9" s="6" t="n">
        <v>1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6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17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1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7</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18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18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19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196</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199</v>
      </c>
    </row>
    <row r="4" spans="1:2">
      <c r="A4" s="4" t="s">
        <v>198</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40</v>
      </c>
      <c r="D2" s="2" t="s">
        <v>44</v>
      </c>
    </row>
    <row r="3" spans="1:4">
      <c r="A3" s="3" t="s">
        <v>65</v>
      </c>
    </row>
    <row r="4" spans="1:4">
      <c r="A4" s="4" t="s">
        <v>72</v>
      </c>
      <c r="B4" s="6" t="n">
        <v>-5</v>
      </c>
      <c r="C4" s="6" t="n">
        <v>6</v>
      </c>
      <c r="D4" s="6" t="n">
        <v>0</v>
      </c>
    </row>
    <row r="5" spans="1:4">
      <c r="A5" s="4" t="s">
        <v>73</v>
      </c>
      <c r="B5" s="6" t="n">
        <v>-3</v>
      </c>
      <c r="C5" s="6" t="n">
        <v>16</v>
      </c>
      <c r="D5" s="6" t="n">
        <v>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11</v>
      </c>
      <c r="B1" s="2" t="s">
        <v>312</v>
      </c>
      <c r="C1" s="2" t="s">
        <v>2</v>
      </c>
      <c r="D1" s="2" t="s">
        <v>38</v>
      </c>
      <c r="E1" s="2" t="s">
        <v>4</v>
      </c>
      <c r="F1" s="2" t="s">
        <v>39</v>
      </c>
      <c r="G1" s="2" t="s">
        <v>40</v>
      </c>
      <c r="H1" s="2" t="s">
        <v>41</v>
      </c>
      <c r="I1" s="2" t="s">
        <v>42</v>
      </c>
      <c r="J1" s="2" t="s">
        <v>43</v>
      </c>
      <c r="K1" s="2" t="s">
        <v>2</v>
      </c>
      <c r="L1" s="2" t="s">
        <v>40</v>
      </c>
      <c r="M1" s="2" t="s">
        <v>44</v>
      </c>
      <c r="N1" s="2" t="s">
        <v>313</v>
      </c>
      <c r="O1" s="2" t="s">
        <v>314</v>
      </c>
    </row>
    <row r="2" spans="1:15">
      <c r="A2" s="3" t="s">
        <v>315</v>
      </c>
    </row>
    <row r="3" spans="1:15">
      <c r="A3" s="4" t="s">
        <v>63</v>
      </c>
      <c r="C3" s="6" t="n">
        <v>295</v>
      </c>
      <c r="D3" s="6" t="n">
        <v>214</v>
      </c>
      <c r="E3" s="6" t="n">
        <v>194</v>
      </c>
      <c r="F3" s="6" t="n">
        <v>92</v>
      </c>
      <c r="G3" s="6" t="n">
        <v>52</v>
      </c>
      <c r="H3" s="6" t="n">
        <v>3076</v>
      </c>
      <c r="I3" s="6" t="n">
        <v>117</v>
      </c>
      <c r="J3" s="6" t="n">
        <v>165</v>
      </c>
      <c r="K3" s="6" t="n">
        <v>795</v>
      </c>
      <c r="L3" s="6" t="n">
        <v>3410</v>
      </c>
      <c r="M3" s="6" t="n">
        <v>267</v>
      </c>
    </row>
    <row r="4" spans="1:15">
      <c r="A4" s="4" t="s">
        <v>316</v>
      </c>
    </row>
    <row r="5" spans="1:15">
      <c r="A5" s="3" t="s">
        <v>315</v>
      </c>
    </row>
    <row r="6" spans="1:15">
      <c r="A6" s="4" t="s">
        <v>63</v>
      </c>
      <c r="K6" s="6" t="n">
        <v>-5</v>
      </c>
    </row>
    <row r="7" spans="1:15">
      <c r="A7" s="4" t="s">
        <v>317</v>
      </c>
    </row>
    <row r="8" spans="1:15">
      <c r="A8" s="3" t="s">
        <v>315</v>
      </c>
    </row>
    <row r="9" spans="1:15">
      <c r="A9" s="4" t="s">
        <v>318</v>
      </c>
      <c r="O9" s="6" t="n">
        <v>12</v>
      </c>
    </row>
    <row r="10" spans="1:15">
      <c r="A10" s="4" t="s">
        <v>319</v>
      </c>
    </row>
    <row r="11" spans="1:15">
      <c r="A11" s="3" t="s">
        <v>315</v>
      </c>
    </row>
    <row r="12" spans="1:15">
      <c r="A12" s="4" t="s">
        <v>320</v>
      </c>
      <c r="B12" s="4" t="s">
        <v>321</v>
      </c>
    </row>
    <row r="13" spans="1:15">
      <c r="A13" s="4" t="s">
        <v>322</v>
      </c>
    </row>
    <row r="14" spans="1:15">
      <c r="A14" s="3" t="s">
        <v>315</v>
      </c>
    </row>
    <row r="15" spans="1:15">
      <c r="A15" s="4" t="s">
        <v>323</v>
      </c>
      <c r="N15" s="6" t="n">
        <v>120</v>
      </c>
    </row>
    <row r="16" spans="1:15">
      <c r="A16" s="4" t="s">
        <v>324</v>
      </c>
      <c r="N16" s="6" t="n">
        <v>120</v>
      </c>
    </row>
    <row r="17" spans="1:15">
      <c r="A17" s="4" t="s">
        <v>325</v>
      </c>
    </row>
    <row r="18" spans="1:15">
      <c r="A18" s="3" t="s">
        <v>315</v>
      </c>
    </row>
    <row r="19" spans="1:15">
      <c r="A19" s="4" t="s">
        <v>326</v>
      </c>
      <c r="K19" s="4" t="s">
        <v>327</v>
      </c>
    </row>
    <row r="20" spans="1:15">
      <c r="A20" s="4" t="s">
        <v>328</v>
      </c>
    </row>
    <row r="21" spans="1:15">
      <c r="A21" s="3" t="s">
        <v>315</v>
      </c>
    </row>
    <row r="22" spans="1:15">
      <c r="A22" s="4" t="s">
        <v>326</v>
      </c>
      <c r="K22" s="4" t="s">
        <v>329</v>
      </c>
    </row>
    <row r="23" spans="1:15">
      <c r="A23" s="4" t="s">
        <v>330</v>
      </c>
    </row>
    <row r="24" spans="1:15">
      <c r="A24" s="3" t="s">
        <v>315</v>
      </c>
    </row>
    <row r="25" spans="1:15">
      <c r="A25" s="4" t="s">
        <v>326</v>
      </c>
      <c r="K25" s="4" t="s">
        <v>331</v>
      </c>
    </row>
    <row r="26" spans="1:15">
      <c r="A26" s="4" t="s">
        <v>332</v>
      </c>
    </row>
    <row r="27" spans="1:15">
      <c r="A27" s="3" t="s">
        <v>315</v>
      </c>
    </row>
    <row r="28" spans="1:15">
      <c r="A28" s="4" t="s">
        <v>326</v>
      </c>
      <c r="K28" s="4" t="s">
        <v>333</v>
      </c>
    </row>
    <row r="29" spans="1:15">
      <c r="A29" s="4" t="s">
        <v>334</v>
      </c>
    </row>
    <row r="30" spans="1:15">
      <c r="A30" s="3" t="s">
        <v>315</v>
      </c>
    </row>
    <row r="31" spans="1:15">
      <c r="A31" s="4" t="s">
        <v>326</v>
      </c>
      <c r="K31" s="4" t="s">
        <v>335</v>
      </c>
    </row>
    <row r="32" spans="1:15">
      <c r="A32" s="4" t="s">
        <v>336</v>
      </c>
    </row>
    <row r="33" spans="1:15">
      <c r="A33" s="3" t="s">
        <v>315</v>
      </c>
    </row>
    <row r="34" spans="1:15">
      <c r="A34" s="4" t="s">
        <v>326</v>
      </c>
      <c r="K34" s="4" t="s">
        <v>337</v>
      </c>
    </row>
    <row r="35" spans="1:15">
      <c r="A35" s="4" t="s">
        <v>338</v>
      </c>
    </row>
    <row r="36" spans="1:15">
      <c r="A36" s="3" t="s">
        <v>315</v>
      </c>
    </row>
    <row r="37" spans="1:15">
      <c r="A37" s="4" t="s">
        <v>326</v>
      </c>
      <c r="K37" s="4" t="s">
        <v>333</v>
      </c>
    </row>
    <row r="38" spans="1:15">
      <c r="A38" s="4" t="s">
        <v>339</v>
      </c>
    </row>
    <row r="39" spans="1:15">
      <c r="A39" s="3" t="s">
        <v>315</v>
      </c>
    </row>
    <row r="40" spans="1:15">
      <c r="A40" s="4" t="s">
        <v>326</v>
      </c>
      <c r="K40" s="4" t="s">
        <v>333</v>
      </c>
    </row>
    <row r="41" spans="1:15">
      <c r="A41" s="4" t="s">
        <v>340</v>
      </c>
    </row>
    <row r="42" spans="1:15">
      <c r="A42" s="3" t="s">
        <v>315</v>
      </c>
    </row>
    <row r="43" spans="1:15">
      <c r="A43" s="4" t="s">
        <v>326</v>
      </c>
      <c r="K43" s="4" t="s">
        <v>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14</v>
      </c>
      <c r="D1" s="2" t="s">
        <v>40</v>
      </c>
    </row>
    <row r="2" spans="1:4">
      <c r="A2" s="3" t="s">
        <v>75</v>
      </c>
    </row>
    <row r="3" spans="1:4">
      <c r="A3" s="4" t="s">
        <v>81</v>
      </c>
      <c r="B3" s="6" t="n">
        <v>1981</v>
      </c>
      <c r="D3" s="6" t="n">
        <v>1614</v>
      </c>
    </row>
    <row r="4" spans="1:4">
      <c r="A4" s="3" t="s">
        <v>83</v>
      </c>
    </row>
    <row r="5" spans="1:4">
      <c r="A5" s="4" t="s">
        <v>85</v>
      </c>
      <c r="B5" s="5" t="n">
        <v>5452</v>
      </c>
      <c r="D5" s="5" t="n">
        <v>5326</v>
      </c>
    </row>
    <row r="6" spans="1:4">
      <c r="A6" s="4" t="s">
        <v>86</v>
      </c>
      <c r="B6" s="5" t="n">
        <v>4564</v>
      </c>
      <c r="D6" s="5" t="n">
        <v>3987</v>
      </c>
    </row>
    <row r="7" spans="1:4">
      <c r="A7" s="4" t="s">
        <v>94</v>
      </c>
      <c r="B7" s="5" t="n">
        <v>12658</v>
      </c>
      <c r="D7" s="6" t="n">
        <v>11992</v>
      </c>
    </row>
    <row r="8" spans="1:4">
      <c r="A8" s="4" t="s">
        <v>239</v>
      </c>
    </row>
    <row r="9" spans="1:4">
      <c r="A9" s="3" t="s">
        <v>75</v>
      </c>
    </row>
    <row r="10" spans="1:4">
      <c r="A10" s="4" t="s">
        <v>81</v>
      </c>
      <c r="C10" s="6" t="n">
        <v>1687</v>
      </c>
    </row>
    <row r="11" spans="1:4">
      <c r="A11" s="3" t="s">
        <v>83</v>
      </c>
    </row>
    <row r="12" spans="1:4">
      <c r="A12" s="4" t="s">
        <v>85</v>
      </c>
      <c r="C12" s="5" t="n">
        <v>5290</v>
      </c>
    </row>
    <row r="13" spans="1:4">
      <c r="A13" s="4" t="s">
        <v>86</v>
      </c>
      <c r="C13" s="5" t="n">
        <v>4206</v>
      </c>
    </row>
    <row r="14" spans="1:4">
      <c r="A14" s="4" t="s">
        <v>94</v>
      </c>
      <c r="C14" s="5" t="n">
        <v>11882</v>
      </c>
    </row>
    <row r="15" spans="1:4">
      <c r="A15" s="4" t="s">
        <v>316</v>
      </c>
    </row>
    <row r="16" spans="1:4">
      <c r="A16" s="3" t="s">
        <v>75</v>
      </c>
    </row>
    <row r="17" spans="1:4">
      <c r="A17" s="4" t="s">
        <v>81</v>
      </c>
      <c r="B17" s="5" t="n">
        <v>-72</v>
      </c>
      <c r="C17" s="5" t="n">
        <v>73</v>
      </c>
    </row>
    <row r="18" spans="1:4">
      <c r="A18" s="3" t="s">
        <v>83</v>
      </c>
    </row>
    <row r="19" spans="1:4">
      <c r="A19" s="4" t="s">
        <v>85</v>
      </c>
      <c r="B19" s="5" t="n">
        <v>38</v>
      </c>
      <c r="C19" s="5" t="n">
        <v>-36</v>
      </c>
    </row>
    <row r="20" spans="1:4">
      <c r="A20" s="4" t="s">
        <v>86</v>
      </c>
      <c r="B20" s="5" t="n">
        <v>-225</v>
      </c>
      <c r="C20" s="5" t="n">
        <v>219</v>
      </c>
    </row>
    <row r="21" spans="1:4">
      <c r="A21" s="4" t="s">
        <v>94</v>
      </c>
      <c r="B21" s="6" t="n">
        <v>115</v>
      </c>
      <c r="C21" s="6" t="n">
        <v>-1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314</v>
      </c>
      <c r="D1" s="2" t="s">
        <v>40</v>
      </c>
    </row>
    <row r="2" spans="1:4">
      <c r="A2" s="3" t="s">
        <v>75</v>
      </c>
    </row>
    <row r="3" spans="1:4">
      <c r="A3" s="4" t="s">
        <v>81</v>
      </c>
      <c r="B3" s="6" t="n">
        <v>1981</v>
      </c>
      <c r="D3" s="6" t="n">
        <v>1614</v>
      </c>
    </row>
    <row r="4" spans="1:4">
      <c r="A4" s="3" t="s">
        <v>83</v>
      </c>
    </row>
    <row r="5" spans="1:4">
      <c r="A5" s="4" t="s">
        <v>85</v>
      </c>
      <c r="B5" s="5" t="n">
        <v>5452</v>
      </c>
      <c r="D5" s="5" t="n">
        <v>5326</v>
      </c>
    </row>
    <row r="6" spans="1:4">
      <c r="A6" s="4" t="s">
        <v>86</v>
      </c>
      <c r="B6" s="5" t="n">
        <v>4564</v>
      </c>
      <c r="D6" s="5" t="n">
        <v>3987</v>
      </c>
    </row>
    <row r="7" spans="1:4">
      <c r="A7" s="4" t="s">
        <v>94</v>
      </c>
      <c r="B7" s="5" t="n">
        <v>12658</v>
      </c>
      <c r="D7" s="6" t="n">
        <v>11992</v>
      </c>
    </row>
    <row r="8" spans="1:4">
      <c r="A8" s="4" t="s">
        <v>239</v>
      </c>
    </row>
    <row r="9" spans="1:4">
      <c r="A9" s="3" t="s">
        <v>75</v>
      </c>
    </row>
    <row r="10" spans="1:4">
      <c r="A10" s="4" t="s">
        <v>81</v>
      </c>
      <c r="C10" s="6" t="n">
        <v>1687</v>
      </c>
    </row>
    <row r="11" spans="1:4">
      <c r="A11" s="3" t="s">
        <v>83</v>
      </c>
    </row>
    <row r="12" spans="1:4">
      <c r="A12" s="4" t="s">
        <v>85</v>
      </c>
      <c r="C12" s="5" t="n">
        <v>5290</v>
      </c>
    </row>
    <row r="13" spans="1:4">
      <c r="A13" s="4" t="s">
        <v>86</v>
      </c>
      <c r="C13" s="5" t="n">
        <v>4206</v>
      </c>
    </row>
    <row r="14" spans="1:4">
      <c r="A14" s="4" t="s">
        <v>94</v>
      </c>
      <c r="C14" s="5" t="n">
        <v>11882</v>
      </c>
    </row>
    <row r="15" spans="1:4">
      <c r="A15" s="4" t="s">
        <v>343</v>
      </c>
    </row>
    <row r="16" spans="1:4">
      <c r="A16" s="3" t="s">
        <v>75</v>
      </c>
    </row>
    <row r="17" spans="1:4">
      <c r="A17" s="4" t="s">
        <v>81</v>
      </c>
      <c r="B17" s="5" t="n">
        <v>-72</v>
      </c>
      <c r="C17" s="5" t="n">
        <v>73</v>
      </c>
    </row>
    <row r="18" spans="1:4">
      <c r="A18" s="3" t="s">
        <v>83</v>
      </c>
    </row>
    <row r="19" spans="1:4">
      <c r="A19" s="4" t="s">
        <v>85</v>
      </c>
      <c r="B19" s="5" t="n">
        <v>38</v>
      </c>
      <c r="C19" s="5" t="n">
        <v>-36</v>
      </c>
    </row>
    <row r="20" spans="1:4">
      <c r="A20" s="4" t="s">
        <v>86</v>
      </c>
      <c r="B20" s="5" t="n">
        <v>-225</v>
      </c>
      <c r="C20" s="5" t="n">
        <v>219</v>
      </c>
    </row>
    <row r="21" spans="1:4">
      <c r="A21" s="4" t="s">
        <v>94</v>
      </c>
      <c r="B21" s="5" t="n">
        <v>115</v>
      </c>
      <c r="C21" s="6" t="n">
        <v>-110</v>
      </c>
    </row>
    <row r="22" spans="1:4">
      <c r="A22" s="4" t="s">
        <v>344</v>
      </c>
    </row>
    <row r="23" spans="1:4">
      <c r="A23" s="3" t="s">
        <v>75</v>
      </c>
    </row>
    <row r="24" spans="1:4">
      <c r="A24" s="4" t="s">
        <v>81</v>
      </c>
      <c r="B24" s="5" t="n">
        <v>1909</v>
      </c>
    </row>
    <row r="25" spans="1:4">
      <c r="A25" s="3" t="s">
        <v>83</v>
      </c>
    </row>
    <row r="26" spans="1:4">
      <c r="A26" s="4" t="s">
        <v>85</v>
      </c>
      <c r="B26" s="5" t="n">
        <v>5490</v>
      </c>
    </row>
    <row r="27" spans="1:4">
      <c r="A27" s="4" t="s">
        <v>86</v>
      </c>
      <c r="B27" s="5" t="n">
        <v>4339</v>
      </c>
    </row>
    <row r="28" spans="1:4">
      <c r="A28" s="4" t="s">
        <v>94</v>
      </c>
      <c r="B28" s="6" t="n">
        <v>127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40</v>
      </c>
      <c r="C2" s="2" t="s">
        <v>2</v>
      </c>
    </row>
    <row r="3" spans="1:3">
      <c r="A3" s="3" t="s">
        <v>346</v>
      </c>
    </row>
    <row r="4" spans="1:3">
      <c r="A4" s="4" t="s">
        <v>347</v>
      </c>
      <c r="C4" s="6" t="n">
        <v>629</v>
      </c>
    </row>
    <row r="5" spans="1:3">
      <c r="A5" s="4" t="s">
        <v>348</v>
      </c>
      <c r="C5" s="5" t="n">
        <v>8</v>
      </c>
    </row>
    <row r="6" spans="1:3">
      <c r="A6" s="4" t="s">
        <v>349</v>
      </c>
      <c r="C6" s="5" t="n">
        <v>-4</v>
      </c>
    </row>
    <row r="7" spans="1:3">
      <c r="A7" s="4" t="s">
        <v>350</v>
      </c>
      <c r="C7" s="5" t="n">
        <v>633</v>
      </c>
    </row>
    <row r="8" spans="1:3">
      <c r="A8" s="4" t="s">
        <v>351</v>
      </c>
      <c r="B8" s="6" t="n">
        <v>2196</v>
      </c>
    </row>
    <row r="9" spans="1:3">
      <c r="A9" s="4" t="s">
        <v>352</v>
      </c>
      <c r="B9" s="5" t="n">
        <v>11</v>
      </c>
    </row>
    <row r="10" spans="1:3">
      <c r="A10" s="4" t="s">
        <v>353</v>
      </c>
      <c r="B10" s="5" t="n">
        <v>-23</v>
      </c>
    </row>
    <row r="11" spans="1:3">
      <c r="A11" s="4" t="s">
        <v>354</v>
      </c>
      <c r="B11" s="5" t="n">
        <v>2184</v>
      </c>
      <c r="C11" s="5" t="n">
        <v>2275</v>
      </c>
    </row>
    <row r="12" spans="1:3">
      <c r="A12" s="4" t="s">
        <v>355</v>
      </c>
      <c r="B12" s="5" t="n">
        <v>5865</v>
      </c>
    </row>
    <row r="13" spans="1:3">
      <c r="A13" s="4" t="s">
        <v>356</v>
      </c>
      <c r="B13" s="5" t="n">
        <v>15</v>
      </c>
    </row>
    <row r="14" spans="1:3">
      <c r="A14" s="4" t="s">
        <v>357</v>
      </c>
      <c r="B14" s="5" t="n">
        <v>-51</v>
      </c>
    </row>
    <row r="15" spans="1:3">
      <c r="A15" s="4" t="s">
        <v>78</v>
      </c>
      <c r="B15" s="5" t="n">
        <v>5829</v>
      </c>
      <c r="C15" s="5" t="n">
        <v>2908</v>
      </c>
    </row>
    <row r="16" spans="1:3">
      <c r="A16" s="4" t="s">
        <v>358</v>
      </c>
    </row>
    <row r="17" spans="1:3">
      <c r="A17" s="3" t="s">
        <v>346</v>
      </c>
    </row>
    <row r="18" spans="1:3">
      <c r="A18" s="4" t="s">
        <v>347</v>
      </c>
      <c r="B18" s="5" t="n">
        <v>2821</v>
      </c>
      <c r="C18" s="5" t="n">
        <v>213</v>
      </c>
    </row>
    <row r="19" spans="1:3">
      <c r="A19" s="4" t="s">
        <v>348</v>
      </c>
      <c r="B19" s="5" t="n">
        <v>0</v>
      </c>
      <c r="C19" s="5" t="n">
        <v>2</v>
      </c>
    </row>
    <row r="20" spans="1:3">
      <c r="A20" s="4" t="s">
        <v>349</v>
      </c>
      <c r="B20" s="5" t="n">
        <v>-23</v>
      </c>
      <c r="C20" s="5" t="n">
        <v>-3</v>
      </c>
    </row>
    <row r="21" spans="1:3">
      <c r="A21" s="4" t="s">
        <v>350</v>
      </c>
      <c r="B21" s="5" t="n">
        <v>2798</v>
      </c>
      <c r="C21" s="5" t="n">
        <v>212</v>
      </c>
    </row>
    <row r="22" spans="1:3">
      <c r="A22" s="4" t="s">
        <v>359</v>
      </c>
    </row>
    <row r="23" spans="1:3">
      <c r="A23" s="3" t="s">
        <v>346</v>
      </c>
    </row>
    <row r="24" spans="1:3">
      <c r="A24" s="4" t="s">
        <v>347</v>
      </c>
      <c r="B24" s="5" t="n">
        <v>10</v>
      </c>
      <c r="C24" s="5" t="n">
        <v>9</v>
      </c>
    </row>
    <row r="25" spans="1:3">
      <c r="A25" s="4" t="s">
        <v>348</v>
      </c>
      <c r="B25" s="5" t="n">
        <v>1</v>
      </c>
      <c r="C25" s="5" t="n">
        <v>2</v>
      </c>
    </row>
    <row r="26" spans="1:3">
      <c r="A26" s="4" t="s">
        <v>349</v>
      </c>
      <c r="B26" s="5" t="n">
        <v>0</v>
      </c>
      <c r="C26" s="5" t="n">
        <v>0</v>
      </c>
    </row>
    <row r="27" spans="1:3">
      <c r="A27" s="4" t="s">
        <v>350</v>
      </c>
      <c r="B27" s="5" t="n">
        <v>11</v>
      </c>
      <c r="C27" s="5" t="n">
        <v>11</v>
      </c>
    </row>
    <row r="28" spans="1:3">
      <c r="A28" s="4" t="s">
        <v>360</v>
      </c>
    </row>
    <row r="29" spans="1:3">
      <c r="A29" s="3" t="s">
        <v>346</v>
      </c>
    </row>
    <row r="30" spans="1:3">
      <c r="A30" s="4" t="s">
        <v>347</v>
      </c>
      <c r="B30" s="5" t="n">
        <v>475</v>
      </c>
      <c r="C30" s="5" t="n">
        <v>50</v>
      </c>
    </row>
    <row r="31" spans="1:3">
      <c r="A31" s="4" t="s">
        <v>348</v>
      </c>
      <c r="B31" s="5" t="n">
        <v>0</v>
      </c>
      <c r="C31" s="5" t="n">
        <v>0</v>
      </c>
    </row>
    <row r="32" spans="1:3">
      <c r="A32" s="4" t="s">
        <v>349</v>
      </c>
      <c r="B32" s="5" t="n">
        <v>-1</v>
      </c>
      <c r="C32" s="5" t="n">
        <v>0</v>
      </c>
    </row>
    <row r="33" spans="1:3">
      <c r="A33" s="4" t="s">
        <v>350</v>
      </c>
      <c r="B33" s="5" t="n">
        <v>474</v>
      </c>
      <c r="C33" s="5" t="n">
        <v>50</v>
      </c>
    </row>
    <row r="34" spans="1:3">
      <c r="A34" s="4" t="s">
        <v>361</v>
      </c>
    </row>
    <row r="35" spans="1:3">
      <c r="A35" s="3" t="s">
        <v>346</v>
      </c>
    </row>
    <row r="36" spans="1:3">
      <c r="A36" s="4" t="s">
        <v>347</v>
      </c>
      <c r="B36" s="5" t="n">
        <v>52</v>
      </c>
      <c r="C36" s="5" t="n">
        <v>70</v>
      </c>
    </row>
    <row r="37" spans="1:3">
      <c r="A37" s="4" t="s">
        <v>348</v>
      </c>
      <c r="B37" s="5" t="n">
        <v>0</v>
      </c>
      <c r="C37" s="5" t="n">
        <v>0</v>
      </c>
    </row>
    <row r="38" spans="1:3">
      <c r="A38" s="4" t="s">
        <v>349</v>
      </c>
      <c r="B38" s="5" t="n">
        <v>0</v>
      </c>
      <c r="C38" s="5" t="n">
        <v>0</v>
      </c>
    </row>
    <row r="39" spans="1:3">
      <c r="A39" s="4" t="s">
        <v>350</v>
      </c>
      <c r="B39" s="5" t="n">
        <v>52</v>
      </c>
      <c r="C39" s="5" t="n">
        <v>70</v>
      </c>
    </row>
    <row r="40" spans="1:3">
      <c r="A40" s="4" t="s">
        <v>362</v>
      </c>
    </row>
    <row r="41" spans="1:3">
      <c r="A41" s="3" t="s">
        <v>346</v>
      </c>
    </row>
    <row r="42" spans="1:3">
      <c r="A42" s="4" t="s">
        <v>347</v>
      </c>
      <c r="B42" s="5" t="n">
        <v>203</v>
      </c>
      <c r="C42" s="5" t="n">
        <v>160</v>
      </c>
    </row>
    <row r="43" spans="1:3">
      <c r="A43" s="4" t="s">
        <v>348</v>
      </c>
      <c r="B43" s="5" t="n">
        <v>1</v>
      </c>
      <c r="C43" s="5" t="n">
        <v>3</v>
      </c>
    </row>
    <row r="44" spans="1:3">
      <c r="A44" s="4" t="s">
        <v>349</v>
      </c>
      <c r="B44" s="5" t="n">
        <v>-3</v>
      </c>
      <c r="C44" s="5" t="n">
        <v>-1</v>
      </c>
    </row>
    <row r="45" spans="1:3">
      <c r="A45" s="4" t="s">
        <v>350</v>
      </c>
      <c r="B45" s="5" t="n">
        <v>201</v>
      </c>
      <c r="C45" s="5" t="n">
        <v>162</v>
      </c>
    </row>
    <row r="46" spans="1:3">
      <c r="A46" s="4" t="s">
        <v>363</v>
      </c>
    </row>
    <row r="47" spans="1:3">
      <c r="A47" s="3" t="s">
        <v>346</v>
      </c>
    </row>
    <row r="48" spans="1:3">
      <c r="A48" s="4" t="s">
        <v>347</v>
      </c>
      <c r="B48" s="5" t="n">
        <v>38</v>
      </c>
      <c r="C48" s="5" t="n">
        <v>35</v>
      </c>
    </row>
    <row r="49" spans="1:3">
      <c r="A49" s="4" t="s">
        <v>348</v>
      </c>
      <c r="B49" s="5" t="n">
        <v>1</v>
      </c>
      <c r="C49" s="5" t="n">
        <v>0</v>
      </c>
    </row>
    <row r="50" spans="1:3">
      <c r="A50" s="4" t="s">
        <v>349</v>
      </c>
      <c r="B50" s="5" t="n">
        <v>0</v>
      </c>
      <c r="C50" s="5" t="n">
        <v>0</v>
      </c>
    </row>
    <row r="51" spans="1:3">
      <c r="A51" s="4" t="s">
        <v>350</v>
      </c>
      <c r="B51" s="5" t="n">
        <v>39</v>
      </c>
      <c r="C51" s="5" t="n">
        <v>35</v>
      </c>
    </row>
    <row r="52" spans="1:3">
      <c r="A52" s="4" t="s">
        <v>364</v>
      </c>
    </row>
    <row r="53" spans="1:3">
      <c r="A53" s="3" t="s">
        <v>346</v>
      </c>
    </row>
    <row r="54" spans="1:3">
      <c r="A54" s="4" t="s">
        <v>347</v>
      </c>
      <c r="B54" s="5" t="n">
        <v>1</v>
      </c>
      <c r="C54" s="5" t="n">
        <v>1</v>
      </c>
    </row>
    <row r="55" spans="1:3">
      <c r="A55" s="4" t="s">
        <v>348</v>
      </c>
      <c r="B55" s="5" t="n">
        <v>1</v>
      </c>
      <c r="C55" s="5" t="n">
        <v>0</v>
      </c>
    </row>
    <row r="56" spans="1:3">
      <c r="A56" s="4" t="s">
        <v>349</v>
      </c>
      <c r="B56" s="5" t="n">
        <v>0</v>
      </c>
      <c r="C56" s="5" t="n">
        <v>0</v>
      </c>
    </row>
    <row r="57" spans="1:3">
      <c r="A57" s="4" t="s">
        <v>350</v>
      </c>
      <c r="B57" s="5" t="n">
        <v>2</v>
      </c>
      <c r="C57" s="5" t="n">
        <v>1</v>
      </c>
    </row>
    <row r="58" spans="1:3">
      <c r="A58" s="4" t="s">
        <v>365</v>
      </c>
    </row>
    <row r="59" spans="1:3">
      <c r="A59" s="3" t="s">
        <v>346</v>
      </c>
    </row>
    <row r="60" spans="1:3">
      <c r="A60" s="4" t="s">
        <v>347</v>
      </c>
      <c r="B60" s="5" t="n">
        <v>30</v>
      </c>
      <c r="C60" s="5" t="n">
        <v>39</v>
      </c>
    </row>
    <row r="61" spans="1:3">
      <c r="A61" s="4" t="s">
        <v>348</v>
      </c>
      <c r="B61" s="5" t="n">
        <v>0</v>
      </c>
      <c r="C61" s="5" t="n">
        <v>0</v>
      </c>
    </row>
    <row r="62" spans="1:3">
      <c r="A62" s="4" t="s">
        <v>349</v>
      </c>
      <c r="B62" s="5" t="n">
        <v>-1</v>
      </c>
      <c r="C62" s="5" t="n">
        <v>0</v>
      </c>
    </row>
    <row r="63" spans="1:3">
      <c r="A63" s="4" t="s">
        <v>350</v>
      </c>
      <c r="B63" s="5" t="n">
        <v>29</v>
      </c>
      <c r="C63" s="5" t="n">
        <v>39</v>
      </c>
    </row>
    <row r="64" spans="1:3">
      <c r="A64" s="4" t="s">
        <v>366</v>
      </c>
    </row>
    <row r="65" spans="1:3">
      <c r="A65" s="3" t="s">
        <v>346</v>
      </c>
    </row>
    <row r="66" spans="1:3">
      <c r="A66" s="4" t="s">
        <v>347</v>
      </c>
      <c r="B66" s="5" t="n">
        <v>39</v>
      </c>
      <c r="C66" s="5" t="n">
        <v>52</v>
      </c>
    </row>
    <row r="67" spans="1:3">
      <c r="A67" s="4" t="s">
        <v>348</v>
      </c>
      <c r="B67" s="5" t="n">
        <v>0</v>
      </c>
      <c r="C67" s="5" t="n">
        <v>1</v>
      </c>
    </row>
    <row r="68" spans="1:3">
      <c r="A68" s="4" t="s">
        <v>349</v>
      </c>
      <c r="B68" s="5" t="n">
        <v>0</v>
      </c>
      <c r="C68" s="5" t="n">
        <v>0</v>
      </c>
    </row>
    <row r="69" spans="1:3">
      <c r="A69" s="4" t="s">
        <v>350</v>
      </c>
      <c r="B69" s="6" t="n">
        <v>39</v>
      </c>
      <c r="C69" s="6" t="n">
        <v>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68</v>
      </c>
    </row>
    <row r="3" spans="1:2">
      <c r="A3" s="3" t="s">
        <v>159</v>
      </c>
    </row>
    <row r="4" spans="1:2">
      <c r="A4" s="4" t="s">
        <v>369</v>
      </c>
      <c r="B4" s="4" t="s">
        <v>370</v>
      </c>
    </row>
    <row r="5" spans="1:2">
      <c r="A5" s="4" t="s">
        <v>371</v>
      </c>
      <c r="B5" s="6" t="n">
        <v>250000</v>
      </c>
    </row>
    <row r="6" spans="1:2">
      <c r="A6" s="4" t="s">
        <v>372</v>
      </c>
      <c r="B6"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40</v>
      </c>
      <c r="D2" s="2" t="s">
        <v>44</v>
      </c>
    </row>
    <row r="3" spans="1:4">
      <c r="A3" s="3" t="s">
        <v>375</v>
      </c>
    </row>
    <row r="4" spans="1:4">
      <c r="A4" s="4" t="s">
        <v>376</v>
      </c>
      <c r="B4" s="6" t="n">
        <v>-12</v>
      </c>
      <c r="C4" s="6" t="n">
        <v>41</v>
      </c>
      <c r="D4" s="6" t="n">
        <v>226</v>
      </c>
    </row>
    <row r="5" spans="1:4">
      <c r="A5" s="3" t="s">
        <v>377</v>
      </c>
    </row>
    <row r="6" spans="1:4">
      <c r="A6" s="4" t="s">
        <v>378</v>
      </c>
      <c r="B6" s="6" t="n">
        <v>14</v>
      </c>
      <c r="C6" s="4" t="s">
        <v>89</v>
      </c>
      <c r="D6" s="4" t="s">
        <v>8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9</v>
      </c>
      <c r="B1" s="2" t="s">
        <v>368</v>
      </c>
    </row>
    <row r="2" spans="1:3">
      <c r="A2" s="3" t="s">
        <v>380</v>
      </c>
    </row>
    <row r="3" spans="1:3">
      <c r="A3" s="4" t="s">
        <v>381</v>
      </c>
      <c r="B3" s="6" t="n">
        <v>177</v>
      </c>
    </row>
    <row r="4" spans="1:3">
      <c r="A4" s="4" t="s">
        <v>382</v>
      </c>
      <c r="B4" s="5" t="n">
        <v>102</v>
      </c>
    </row>
    <row r="5" spans="1:3">
      <c r="A5" s="4" t="s">
        <v>383</v>
      </c>
      <c r="B5" s="5" t="n">
        <v>146</v>
      </c>
    </row>
    <row r="6" spans="1:3">
      <c r="A6" s="4" t="s">
        <v>384</v>
      </c>
      <c r="B6" s="5" t="n">
        <v>77</v>
      </c>
    </row>
    <row r="7" spans="1:3">
      <c r="A7" s="4" t="s">
        <v>385</v>
      </c>
      <c r="B7" s="5" t="n">
        <v>127</v>
      </c>
      <c r="C7" s="4" t="s">
        <v>386</v>
      </c>
    </row>
    <row r="8" spans="1:3">
      <c r="A8" s="4" t="s">
        <v>347</v>
      </c>
      <c r="B8" s="5" t="n">
        <v>629</v>
      </c>
    </row>
    <row r="9" spans="1:3">
      <c r="A9" s="3" t="s">
        <v>387</v>
      </c>
    </row>
    <row r="10" spans="1:3">
      <c r="A10" s="4" t="s">
        <v>388</v>
      </c>
      <c r="B10" s="5" t="n">
        <v>177</v>
      </c>
    </row>
    <row r="11" spans="1:3">
      <c r="A11" s="4" t="s">
        <v>389</v>
      </c>
      <c r="B11" s="5" t="n">
        <v>102</v>
      </c>
    </row>
    <row r="12" spans="1:3">
      <c r="A12" s="4" t="s">
        <v>390</v>
      </c>
      <c r="B12" s="5" t="n">
        <v>147</v>
      </c>
    </row>
    <row r="13" spans="1:3">
      <c r="A13" s="4" t="s">
        <v>391</v>
      </c>
      <c r="B13" s="5" t="n">
        <v>79</v>
      </c>
    </row>
    <row r="14" spans="1:3">
      <c r="A14" s="4" t="s">
        <v>392</v>
      </c>
      <c r="B14" s="5" t="n">
        <v>128</v>
      </c>
      <c r="C14" s="4" t="s">
        <v>386</v>
      </c>
    </row>
    <row r="15" spans="1:3">
      <c r="A15" s="4" t="s">
        <v>393</v>
      </c>
      <c r="B15" s="6" t="n">
        <v>633</v>
      </c>
    </row>
    <row r="16" spans="1:3"/>
    <row r="17" spans="1:3">
      <c r="A17" s="4" t="s">
        <v>386</v>
      </c>
      <c r="B17" s="4" t="s">
        <v>394</v>
      </c>
    </row>
  </sheetData>
  <mergeCells count="3">
    <mergeCell ref="B1:C1"/>
    <mergeCell ref="A16:C16"/>
    <mergeCell ref="B17:C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40</v>
      </c>
      <c r="D1" s="2" t="s">
        <v>44</v>
      </c>
    </row>
    <row r="2" spans="1:4">
      <c r="A2" s="3" t="s">
        <v>396</v>
      </c>
    </row>
    <row r="3" spans="1:4">
      <c r="A3" s="4" t="s">
        <v>397</v>
      </c>
      <c r="B3" s="6" t="n">
        <v>71635</v>
      </c>
      <c r="C3" s="6" t="n">
        <v>70815</v>
      </c>
    </row>
    <row r="4" spans="1:4">
      <c r="A4" s="4" t="s">
        <v>79</v>
      </c>
      <c r="B4" s="5" t="n">
        <v>70517</v>
      </c>
      <c r="C4" s="5" t="n">
        <v>69647</v>
      </c>
    </row>
    <row r="5" spans="1:4">
      <c r="A5" s="4" t="s">
        <v>398</v>
      </c>
    </row>
    <row r="6" spans="1:4">
      <c r="A6" s="3" t="s">
        <v>396</v>
      </c>
    </row>
    <row r="7" spans="1:4">
      <c r="A7" s="4" t="s">
        <v>397</v>
      </c>
      <c r="B7" s="5" t="n">
        <v>71635</v>
      </c>
      <c r="C7" s="5" t="n">
        <v>70815</v>
      </c>
    </row>
    <row r="8" spans="1:4">
      <c r="A8" s="4" t="s">
        <v>399</v>
      </c>
      <c r="B8" s="5" t="n">
        <v>695</v>
      </c>
      <c r="C8" s="5" t="n">
        <v>630</v>
      </c>
    </row>
    <row r="9" spans="1:4">
      <c r="A9" s="4" t="s">
        <v>400</v>
      </c>
      <c r="B9" s="5" t="n">
        <v>-1314</v>
      </c>
      <c r="C9" s="5" t="n">
        <v>-1335</v>
      </c>
    </row>
    <row r="10" spans="1:4">
      <c r="A10" s="4" t="s">
        <v>401</v>
      </c>
      <c r="B10" s="5" t="n">
        <v>-499</v>
      </c>
      <c r="C10" s="5" t="n">
        <v>-463</v>
      </c>
      <c r="D10" s="6" t="n">
        <v>-467</v>
      </c>
    </row>
    <row r="11" spans="1:4">
      <c r="A11" s="4" t="s">
        <v>79</v>
      </c>
      <c r="B11" s="5" t="n">
        <v>70517</v>
      </c>
      <c r="C11" s="5" t="n">
        <v>69647</v>
      </c>
    </row>
    <row r="12" spans="1:4">
      <c r="A12" s="4" t="s">
        <v>402</v>
      </c>
    </row>
    <row r="13" spans="1:4">
      <c r="A13" s="3" t="s">
        <v>396</v>
      </c>
    </row>
    <row r="14" spans="1:4">
      <c r="A14" s="4" t="s">
        <v>397</v>
      </c>
      <c r="B14" s="5" t="n">
        <v>42621</v>
      </c>
      <c r="C14" s="5" t="n">
        <v>41265</v>
      </c>
    </row>
    <row r="15" spans="1:4">
      <c r="A15" s="4" t="s">
        <v>403</v>
      </c>
    </row>
    <row r="16" spans="1:4">
      <c r="A16" s="3" t="s">
        <v>396</v>
      </c>
    </row>
    <row r="17" spans="1:4">
      <c r="A17" s="4" t="s">
        <v>397</v>
      </c>
      <c r="B17" s="5" t="n">
        <v>11318</v>
      </c>
      <c r="C17" s="5" t="n">
        <v>12130</v>
      </c>
    </row>
    <row r="18" spans="1:4">
      <c r="A18" s="4" t="s">
        <v>404</v>
      </c>
    </row>
    <row r="19" spans="1:4">
      <c r="A19" s="3" t="s">
        <v>396</v>
      </c>
    </row>
    <row r="20" spans="1:4">
      <c r="A20" s="4" t="s">
        <v>397</v>
      </c>
      <c r="B20" s="5" t="n">
        <v>17696</v>
      </c>
      <c r="C20" s="5" t="n">
        <v>17420</v>
      </c>
    </row>
    <row r="21" spans="1:4">
      <c r="A21" s="4" t="s">
        <v>401</v>
      </c>
      <c r="B21" s="5" t="n">
        <v>-195</v>
      </c>
      <c r="C21" s="5" t="n">
        <v>-151</v>
      </c>
    </row>
    <row r="22" spans="1:4">
      <c r="A22" s="4" t="s">
        <v>405</v>
      </c>
    </row>
    <row r="23" spans="1:4">
      <c r="A23" s="3" t="s">
        <v>396</v>
      </c>
    </row>
    <row r="24" spans="1:4">
      <c r="A24" s="4" t="s">
        <v>401</v>
      </c>
      <c r="B24" s="6" t="n">
        <v>-304</v>
      </c>
      <c r="C24" s="6" t="n">
        <v>-3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68</v>
      </c>
    </row>
    <row r="2" spans="1:2">
      <c r="A2" s="4" t="s">
        <v>407</v>
      </c>
    </row>
    <row r="3" spans="1:2">
      <c r="A3" s="3" t="s">
        <v>396</v>
      </c>
    </row>
    <row r="4" spans="1:2">
      <c r="A4" s="4" t="s">
        <v>408</v>
      </c>
      <c r="B4" s="6" t="n">
        <v>14180</v>
      </c>
    </row>
    <row r="5" spans="1:2">
      <c r="A5" s="4" t="s">
        <v>409</v>
      </c>
      <c r="B5" s="5" t="n">
        <v>12866</v>
      </c>
    </row>
    <row r="6" spans="1:2">
      <c r="A6" s="4" t="s">
        <v>410</v>
      </c>
      <c r="B6" s="5" t="n">
        <v>10934</v>
      </c>
    </row>
    <row r="7" spans="1:2">
      <c r="A7" s="4" t="s">
        <v>411</v>
      </c>
      <c r="B7" s="5" t="n">
        <v>8618</v>
      </c>
    </row>
    <row r="8" spans="1:2">
      <c r="A8" s="4" t="s">
        <v>412</v>
      </c>
      <c r="B8" s="5" t="n">
        <v>5238</v>
      </c>
    </row>
    <row r="9" spans="1:2">
      <c r="A9" s="4" t="s">
        <v>413</v>
      </c>
      <c r="B9" s="5" t="n">
        <v>2103</v>
      </c>
    </row>
    <row r="10" spans="1:2">
      <c r="A10" s="4" t="s">
        <v>107</v>
      </c>
      <c r="B10" s="5" t="n">
        <v>53939</v>
      </c>
    </row>
    <row r="11" spans="1:2">
      <c r="A11" s="4" t="s">
        <v>414</v>
      </c>
    </row>
    <row r="12" spans="1:2">
      <c r="A12" s="3" t="s">
        <v>396</v>
      </c>
    </row>
    <row r="13" spans="1:2">
      <c r="A13" s="4" t="s">
        <v>408</v>
      </c>
      <c r="B13" s="5" t="n">
        <v>12957</v>
      </c>
    </row>
    <row r="14" spans="1:2">
      <c r="A14" s="4" t="s">
        <v>409</v>
      </c>
      <c r="B14" s="5" t="n">
        <v>1519</v>
      </c>
    </row>
    <row r="15" spans="1:2">
      <c r="A15" s="4" t="s">
        <v>410</v>
      </c>
      <c r="B15" s="5" t="n">
        <v>924</v>
      </c>
    </row>
    <row r="16" spans="1:2">
      <c r="A16" s="4" t="s">
        <v>411</v>
      </c>
      <c r="B16" s="5" t="n">
        <v>588</v>
      </c>
    </row>
    <row r="17" spans="1:2">
      <c r="A17" s="4" t="s">
        <v>412</v>
      </c>
      <c r="B17" s="5" t="n">
        <v>646</v>
      </c>
    </row>
    <row r="18" spans="1:2">
      <c r="A18" s="4" t="s">
        <v>413</v>
      </c>
      <c r="B18" s="5" t="n">
        <v>1062</v>
      </c>
    </row>
    <row r="19" spans="1:2">
      <c r="A19" s="4" t="s">
        <v>107</v>
      </c>
      <c r="B19" s="6" t="n">
        <v>176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40</v>
      </c>
    </row>
    <row r="2" spans="1:3">
      <c r="A2" s="3" t="s">
        <v>416</v>
      </c>
    </row>
    <row r="3" spans="1:3">
      <c r="A3" s="4" t="s">
        <v>417</v>
      </c>
      <c r="B3" s="6" t="n">
        <v>70738</v>
      </c>
      <c r="C3" s="6" t="n">
        <v>69979</v>
      </c>
    </row>
    <row r="4" spans="1:3">
      <c r="A4" s="4" t="s">
        <v>418</v>
      </c>
      <c r="B4" s="5" t="n">
        <v>897</v>
      </c>
      <c r="C4" s="5" t="n">
        <v>836</v>
      </c>
    </row>
    <row r="5" spans="1:3">
      <c r="A5" s="4" t="s">
        <v>419</v>
      </c>
      <c r="B5" s="5" t="n">
        <v>71635</v>
      </c>
      <c r="C5" s="5" t="n">
        <v>70815</v>
      </c>
    </row>
    <row r="6" spans="1:3">
      <c r="A6" s="4" t="s">
        <v>420</v>
      </c>
    </row>
    <row r="7" spans="1:3">
      <c r="A7" s="3" t="s">
        <v>416</v>
      </c>
    </row>
    <row r="8" spans="1:3">
      <c r="A8" s="4" t="s">
        <v>417</v>
      </c>
      <c r="B8" s="5" t="n">
        <v>53047</v>
      </c>
      <c r="C8" s="5" t="n">
        <v>52559</v>
      </c>
    </row>
    <row r="9" spans="1:3">
      <c r="A9" s="4" t="s">
        <v>418</v>
      </c>
      <c r="B9" s="5" t="n">
        <v>892</v>
      </c>
      <c r="C9" s="5" t="n">
        <v>836</v>
      </c>
    </row>
    <row r="10" spans="1:3">
      <c r="A10" s="4" t="s">
        <v>419</v>
      </c>
      <c r="B10" s="5" t="n">
        <v>53939</v>
      </c>
      <c r="C10" s="5" t="n">
        <v>53395</v>
      </c>
    </row>
    <row r="11" spans="1:3">
      <c r="A11" s="4" t="s">
        <v>421</v>
      </c>
    </row>
    <row r="12" spans="1:3">
      <c r="A12" s="3" t="s">
        <v>416</v>
      </c>
    </row>
    <row r="13" spans="1:3">
      <c r="A13" s="4" t="s">
        <v>417</v>
      </c>
      <c r="B13" s="5" t="n">
        <v>10439</v>
      </c>
      <c r="C13" s="5" t="n">
        <v>10513</v>
      </c>
    </row>
    <row r="14" spans="1:3">
      <c r="A14" s="4" t="s">
        <v>418</v>
      </c>
      <c r="B14" s="5" t="n">
        <v>1</v>
      </c>
    </row>
    <row r="15" spans="1:3">
      <c r="A15" s="4" t="s">
        <v>419</v>
      </c>
      <c r="B15" s="5" t="n">
        <v>10440</v>
      </c>
      <c r="C15" s="5" t="n">
        <v>10513</v>
      </c>
    </row>
    <row r="16" spans="1:3">
      <c r="A16" s="4" t="s">
        <v>422</v>
      </c>
    </row>
    <row r="17" spans="1:3">
      <c r="A17" s="3" t="s">
        <v>416</v>
      </c>
    </row>
    <row r="18" spans="1:3">
      <c r="A18" s="4" t="s">
        <v>419</v>
      </c>
      <c r="B18" s="5" t="n">
        <v>9155</v>
      </c>
      <c r="C18" s="5" t="n">
        <v>9451</v>
      </c>
    </row>
    <row r="19" spans="1:3">
      <c r="A19" s="4" t="s">
        <v>423</v>
      </c>
    </row>
    <row r="20" spans="1:3">
      <c r="A20" s="3" t="s">
        <v>416</v>
      </c>
    </row>
    <row r="21" spans="1:3">
      <c r="A21" s="4" t="s">
        <v>419</v>
      </c>
      <c r="B21" s="5" t="n">
        <v>1127</v>
      </c>
      <c r="C21" s="5" t="n">
        <v>946</v>
      </c>
    </row>
    <row r="22" spans="1:3">
      <c r="A22" s="4" t="s">
        <v>424</v>
      </c>
    </row>
    <row r="23" spans="1:3">
      <c r="A23" s="3" t="s">
        <v>416</v>
      </c>
    </row>
    <row r="24" spans="1:3">
      <c r="A24" s="4" t="s">
        <v>419</v>
      </c>
      <c r="B24" s="5" t="n">
        <v>152</v>
      </c>
      <c r="C24" s="5" t="n">
        <v>75</v>
      </c>
    </row>
    <row r="25" spans="1:3">
      <c r="A25" s="4" t="s">
        <v>425</v>
      </c>
    </row>
    <row r="26" spans="1:3">
      <c r="A26" s="3" t="s">
        <v>416</v>
      </c>
    </row>
    <row r="27" spans="1:3">
      <c r="A27" s="4" t="s">
        <v>419</v>
      </c>
      <c r="B27" s="5" t="n">
        <v>6</v>
      </c>
      <c r="C27" s="5" t="n">
        <v>41</v>
      </c>
    </row>
    <row r="28" spans="1:3">
      <c r="A28" s="4" t="s">
        <v>426</v>
      </c>
    </row>
    <row r="29" spans="1:3">
      <c r="A29" s="3" t="s">
        <v>416</v>
      </c>
    </row>
    <row r="30" spans="1:3">
      <c r="A30" s="4" t="s">
        <v>417</v>
      </c>
      <c r="B30" s="5" t="n">
        <v>4671</v>
      </c>
      <c r="C30" s="5" t="n">
        <v>4630</v>
      </c>
    </row>
    <row r="31" spans="1:3">
      <c r="A31" s="4" t="s">
        <v>419</v>
      </c>
      <c r="B31" s="5" t="n">
        <v>4671</v>
      </c>
      <c r="C31" s="5" t="n">
        <v>4630</v>
      </c>
    </row>
    <row r="32" spans="1:3">
      <c r="A32" s="4" t="s">
        <v>427</v>
      </c>
    </row>
    <row r="33" spans="1:3">
      <c r="A33" s="3" t="s">
        <v>416</v>
      </c>
    </row>
    <row r="34" spans="1:3">
      <c r="A34" s="4" t="s">
        <v>419</v>
      </c>
      <c r="B34" s="5" t="n">
        <v>4019</v>
      </c>
      <c r="C34" s="5" t="n">
        <v>4070</v>
      </c>
    </row>
    <row r="35" spans="1:3">
      <c r="A35" s="4" t="s">
        <v>428</v>
      </c>
    </row>
    <row r="36" spans="1:3">
      <c r="A36" s="3" t="s">
        <v>416</v>
      </c>
    </row>
    <row r="37" spans="1:3">
      <c r="A37" s="4" t="s">
        <v>419</v>
      </c>
      <c r="B37" s="5" t="n">
        <v>554</v>
      </c>
      <c r="C37" s="5" t="n">
        <v>484</v>
      </c>
    </row>
    <row r="38" spans="1:3">
      <c r="A38" s="4" t="s">
        <v>429</v>
      </c>
    </row>
    <row r="39" spans="1:3">
      <c r="A39" s="3" t="s">
        <v>416</v>
      </c>
    </row>
    <row r="40" spans="1:3">
      <c r="A40" s="4" t="s">
        <v>419</v>
      </c>
      <c r="B40" s="5" t="n">
        <v>84</v>
      </c>
      <c r="C40" s="5" t="n">
        <v>29</v>
      </c>
    </row>
    <row r="41" spans="1:3">
      <c r="A41" s="4" t="s">
        <v>430</v>
      </c>
    </row>
    <row r="42" spans="1:3">
      <c r="A42" s="3" t="s">
        <v>416</v>
      </c>
    </row>
    <row r="43" spans="1:3">
      <c r="A43" s="4" t="s">
        <v>419</v>
      </c>
      <c r="B43" s="5" t="n">
        <v>14</v>
      </c>
      <c r="C43" s="5" t="n">
        <v>47</v>
      </c>
    </row>
    <row r="44" spans="1:3">
      <c r="A44" s="4" t="s">
        <v>431</v>
      </c>
    </row>
    <row r="45" spans="1:3">
      <c r="A45" s="3" t="s">
        <v>416</v>
      </c>
    </row>
    <row r="46" spans="1:3">
      <c r="A46" s="4" t="s">
        <v>417</v>
      </c>
      <c r="B46" s="5" t="n">
        <v>2581</v>
      </c>
      <c r="C46" s="5" t="n">
        <v>2277</v>
      </c>
    </row>
    <row r="47" spans="1:3">
      <c r="A47" s="4" t="s">
        <v>418</v>
      </c>
      <c r="B47" s="5" t="n">
        <v>4</v>
      </c>
    </row>
    <row r="48" spans="1:3">
      <c r="A48" s="4" t="s">
        <v>419</v>
      </c>
      <c r="B48" s="5" t="n">
        <v>2585</v>
      </c>
      <c r="C48" s="5" t="n">
        <v>2277</v>
      </c>
    </row>
    <row r="49" spans="1:3">
      <c r="A49" s="4" t="s">
        <v>432</v>
      </c>
    </row>
    <row r="50" spans="1:3">
      <c r="A50" s="3" t="s">
        <v>416</v>
      </c>
    </row>
    <row r="51" spans="1:3">
      <c r="A51" s="4" t="s">
        <v>419</v>
      </c>
      <c r="B51" s="5" t="n">
        <v>2448</v>
      </c>
      <c r="C51" s="5" t="n">
        <v>2118</v>
      </c>
    </row>
    <row r="52" spans="1:3">
      <c r="A52" s="4" t="s">
        <v>433</v>
      </c>
    </row>
    <row r="53" spans="1:3">
      <c r="A53" s="3" t="s">
        <v>416</v>
      </c>
    </row>
    <row r="54" spans="1:3">
      <c r="A54" s="4" t="s">
        <v>419</v>
      </c>
      <c r="B54" s="5" t="n">
        <v>70</v>
      </c>
      <c r="C54" s="5" t="n">
        <v>105</v>
      </c>
    </row>
    <row r="55" spans="1:3">
      <c r="A55" s="4" t="s">
        <v>434</v>
      </c>
    </row>
    <row r="56" spans="1:3">
      <c r="A56" s="3" t="s">
        <v>416</v>
      </c>
    </row>
    <row r="57" spans="1:3">
      <c r="A57" s="4" t="s">
        <v>419</v>
      </c>
      <c r="B57" s="5" t="n">
        <v>63</v>
      </c>
      <c r="C57" s="5" t="n">
        <v>33</v>
      </c>
    </row>
    <row r="58" spans="1:3">
      <c r="A58" s="4" t="s">
        <v>435</v>
      </c>
    </row>
    <row r="59" spans="1:3">
      <c r="A59" s="3" t="s">
        <v>416</v>
      </c>
    </row>
    <row r="60" spans="1:3">
      <c r="A60" s="4" t="s">
        <v>419</v>
      </c>
      <c r="B60" s="5" t="n">
        <v>4</v>
      </c>
      <c r="C60" s="5" t="n">
        <v>21</v>
      </c>
    </row>
    <row r="61" spans="1:3">
      <c r="A61" s="4" t="s">
        <v>436</v>
      </c>
    </row>
    <row r="62" spans="1:3">
      <c r="A62" s="3" t="s">
        <v>416</v>
      </c>
    </row>
    <row r="63" spans="1:3">
      <c r="A63" s="4" t="s">
        <v>418</v>
      </c>
      <c r="B63" s="5" t="n">
        <v>657</v>
      </c>
      <c r="C63" s="5" t="n">
        <v>613</v>
      </c>
    </row>
    <row r="64" spans="1:3">
      <c r="A64" s="4" t="s">
        <v>437</v>
      </c>
    </row>
    <row r="65" spans="1:3">
      <c r="A65" s="3" t="s">
        <v>416</v>
      </c>
    </row>
    <row r="66" spans="1:3">
      <c r="A66" s="4" t="s">
        <v>418</v>
      </c>
      <c r="B66" s="5" t="n">
        <v>657</v>
      </c>
      <c r="C66" s="5" t="n">
        <v>613</v>
      </c>
    </row>
    <row r="67" spans="1:3">
      <c r="A67" s="4" t="s">
        <v>438</v>
      </c>
    </row>
    <row r="68" spans="1:3">
      <c r="A68" s="3" t="s">
        <v>416</v>
      </c>
    </row>
    <row r="69" spans="1:3">
      <c r="A69" s="4" t="s">
        <v>418</v>
      </c>
      <c r="B69" s="5" t="n">
        <v>162</v>
      </c>
      <c r="C69" s="5" t="n">
        <v>158</v>
      </c>
    </row>
    <row r="70" spans="1:3">
      <c r="A70" s="4" t="s">
        <v>439</v>
      </c>
    </row>
    <row r="71" spans="1:3">
      <c r="A71" s="3" t="s">
        <v>416</v>
      </c>
    </row>
    <row r="72" spans="1:3">
      <c r="A72" s="4" t="s">
        <v>418</v>
      </c>
      <c r="B72" s="5" t="n">
        <v>162</v>
      </c>
      <c r="C72" s="5" t="n">
        <v>158</v>
      </c>
    </row>
    <row r="73" spans="1:3">
      <c r="A73" s="4" t="s">
        <v>440</v>
      </c>
    </row>
    <row r="74" spans="1:3">
      <c r="A74" s="3" t="s">
        <v>416</v>
      </c>
    </row>
    <row r="75" spans="1:3">
      <c r="A75" s="4" t="s">
        <v>418</v>
      </c>
      <c r="B75" s="5" t="n">
        <v>78</v>
      </c>
      <c r="C75" s="5" t="n">
        <v>65</v>
      </c>
    </row>
    <row r="76" spans="1:3">
      <c r="A76" s="4" t="s">
        <v>441</v>
      </c>
    </row>
    <row r="77" spans="1:3">
      <c r="A77" s="3" t="s">
        <v>416</v>
      </c>
    </row>
    <row r="78" spans="1:3">
      <c r="A78" s="4" t="s">
        <v>418</v>
      </c>
      <c r="B78" s="5" t="n">
        <v>73</v>
      </c>
      <c r="C78" s="6" t="n">
        <v>65</v>
      </c>
    </row>
    <row r="79" spans="1:3">
      <c r="A79" s="4" t="s">
        <v>442</v>
      </c>
    </row>
    <row r="80" spans="1:3">
      <c r="A80" s="3" t="s">
        <v>416</v>
      </c>
    </row>
    <row r="81" spans="1:3">
      <c r="A81" s="4" t="s">
        <v>418</v>
      </c>
      <c r="B81" s="5" t="n">
        <v>1</v>
      </c>
    </row>
    <row r="82" spans="1:3">
      <c r="A82" s="4" t="s">
        <v>443</v>
      </c>
    </row>
    <row r="83" spans="1:3">
      <c r="A83" s="3" t="s">
        <v>416</v>
      </c>
    </row>
    <row r="84" spans="1:3">
      <c r="A84" s="4" t="s">
        <v>418</v>
      </c>
      <c r="B84" s="6"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40</v>
      </c>
    </row>
    <row r="2" spans="1:3">
      <c r="A2" s="3" t="s">
        <v>75</v>
      </c>
    </row>
    <row r="3" spans="1:3">
      <c r="A3" s="4" t="s">
        <v>76</v>
      </c>
      <c r="B3" s="6" t="n">
        <v>2198</v>
      </c>
      <c r="C3" s="6" t="n">
        <v>3540</v>
      </c>
    </row>
    <row r="4" spans="1:3">
      <c r="A4" s="4" t="s">
        <v>77</v>
      </c>
      <c r="B4" s="5" t="n">
        <v>985</v>
      </c>
      <c r="C4" s="5" t="n">
        <v>1219</v>
      </c>
    </row>
    <row r="5" spans="1:3">
      <c r="A5" s="4" t="s">
        <v>78</v>
      </c>
      <c r="B5" s="5" t="n">
        <v>2908</v>
      </c>
      <c r="C5" s="5" t="n">
        <v>5829</v>
      </c>
    </row>
    <row r="6" spans="1:3">
      <c r="A6" s="4" t="s">
        <v>79</v>
      </c>
      <c r="B6" s="5" t="n">
        <v>70517</v>
      </c>
      <c r="C6" s="5" t="n">
        <v>69647</v>
      </c>
    </row>
    <row r="7" spans="1:3">
      <c r="A7" s="4" t="s">
        <v>80</v>
      </c>
      <c r="B7" s="5" t="n">
        <v>37927</v>
      </c>
      <c r="C7" s="5" t="n">
        <v>38697</v>
      </c>
    </row>
    <row r="8" spans="1:3">
      <c r="A8" s="4" t="s">
        <v>81</v>
      </c>
      <c r="B8" s="5" t="n">
        <v>1981</v>
      </c>
      <c r="C8" s="5" t="n">
        <v>1614</v>
      </c>
    </row>
    <row r="9" spans="1:3">
      <c r="A9" s="4" t="s">
        <v>82</v>
      </c>
      <c r="B9" s="5" t="n">
        <v>116516</v>
      </c>
      <c r="C9" s="5" t="n">
        <v>120546</v>
      </c>
    </row>
    <row r="10" spans="1:3">
      <c r="A10" s="3" t="s">
        <v>83</v>
      </c>
    </row>
    <row r="11" spans="1:3">
      <c r="A11" s="4" t="s">
        <v>84</v>
      </c>
      <c r="B11" s="5" t="n">
        <v>92922</v>
      </c>
      <c r="C11" s="5" t="n">
        <v>98353</v>
      </c>
    </row>
    <row r="12" spans="1:3">
      <c r="A12" s="4" t="s">
        <v>85</v>
      </c>
      <c r="B12" s="5" t="n">
        <v>5452</v>
      </c>
      <c r="C12" s="5" t="n">
        <v>5326</v>
      </c>
    </row>
    <row r="13" spans="1:3">
      <c r="A13" s="4" t="s">
        <v>86</v>
      </c>
      <c r="B13" s="5" t="n">
        <v>4564</v>
      </c>
      <c r="C13" s="5" t="n">
        <v>3987</v>
      </c>
    </row>
    <row r="14" spans="1:3">
      <c r="A14" s="4" t="s">
        <v>87</v>
      </c>
      <c r="B14" s="5" t="n">
        <v>102938</v>
      </c>
      <c r="C14" s="5" t="n">
        <v>107666</v>
      </c>
    </row>
    <row r="15" spans="1:3">
      <c r="A15" s="4" t="s">
        <v>88</v>
      </c>
      <c r="B15" s="4" t="s">
        <v>89</v>
      </c>
      <c r="C15" s="4" t="s">
        <v>89</v>
      </c>
    </row>
    <row r="16" spans="1:3">
      <c r="A16" s="3" t="s">
        <v>90</v>
      </c>
    </row>
    <row r="17" spans="1:3">
      <c r="A17" s="4" t="s">
        <v>91</v>
      </c>
      <c r="B17" s="5" t="n">
        <v>915</v>
      </c>
      <c r="C17" s="5" t="n">
        <v>915</v>
      </c>
    </row>
    <row r="18" spans="1:3">
      <c r="A18" s="4" t="s">
        <v>92</v>
      </c>
      <c r="B18" s="5" t="n">
        <v>2</v>
      </c>
      <c r="C18" s="5" t="n">
        <v>2</v>
      </c>
    </row>
    <row r="19" spans="1:3">
      <c r="A19" s="4" t="s">
        <v>93</v>
      </c>
      <c r="B19" s="5" t="n">
        <v>3</v>
      </c>
      <c r="C19" s="5" t="n">
        <v>-29</v>
      </c>
    </row>
    <row r="20" spans="1:3">
      <c r="A20" s="4" t="s">
        <v>94</v>
      </c>
      <c r="B20" s="5" t="n">
        <v>12658</v>
      </c>
      <c r="C20" s="5" t="n">
        <v>11992</v>
      </c>
    </row>
    <row r="21" spans="1:3">
      <c r="A21" s="4" t="s">
        <v>95</v>
      </c>
      <c r="B21" s="5" t="n">
        <v>13578</v>
      </c>
      <c r="C21" s="5" t="n">
        <v>12880</v>
      </c>
    </row>
    <row r="22" spans="1:3">
      <c r="A22" s="4" t="s">
        <v>96</v>
      </c>
      <c r="B22" s="6" t="n">
        <v>116516</v>
      </c>
      <c r="C22" s="6" t="n">
        <v>1205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40</v>
      </c>
    </row>
    <row r="2" spans="1:3">
      <c r="A2" s="3" t="s">
        <v>445</v>
      </c>
    </row>
    <row r="3" spans="1:3">
      <c r="A3" s="4" t="s">
        <v>446</v>
      </c>
      <c r="B3" s="6" t="n">
        <v>897</v>
      </c>
      <c r="C3" s="6" t="n">
        <v>836</v>
      </c>
    </row>
    <row r="4" spans="1:3">
      <c r="A4" s="4" t="s">
        <v>417</v>
      </c>
      <c r="B4" s="5" t="n">
        <v>70738</v>
      </c>
      <c r="C4" s="5" t="n">
        <v>69979</v>
      </c>
    </row>
    <row r="5" spans="1:3">
      <c r="A5" s="4" t="s">
        <v>419</v>
      </c>
      <c r="B5" s="5" t="n">
        <v>71635</v>
      </c>
      <c r="C5" s="5" t="n">
        <v>70815</v>
      </c>
    </row>
    <row r="6" spans="1:3">
      <c r="A6" s="4" t="s">
        <v>447</v>
      </c>
      <c r="B6" s="5" t="n">
        <v>47</v>
      </c>
      <c r="C6" s="5" t="n">
        <v>46</v>
      </c>
    </row>
    <row r="7" spans="1:3">
      <c r="A7" s="4" t="s">
        <v>436</v>
      </c>
    </row>
    <row r="8" spans="1:3">
      <c r="A8" s="3" t="s">
        <v>445</v>
      </c>
    </row>
    <row r="9" spans="1:3">
      <c r="A9" s="4" t="s">
        <v>446</v>
      </c>
      <c r="B9" s="5" t="n">
        <v>657</v>
      </c>
      <c r="C9" s="5" t="n">
        <v>613</v>
      </c>
    </row>
    <row r="10" spans="1:3">
      <c r="A10" s="4" t="s">
        <v>438</v>
      </c>
    </row>
    <row r="11" spans="1:3">
      <c r="A11" s="3" t="s">
        <v>445</v>
      </c>
    </row>
    <row r="12" spans="1:3">
      <c r="A12" s="4" t="s">
        <v>446</v>
      </c>
      <c r="B12" s="5" t="n">
        <v>162</v>
      </c>
      <c r="C12" s="5" t="n">
        <v>158</v>
      </c>
    </row>
    <row r="13" spans="1:3">
      <c r="A13" s="4" t="s">
        <v>440</v>
      </c>
    </row>
    <row r="14" spans="1:3">
      <c r="A14" s="3" t="s">
        <v>445</v>
      </c>
    </row>
    <row r="15" spans="1:3">
      <c r="A15" s="4" t="s">
        <v>446</v>
      </c>
      <c r="B15" s="5" t="n">
        <v>78</v>
      </c>
      <c r="C15" s="5" t="n">
        <v>65</v>
      </c>
    </row>
    <row r="16" spans="1:3">
      <c r="A16" s="4" t="s">
        <v>420</v>
      </c>
    </row>
    <row r="17" spans="1:3">
      <c r="A17" s="3" t="s">
        <v>445</v>
      </c>
    </row>
    <row r="18" spans="1:3">
      <c r="A18" s="4" t="s">
        <v>446</v>
      </c>
      <c r="B18" s="5" t="n">
        <v>892</v>
      </c>
      <c r="C18" s="5" t="n">
        <v>836</v>
      </c>
    </row>
    <row r="19" spans="1:3">
      <c r="A19" s="4" t="s">
        <v>417</v>
      </c>
      <c r="B19" s="5" t="n">
        <v>53047</v>
      </c>
      <c r="C19" s="5" t="n">
        <v>52559</v>
      </c>
    </row>
    <row r="20" spans="1:3">
      <c r="A20" s="4" t="s">
        <v>419</v>
      </c>
      <c r="B20" s="5" t="n">
        <v>53939</v>
      </c>
      <c r="C20" s="5" t="n">
        <v>53395</v>
      </c>
    </row>
    <row r="21" spans="1:3">
      <c r="A21" s="4" t="s">
        <v>447</v>
      </c>
      <c r="B21" s="5" t="n">
        <v>47</v>
      </c>
      <c r="C21" s="5" t="n">
        <v>46</v>
      </c>
    </row>
    <row r="22" spans="1:3">
      <c r="A22" s="4" t="s">
        <v>448</v>
      </c>
    </row>
    <row r="23" spans="1:3">
      <c r="A23" s="3" t="s">
        <v>445</v>
      </c>
    </row>
    <row r="24" spans="1:3">
      <c r="A24" s="4" t="s">
        <v>446</v>
      </c>
      <c r="B24" s="5" t="n">
        <v>657</v>
      </c>
      <c r="C24" s="5" t="n">
        <v>613</v>
      </c>
    </row>
    <row r="25" spans="1:3">
      <c r="A25" s="4" t="s">
        <v>449</v>
      </c>
    </row>
    <row r="26" spans="1:3">
      <c r="A26" s="3" t="s">
        <v>445</v>
      </c>
    </row>
    <row r="27" spans="1:3">
      <c r="A27" s="4" t="s">
        <v>446</v>
      </c>
      <c r="B27" s="5" t="n">
        <v>162</v>
      </c>
      <c r="C27" s="5" t="n">
        <v>158</v>
      </c>
    </row>
    <row r="28" spans="1:3">
      <c r="A28" s="4" t="s">
        <v>450</v>
      </c>
    </row>
    <row r="29" spans="1:3">
      <c r="A29" s="3" t="s">
        <v>445</v>
      </c>
    </row>
    <row r="30" spans="1:3">
      <c r="A30" s="4" t="s">
        <v>446</v>
      </c>
      <c r="B30" s="5" t="n">
        <v>73</v>
      </c>
      <c r="C30" s="5" t="n">
        <v>65</v>
      </c>
    </row>
    <row r="31" spans="1:3">
      <c r="A31" s="4" t="s">
        <v>421</v>
      </c>
    </row>
    <row r="32" spans="1:3">
      <c r="A32" s="3" t="s">
        <v>445</v>
      </c>
    </row>
    <row r="33" spans="1:3">
      <c r="A33" s="4" t="s">
        <v>446</v>
      </c>
      <c r="B33" s="5" t="n">
        <v>1</v>
      </c>
    </row>
    <row r="34" spans="1:3">
      <c r="A34" s="4" t="s">
        <v>417</v>
      </c>
      <c r="B34" s="5" t="n">
        <v>10439</v>
      </c>
      <c r="C34" s="5" t="n">
        <v>10513</v>
      </c>
    </row>
    <row r="35" spans="1:3">
      <c r="A35" s="4" t="s">
        <v>419</v>
      </c>
      <c r="B35" s="5" t="n">
        <v>10440</v>
      </c>
      <c r="C35" s="5" t="n">
        <v>10513</v>
      </c>
    </row>
    <row r="36" spans="1:3">
      <c r="A36" s="4" t="s">
        <v>451</v>
      </c>
    </row>
    <row r="37" spans="1:3">
      <c r="A37" s="3" t="s">
        <v>445</v>
      </c>
    </row>
    <row r="38" spans="1:3">
      <c r="A38" s="4" t="s">
        <v>446</v>
      </c>
      <c r="B38" s="5" t="n">
        <v>1</v>
      </c>
    </row>
    <row r="39" spans="1:3">
      <c r="A39" s="4" t="s">
        <v>426</v>
      </c>
    </row>
    <row r="40" spans="1:3">
      <c r="A40" s="3" t="s">
        <v>445</v>
      </c>
    </row>
    <row r="41" spans="1:3">
      <c r="A41" s="4" t="s">
        <v>417</v>
      </c>
      <c r="B41" s="5" t="n">
        <v>4671</v>
      </c>
      <c r="C41" s="5" t="n">
        <v>4630</v>
      </c>
    </row>
    <row r="42" spans="1:3">
      <c r="A42" s="4" t="s">
        <v>419</v>
      </c>
      <c r="B42" s="5" t="n">
        <v>4671</v>
      </c>
      <c r="C42" s="5" t="n">
        <v>4630</v>
      </c>
    </row>
    <row r="43" spans="1:3">
      <c r="A43" s="4" t="s">
        <v>431</v>
      </c>
    </row>
    <row r="44" spans="1:3">
      <c r="A44" s="3" t="s">
        <v>445</v>
      </c>
    </row>
    <row r="45" spans="1:3">
      <c r="A45" s="4" t="s">
        <v>446</v>
      </c>
      <c r="B45" s="5" t="n">
        <v>4</v>
      </c>
    </row>
    <row r="46" spans="1:3">
      <c r="A46" s="4" t="s">
        <v>417</v>
      </c>
      <c r="B46" s="5" t="n">
        <v>2581</v>
      </c>
      <c r="C46" s="5" t="n">
        <v>2277</v>
      </c>
    </row>
    <row r="47" spans="1:3">
      <c r="A47" s="4" t="s">
        <v>419</v>
      </c>
      <c r="B47" s="5" t="n">
        <v>2585</v>
      </c>
      <c r="C47" s="6" t="n">
        <v>2277</v>
      </c>
    </row>
    <row r="48" spans="1:3">
      <c r="A48" s="4" t="s">
        <v>452</v>
      </c>
    </row>
    <row r="49" spans="1:3">
      <c r="A49" s="3" t="s">
        <v>445</v>
      </c>
    </row>
    <row r="50" spans="1:3">
      <c r="A50" s="4" t="s">
        <v>446</v>
      </c>
      <c r="B50" s="6"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40</v>
      </c>
    </row>
    <row r="2" spans="1:3">
      <c r="A2" s="3" t="s">
        <v>454</v>
      </c>
    </row>
    <row r="3" spans="1:3">
      <c r="A3" s="4" t="s">
        <v>455</v>
      </c>
      <c r="B3" s="6" t="n">
        <v>321</v>
      </c>
      <c r="C3" s="6" t="n">
        <v>248</v>
      </c>
    </row>
    <row r="4" spans="1:3">
      <c r="A4" s="4" t="s">
        <v>456</v>
      </c>
      <c r="B4" s="5" t="n">
        <v>302</v>
      </c>
      <c r="C4" s="5" t="n">
        <v>247</v>
      </c>
    </row>
    <row r="5" spans="1:3">
      <c r="A5" s="4" t="s">
        <v>454</v>
      </c>
      <c r="B5" s="5" t="n">
        <v>854</v>
      </c>
      <c r="C5" s="5" t="n">
        <v>717</v>
      </c>
    </row>
    <row r="6" spans="1:3">
      <c r="A6" s="4" t="s">
        <v>457</v>
      </c>
      <c r="B6" s="5" t="n">
        <v>99</v>
      </c>
      <c r="C6" s="5" t="n">
        <v>70</v>
      </c>
    </row>
    <row r="7" spans="1:3">
      <c r="A7" s="4" t="s">
        <v>421</v>
      </c>
    </row>
    <row r="8" spans="1:3">
      <c r="A8" s="3" t="s">
        <v>454</v>
      </c>
    </row>
    <row r="9" spans="1:3">
      <c r="A9" s="4" t="s">
        <v>455</v>
      </c>
      <c r="B9" s="5" t="n">
        <v>161</v>
      </c>
      <c r="C9" s="5" t="n">
        <v>107</v>
      </c>
    </row>
    <row r="10" spans="1:3">
      <c r="A10" s="4" t="s">
        <v>456</v>
      </c>
      <c r="B10" s="5" t="n">
        <v>130</v>
      </c>
      <c r="C10" s="5" t="n">
        <v>83</v>
      </c>
    </row>
    <row r="11" spans="1:3">
      <c r="A11" s="4" t="s">
        <v>454</v>
      </c>
      <c r="B11" s="5" t="n">
        <v>291</v>
      </c>
      <c r="C11" s="5" t="n">
        <v>190</v>
      </c>
    </row>
    <row r="12" spans="1:3">
      <c r="A12" s="4" t="s">
        <v>457</v>
      </c>
      <c r="B12" s="5" t="n">
        <v>28</v>
      </c>
      <c r="C12" s="5" t="n">
        <v>14</v>
      </c>
    </row>
    <row r="13" spans="1:3">
      <c r="A13" s="4" t="s">
        <v>426</v>
      </c>
    </row>
    <row r="14" spans="1:3">
      <c r="A14" s="3" t="s">
        <v>454</v>
      </c>
    </row>
    <row r="15" spans="1:3">
      <c r="A15" s="4" t="s">
        <v>455</v>
      </c>
      <c r="B15" s="5" t="n">
        <v>93</v>
      </c>
      <c r="C15" s="5" t="n">
        <v>86</v>
      </c>
    </row>
    <row r="16" spans="1:3">
      <c r="A16" s="4" t="s">
        <v>456</v>
      </c>
      <c r="B16" s="5" t="n">
        <v>152</v>
      </c>
      <c r="C16" s="5" t="n">
        <v>142</v>
      </c>
    </row>
    <row r="17" spans="1:3">
      <c r="A17" s="4" t="s">
        <v>454</v>
      </c>
      <c r="B17" s="5" t="n">
        <v>245</v>
      </c>
      <c r="C17" s="5" t="n">
        <v>228</v>
      </c>
    </row>
    <row r="18" spans="1:3">
      <c r="A18" s="4" t="s">
        <v>457</v>
      </c>
      <c r="B18" s="5" t="n">
        <v>11</v>
      </c>
      <c r="C18" s="5" t="n">
        <v>5</v>
      </c>
    </row>
    <row r="19" spans="1:3">
      <c r="A19" s="4" t="s">
        <v>431</v>
      </c>
    </row>
    <row r="20" spans="1:3">
      <c r="A20" s="3" t="s">
        <v>454</v>
      </c>
    </row>
    <row r="21" spans="1:3">
      <c r="A21" s="4" t="s">
        <v>455</v>
      </c>
      <c r="B21" s="5" t="n">
        <v>67</v>
      </c>
      <c r="C21" s="5" t="n">
        <v>55</v>
      </c>
    </row>
    <row r="22" spans="1:3">
      <c r="A22" s="4" t="s">
        <v>456</v>
      </c>
      <c r="B22" s="5" t="n">
        <v>20</v>
      </c>
      <c r="C22" s="5" t="n">
        <v>22</v>
      </c>
    </row>
    <row r="23" spans="1:3">
      <c r="A23" s="4" t="s">
        <v>454</v>
      </c>
      <c r="B23" s="5" t="n">
        <v>87</v>
      </c>
      <c r="C23" s="5" t="n">
        <v>77</v>
      </c>
    </row>
    <row r="24" spans="1:3">
      <c r="A24" s="4" t="s">
        <v>457</v>
      </c>
      <c r="B24" s="5" t="n">
        <v>60</v>
      </c>
      <c r="C24" s="5" t="n">
        <v>51</v>
      </c>
    </row>
    <row r="25" spans="1:3">
      <c r="A25" s="4" t="s">
        <v>420</v>
      </c>
    </row>
    <row r="26" spans="1:3">
      <c r="A26" s="3" t="s">
        <v>454</v>
      </c>
    </row>
    <row r="27" spans="1:3">
      <c r="A27" s="4" t="s">
        <v>458</v>
      </c>
      <c r="B27" s="5" t="n">
        <v>231</v>
      </c>
      <c r="C27" s="5" t="n">
        <v>222</v>
      </c>
    </row>
    <row r="28" spans="1:3">
      <c r="A28" s="4" t="s">
        <v>454</v>
      </c>
      <c r="B28" s="6" t="n">
        <v>231</v>
      </c>
      <c r="C28" s="6" t="n">
        <v>2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40</v>
      </c>
    </row>
    <row r="2" spans="1:3">
      <c r="A2" s="3" t="s">
        <v>162</v>
      </c>
    </row>
    <row r="3" spans="1:3">
      <c r="A3" s="4" t="s">
        <v>460</v>
      </c>
      <c r="B3" s="6" t="n">
        <v>329</v>
      </c>
      <c r="C3" s="6" t="n">
        <v>2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40</v>
      </c>
    </row>
    <row r="3" spans="1:3">
      <c r="A3" s="4" t="s">
        <v>462</v>
      </c>
    </row>
    <row r="4" spans="1:3">
      <c r="A4" s="3" t="s">
        <v>463</v>
      </c>
    </row>
    <row r="5" spans="1:3">
      <c r="A5" s="4" t="s">
        <v>464</v>
      </c>
      <c r="B5" s="6" t="n">
        <v>0</v>
      </c>
      <c r="C5"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40</v>
      </c>
    </row>
    <row r="2" spans="1:3">
      <c r="A2" s="3" t="s">
        <v>463</v>
      </c>
    </row>
    <row r="3" spans="1:3">
      <c r="A3" s="4" t="s">
        <v>80</v>
      </c>
      <c r="B3" s="6" t="n">
        <v>37927</v>
      </c>
      <c r="C3" s="6" t="n">
        <v>38697</v>
      </c>
    </row>
    <row r="4" spans="1:3">
      <c r="A4" s="4" t="s">
        <v>462</v>
      </c>
    </row>
    <row r="5" spans="1:3">
      <c r="A5" s="3" t="s">
        <v>463</v>
      </c>
    </row>
    <row r="6" spans="1:3">
      <c r="A6" s="4" t="s">
        <v>466</v>
      </c>
      <c r="B6" s="5" t="n">
        <v>42869</v>
      </c>
      <c r="C6" s="5" t="n">
        <v>42863</v>
      </c>
    </row>
    <row r="7" spans="1:3">
      <c r="A7" s="4" t="s">
        <v>467</v>
      </c>
    </row>
    <row r="8" spans="1:3">
      <c r="A8" s="3" t="s">
        <v>463</v>
      </c>
    </row>
    <row r="9" spans="1:3">
      <c r="A9" s="4" t="s">
        <v>466</v>
      </c>
      <c r="B9" s="5" t="n">
        <v>7532</v>
      </c>
      <c r="C9" s="5" t="n">
        <v>7869</v>
      </c>
    </row>
    <row r="10" spans="1:3">
      <c r="A10" s="4" t="s">
        <v>468</v>
      </c>
    </row>
    <row r="11" spans="1:3">
      <c r="A11" s="3" t="s">
        <v>463</v>
      </c>
    </row>
    <row r="12" spans="1:3">
      <c r="A12" s="4" t="s">
        <v>466</v>
      </c>
      <c r="B12" s="5" t="n">
        <v>50401</v>
      </c>
      <c r="C12" s="5" t="n">
        <v>50732</v>
      </c>
    </row>
    <row r="13" spans="1:3">
      <c r="A13" s="4" t="s">
        <v>399</v>
      </c>
      <c r="B13" s="5" t="n">
        <v>-225</v>
      </c>
      <c r="C13" s="5" t="n">
        <v>-224</v>
      </c>
    </row>
    <row r="14" spans="1:3">
      <c r="A14" s="4" t="s">
        <v>400</v>
      </c>
      <c r="B14" s="5" t="n">
        <v>-2085</v>
      </c>
      <c r="C14" s="5" t="n">
        <v>-1700</v>
      </c>
    </row>
    <row r="15" spans="1:3">
      <c r="A15" s="4" t="s">
        <v>469</v>
      </c>
      <c r="B15" s="5" t="n">
        <v>-10061</v>
      </c>
      <c r="C15" s="5" t="n">
        <v>-9977</v>
      </c>
    </row>
    <row r="16" spans="1:3">
      <c r="A16" s="4" t="s">
        <v>401</v>
      </c>
      <c r="B16" s="6" t="n">
        <v>-103</v>
      </c>
      <c r="C16" s="6" t="n">
        <v>-1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68</v>
      </c>
    </row>
    <row r="2" spans="1:2">
      <c r="A2" s="3" t="s">
        <v>471</v>
      </c>
    </row>
    <row r="3" spans="1:2">
      <c r="A3" s="4" t="s">
        <v>408</v>
      </c>
      <c r="B3" s="6" t="n">
        <v>6025</v>
      </c>
    </row>
    <row r="4" spans="1:2">
      <c r="A4" s="4" t="s">
        <v>409</v>
      </c>
      <c r="B4" s="5" t="n">
        <v>3869</v>
      </c>
    </row>
    <row r="5" spans="1:2">
      <c r="A5" s="4" t="s">
        <v>410</v>
      </c>
      <c r="B5" s="5" t="n">
        <v>1467</v>
      </c>
    </row>
    <row r="6" spans="1:2">
      <c r="A6" s="4" t="s">
        <v>411</v>
      </c>
      <c r="B6" s="5" t="n">
        <v>156</v>
      </c>
    </row>
    <row r="7" spans="1:2">
      <c r="A7" s="4" t="s">
        <v>412</v>
      </c>
      <c r="B7" s="5" t="n">
        <v>4</v>
      </c>
    </row>
    <row r="8" spans="1:2">
      <c r="A8" s="4" t="s">
        <v>107</v>
      </c>
      <c r="B8" s="6" t="n">
        <v>115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265</v>
      </c>
    </row>
    <row r="4" spans="1:12">
      <c r="A4" s="4" t="s">
        <v>473</v>
      </c>
      <c r="E4" s="6" t="n">
        <v>597</v>
      </c>
      <c r="I4" s="6" t="n">
        <v>622</v>
      </c>
      <c r="J4" s="6" t="n">
        <v>597</v>
      </c>
      <c r="K4" s="6" t="n">
        <v>622</v>
      </c>
      <c r="L4" s="6" t="n">
        <v>535</v>
      </c>
    </row>
    <row r="5" spans="1:12">
      <c r="A5" s="4" t="s">
        <v>474</v>
      </c>
      <c r="J5" s="5" t="n">
        <v>-464</v>
      </c>
      <c r="K5" s="5" t="n">
        <v>-516</v>
      </c>
      <c r="L5" s="5" t="n">
        <v>-574</v>
      </c>
    </row>
    <row r="6" spans="1:12">
      <c r="A6" s="4" t="s">
        <v>475</v>
      </c>
      <c r="J6" s="5" t="n">
        <v>97</v>
      </c>
      <c r="K6" s="5" t="n">
        <v>90</v>
      </c>
      <c r="L6" s="5" t="n">
        <v>79</v>
      </c>
    </row>
    <row r="7" spans="1:12">
      <c r="A7" s="4" t="s">
        <v>57</v>
      </c>
      <c r="B7" s="6" t="n">
        <v>106</v>
      </c>
      <c r="C7" s="6" t="n">
        <v>110</v>
      </c>
      <c r="D7" s="6" t="n">
        <v>67</v>
      </c>
      <c r="E7" s="6" t="n">
        <v>89</v>
      </c>
      <c r="F7" s="6" t="n">
        <v>81</v>
      </c>
      <c r="G7" s="6" t="n">
        <v>108</v>
      </c>
      <c r="H7" s="6" t="n">
        <v>127</v>
      </c>
      <c r="I7" s="6" t="n">
        <v>85</v>
      </c>
      <c r="J7" s="5" t="n">
        <v>372</v>
      </c>
      <c r="K7" s="5" t="n">
        <v>401</v>
      </c>
      <c r="L7" s="5" t="n">
        <v>582</v>
      </c>
    </row>
    <row r="8" spans="1:12">
      <c r="A8" s="4" t="s">
        <v>476</v>
      </c>
      <c r="B8" s="6" t="n">
        <v>602</v>
      </c>
      <c r="F8" s="6" t="n">
        <v>597</v>
      </c>
      <c r="J8" s="6" t="n">
        <v>602</v>
      </c>
      <c r="K8" s="6" t="n">
        <v>597</v>
      </c>
      <c r="L8" s="6" t="n">
        <v>62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478</v>
      </c>
    </row>
    <row r="4" spans="1:12">
      <c r="A4" s="4" t="s">
        <v>57</v>
      </c>
      <c r="B4" s="6" t="n">
        <v>106</v>
      </c>
      <c r="C4" s="6" t="n">
        <v>110</v>
      </c>
      <c r="D4" s="6" t="n">
        <v>67</v>
      </c>
      <c r="E4" s="6" t="n">
        <v>89</v>
      </c>
      <c r="F4" s="6" t="n">
        <v>81</v>
      </c>
      <c r="G4" s="6" t="n">
        <v>108</v>
      </c>
      <c r="H4" s="6" t="n">
        <v>127</v>
      </c>
      <c r="I4" s="6" t="n">
        <v>85</v>
      </c>
      <c r="J4" s="6" t="n">
        <v>372</v>
      </c>
      <c r="K4" s="6" t="n">
        <v>401</v>
      </c>
      <c r="L4" s="6" t="n">
        <v>582</v>
      </c>
    </row>
    <row r="5" spans="1:12">
      <c r="A5" s="3" t="s">
        <v>479</v>
      </c>
    </row>
    <row r="6" spans="1:12">
      <c r="A6" s="4" t="s">
        <v>419</v>
      </c>
      <c r="B6" s="5" t="n">
        <v>71635</v>
      </c>
      <c r="F6" s="5" t="n">
        <v>70815</v>
      </c>
      <c r="J6" s="5" t="n">
        <v>71635</v>
      </c>
      <c r="K6" s="5" t="n">
        <v>70815</v>
      </c>
    </row>
    <row r="7" spans="1:12">
      <c r="A7" s="4" t="s">
        <v>420</v>
      </c>
    </row>
    <row r="8" spans="1:12">
      <c r="A8" s="3" t="s">
        <v>479</v>
      </c>
    </row>
    <row r="9" spans="1:12">
      <c r="A9" s="4" t="s">
        <v>419</v>
      </c>
      <c r="B9" s="5" t="n">
        <v>53939</v>
      </c>
      <c r="F9" s="5" t="n">
        <v>53395</v>
      </c>
      <c r="J9" s="5" t="n">
        <v>53939</v>
      </c>
      <c r="K9" s="5" t="n">
        <v>53395</v>
      </c>
    </row>
    <row r="10" spans="1:12">
      <c r="A10" s="4" t="s">
        <v>398</v>
      </c>
    </row>
    <row r="11" spans="1:12">
      <c r="A11" s="3" t="s">
        <v>478</v>
      </c>
    </row>
    <row r="12" spans="1:12">
      <c r="A12" s="4" t="s">
        <v>473</v>
      </c>
      <c r="E12" s="5" t="n">
        <v>463</v>
      </c>
      <c r="I12" s="5" t="n">
        <v>467</v>
      </c>
      <c r="J12" s="5" t="n">
        <v>463</v>
      </c>
      <c r="K12" s="5" t="n">
        <v>467</v>
      </c>
    </row>
    <row r="13" spans="1:12">
      <c r="A13" s="4" t="s">
        <v>474</v>
      </c>
      <c r="J13" s="5" t="n">
        <v>-330</v>
      </c>
      <c r="K13" s="5" t="n">
        <v>-355</v>
      </c>
    </row>
    <row r="14" spans="1:12">
      <c r="A14" s="4" t="s">
        <v>475</v>
      </c>
      <c r="J14" s="5" t="n">
        <v>50</v>
      </c>
      <c r="K14" s="5" t="n">
        <v>50</v>
      </c>
    </row>
    <row r="15" spans="1:12">
      <c r="A15" s="4" t="s">
        <v>57</v>
      </c>
      <c r="J15" s="5" t="n">
        <v>316</v>
      </c>
      <c r="K15" s="5" t="n">
        <v>301</v>
      </c>
    </row>
    <row r="16" spans="1:12">
      <c r="A16" s="4" t="s">
        <v>476</v>
      </c>
      <c r="B16" s="5" t="n">
        <v>499</v>
      </c>
      <c r="F16" s="5" t="n">
        <v>463</v>
      </c>
      <c r="J16" s="5" t="n">
        <v>499</v>
      </c>
      <c r="K16" s="5" t="n">
        <v>463</v>
      </c>
      <c r="L16" s="5" t="n">
        <v>467</v>
      </c>
    </row>
    <row r="17" spans="1:12">
      <c r="A17" s="4" t="s">
        <v>480</v>
      </c>
      <c r="B17" s="5" t="n">
        <v>99</v>
      </c>
      <c r="F17" s="5" t="n">
        <v>70</v>
      </c>
      <c r="J17" s="5" t="n">
        <v>99</v>
      </c>
      <c r="K17" s="5" t="n">
        <v>70</v>
      </c>
    </row>
    <row r="18" spans="1:12">
      <c r="A18" s="4" t="s">
        <v>481</v>
      </c>
      <c r="B18" s="5" t="n">
        <v>400</v>
      </c>
      <c r="F18" s="5" t="n">
        <v>393</v>
      </c>
      <c r="J18" s="5" t="n">
        <v>400</v>
      </c>
      <c r="K18" s="5" t="n">
        <v>393</v>
      </c>
    </row>
    <row r="19" spans="1:12">
      <c r="A19" s="3" t="s">
        <v>479</v>
      </c>
    </row>
    <row r="20" spans="1:12">
      <c r="A20" s="4" t="s">
        <v>419</v>
      </c>
      <c r="B20" s="5" t="n">
        <v>71635</v>
      </c>
      <c r="F20" s="5" t="n">
        <v>70815</v>
      </c>
      <c r="J20" s="5" t="n">
        <v>71635</v>
      </c>
      <c r="K20" s="5" t="n">
        <v>70815</v>
      </c>
    </row>
    <row r="21" spans="1:12">
      <c r="A21" s="4" t="s">
        <v>480</v>
      </c>
      <c r="B21" s="5" t="n">
        <v>623</v>
      </c>
      <c r="F21" s="5" t="n">
        <v>495</v>
      </c>
      <c r="J21" s="5" t="n">
        <v>623</v>
      </c>
      <c r="K21" s="5" t="n">
        <v>495</v>
      </c>
    </row>
    <row r="22" spans="1:12">
      <c r="A22" s="4" t="s">
        <v>481</v>
      </c>
      <c r="B22" s="5" t="n">
        <v>71012</v>
      </c>
      <c r="F22" s="5" t="n">
        <v>70320</v>
      </c>
      <c r="J22" s="5" t="n">
        <v>71012</v>
      </c>
      <c r="K22" s="5" t="n">
        <v>70320</v>
      </c>
    </row>
    <row r="23" spans="1:12">
      <c r="A23" s="4" t="s">
        <v>482</v>
      </c>
    </row>
    <row r="24" spans="1:12">
      <c r="A24" s="3" t="s">
        <v>478</v>
      </c>
    </row>
    <row r="25" spans="1:12">
      <c r="A25" s="4" t="s">
        <v>473</v>
      </c>
      <c r="E25" s="5" t="n">
        <v>312</v>
      </c>
      <c r="I25" s="5" t="n">
        <v>344</v>
      </c>
      <c r="J25" s="5" t="n">
        <v>312</v>
      </c>
      <c r="K25" s="5" t="n">
        <v>344</v>
      </c>
    </row>
    <row r="26" spans="1:12">
      <c r="A26" s="4" t="s">
        <v>474</v>
      </c>
      <c r="J26" s="5" t="n">
        <v>-330</v>
      </c>
      <c r="K26" s="5" t="n">
        <v>-355</v>
      </c>
    </row>
    <row r="27" spans="1:12">
      <c r="A27" s="4" t="s">
        <v>475</v>
      </c>
      <c r="J27" s="5" t="n">
        <v>50</v>
      </c>
      <c r="K27" s="5" t="n">
        <v>50</v>
      </c>
    </row>
    <row r="28" spans="1:12">
      <c r="A28" s="4" t="s">
        <v>57</v>
      </c>
      <c r="J28" s="5" t="n">
        <v>272</v>
      </c>
      <c r="K28" s="5" t="n">
        <v>273</v>
      </c>
    </row>
    <row r="29" spans="1:12">
      <c r="A29" s="4" t="s">
        <v>476</v>
      </c>
      <c r="B29" s="5" t="n">
        <v>304</v>
      </c>
      <c r="F29" s="5" t="n">
        <v>312</v>
      </c>
      <c r="J29" s="5" t="n">
        <v>304</v>
      </c>
      <c r="K29" s="5" t="n">
        <v>312</v>
      </c>
      <c r="L29" s="5" t="n">
        <v>344</v>
      </c>
    </row>
    <row r="30" spans="1:12">
      <c r="A30" s="4" t="s">
        <v>480</v>
      </c>
      <c r="B30" s="5" t="n">
        <v>0</v>
      </c>
      <c r="F30" s="5" t="n">
        <v>0</v>
      </c>
      <c r="J30" s="5" t="n">
        <v>0</v>
      </c>
      <c r="K30" s="5" t="n">
        <v>0</v>
      </c>
    </row>
    <row r="31" spans="1:12">
      <c r="A31" s="4" t="s">
        <v>481</v>
      </c>
      <c r="B31" s="5" t="n">
        <v>304</v>
      </c>
      <c r="F31" s="5" t="n">
        <v>312</v>
      </c>
      <c r="J31" s="5" t="n">
        <v>304</v>
      </c>
      <c r="K31" s="5" t="n">
        <v>312</v>
      </c>
    </row>
    <row r="32" spans="1:12">
      <c r="A32" s="3" t="s">
        <v>479</v>
      </c>
    </row>
    <row r="33" spans="1:12">
      <c r="A33" s="4" t="s">
        <v>419</v>
      </c>
      <c r="B33" s="5" t="n">
        <v>53939</v>
      </c>
      <c r="F33" s="5" t="n">
        <v>53395</v>
      </c>
      <c r="J33" s="5" t="n">
        <v>53939</v>
      </c>
      <c r="K33" s="5" t="n">
        <v>53395</v>
      </c>
    </row>
    <row r="34" spans="1:12">
      <c r="A34" s="4" t="s">
        <v>480</v>
      </c>
      <c r="B34" s="5" t="n">
        <v>0</v>
      </c>
      <c r="F34" s="5" t="n">
        <v>0</v>
      </c>
      <c r="J34" s="5" t="n">
        <v>0</v>
      </c>
      <c r="K34" s="5" t="n">
        <v>0</v>
      </c>
    </row>
    <row r="35" spans="1:12">
      <c r="A35" s="4" t="s">
        <v>481</v>
      </c>
      <c r="B35" s="5" t="n">
        <v>53939</v>
      </c>
      <c r="F35" s="5" t="n">
        <v>53395</v>
      </c>
      <c r="J35" s="5" t="n">
        <v>53939</v>
      </c>
      <c r="K35" s="5" t="n">
        <v>53395</v>
      </c>
    </row>
    <row r="36" spans="1:12">
      <c r="A36" s="4" t="s">
        <v>483</v>
      </c>
    </row>
    <row r="37" spans="1:12">
      <c r="A37" s="3" t="s">
        <v>478</v>
      </c>
    </row>
    <row r="38" spans="1:12">
      <c r="A38" s="4" t="s">
        <v>473</v>
      </c>
      <c r="E38" s="6" t="n">
        <v>151</v>
      </c>
      <c r="I38" s="6" t="n">
        <v>123</v>
      </c>
      <c r="J38" s="5" t="n">
        <v>151</v>
      </c>
      <c r="K38" s="5" t="n">
        <v>123</v>
      </c>
    </row>
    <row r="39" spans="1:12">
      <c r="A39" s="4" t="s">
        <v>474</v>
      </c>
      <c r="J39" s="5" t="n">
        <v>0</v>
      </c>
      <c r="K39" s="5" t="n">
        <v>0</v>
      </c>
    </row>
    <row r="40" spans="1:12">
      <c r="A40" s="4" t="s">
        <v>475</v>
      </c>
      <c r="J40" s="5" t="n">
        <v>0</v>
      </c>
      <c r="K40" s="5" t="n">
        <v>0</v>
      </c>
    </row>
    <row r="41" spans="1:12">
      <c r="A41" s="4" t="s">
        <v>57</v>
      </c>
      <c r="J41" s="5" t="n">
        <v>44</v>
      </c>
      <c r="K41" s="5" t="n">
        <v>28</v>
      </c>
    </row>
    <row r="42" spans="1:12">
      <c r="A42" s="4" t="s">
        <v>476</v>
      </c>
      <c r="B42" s="5" t="n">
        <v>195</v>
      </c>
      <c r="F42" s="5" t="n">
        <v>151</v>
      </c>
      <c r="J42" s="5" t="n">
        <v>195</v>
      </c>
      <c r="K42" s="5" t="n">
        <v>151</v>
      </c>
      <c r="L42" s="6" t="n">
        <v>123</v>
      </c>
    </row>
    <row r="43" spans="1:12">
      <c r="A43" s="4" t="s">
        <v>480</v>
      </c>
      <c r="B43" s="5" t="n">
        <v>99</v>
      </c>
      <c r="F43" s="5" t="n">
        <v>70</v>
      </c>
      <c r="J43" s="5" t="n">
        <v>99</v>
      </c>
      <c r="K43" s="5" t="n">
        <v>70</v>
      </c>
    </row>
    <row r="44" spans="1:12">
      <c r="A44" s="4" t="s">
        <v>481</v>
      </c>
      <c r="B44" s="5" t="n">
        <v>96</v>
      </c>
      <c r="F44" s="5" t="n">
        <v>81</v>
      </c>
      <c r="J44" s="5" t="n">
        <v>96</v>
      </c>
      <c r="K44" s="5" t="n">
        <v>81</v>
      </c>
    </row>
    <row r="45" spans="1:12">
      <c r="A45" s="3" t="s">
        <v>479</v>
      </c>
    </row>
    <row r="46" spans="1:12">
      <c r="A46" s="4" t="s">
        <v>419</v>
      </c>
      <c r="B46" s="5" t="n">
        <v>17696</v>
      </c>
      <c r="F46" s="5" t="n">
        <v>17420</v>
      </c>
      <c r="J46" s="5" t="n">
        <v>17696</v>
      </c>
      <c r="K46" s="5" t="n">
        <v>17420</v>
      </c>
    </row>
    <row r="47" spans="1:12">
      <c r="A47" s="4" t="s">
        <v>480</v>
      </c>
      <c r="B47" s="5" t="n">
        <v>623</v>
      </c>
      <c r="F47" s="5" t="n">
        <v>495</v>
      </c>
      <c r="J47" s="5" t="n">
        <v>623</v>
      </c>
      <c r="K47" s="5" t="n">
        <v>495</v>
      </c>
    </row>
    <row r="48" spans="1:12">
      <c r="A48" s="4" t="s">
        <v>481</v>
      </c>
      <c r="B48" s="6" t="n">
        <v>17073</v>
      </c>
      <c r="F48" s="6" t="n">
        <v>16925</v>
      </c>
      <c r="J48" s="6" t="n">
        <v>17073</v>
      </c>
      <c r="K48" s="6" t="n">
        <v>1692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40</v>
      </c>
    </row>
    <row r="2" spans="1:3">
      <c r="A2" s="3" t="s">
        <v>485</v>
      </c>
    </row>
    <row r="3" spans="1:3">
      <c r="A3" s="4" t="s">
        <v>481</v>
      </c>
      <c r="B3" s="6" t="n">
        <v>71012</v>
      </c>
      <c r="C3" s="6" t="n">
        <v>70320</v>
      </c>
    </row>
    <row r="4" spans="1:3">
      <c r="A4" s="4" t="s">
        <v>486</v>
      </c>
    </row>
    <row r="5" spans="1:3">
      <c r="A5" s="3" t="s">
        <v>485</v>
      </c>
    </row>
    <row r="6" spans="1:3">
      <c r="A6" s="4" t="s">
        <v>487</v>
      </c>
      <c r="B6" s="5" t="n">
        <v>231</v>
      </c>
      <c r="C6" s="5" t="n">
        <v>222</v>
      </c>
    </row>
    <row r="7" spans="1:3">
      <c r="A7" s="4" t="s">
        <v>488</v>
      </c>
    </row>
    <row r="8" spans="1:3">
      <c r="A8" s="3" t="s">
        <v>485</v>
      </c>
    </row>
    <row r="9" spans="1:3">
      <c r="A9" s="4" t="s">
        <v>481</v>
      </c>
      <c r="B9" s="5" t="n">
        <v>17073</v>
      </c>
      <c r="C9" s="5" t="n">
        <v>16925</v>
      </c>
    </row>
    <row r="10" spans="1:3">
      <c r="A10" s="4" t="s">
        <v>489</v>
      </c>
    </row>
    <row r="11" spans="1:3">
      <c r="A11" s="3" t="s">
        <v>485</v>
      </c>
    </row>
    <row r="12" spans="1:3">
      <c r="A12" s="4" t="s">
        <v>481</v>
      </c>
      <c r="B12" s="5" t="n">
        <v>1091</v>
      </c>
      <c r="C12" s="5" t="n">
        <v>1030</v>
      </c>
    </row>
    <row r="13" spans="1:3">
      <c r="A13" s="4" t="s">
        <v>490</v>
      </c>
    </row>
    <row r="14" spans="1:3">
      <c r="A14" s="3" t="s">
        <v>485</v>
      </c>
    </row>
    <row r="15" spans="1:3">
      <c r="A15" s="4" t="s">
        <v>481</v>
      </c>
      <c r="B15" s="6" t="n">
        <v>132</v>
      </c>
      <c r="C15" s="6" t="n">
        <v>1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40</v>
      </c>
    </row>
    <row r="2" spans="1:3">
      <c r="A2" s="3" t="s">
        <v>171</v>
      </c>
    </row>
    <row r="3" spans="1:3">
      <c r="A3" s="4" t="s">
        <v>492</v>
      </c>
      <c r="B3" s="6" t="n">
        <v>0</v>
      </c>
    </row>
    <row r="4" spans="1:3">
      <c r="A4" s="4" t="s">
        <v>493</v>
      </c>
      <c r="B4" s="5" t="n">
        <v>2000000</v>
      </c>
      <c r="C4" s="6" t="n">
        <v>11000000</v>
      </c>
    </row>
    <row r="5" spans="1:3">
      <c r="A5" s="4" t="s">
        <v>494</v>
      </c>
      <c r="B5" s="6" t="n">
        <v>17000000</v>
      </c>
      <c r="C5" s="6"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40</v>
      </c>
    </row>
    <row r="2" spans="1:3">
      <c r="A2" s="3" t="s">
        <v>98</v>
      </c>
    </row>
    <row r="3" spans="1:3">
      <c r="A3" s="4" t="s">
        <v>99</v>
      </c>
      <c r="B3" s="4" t="s">
        <v>89</v>
      </c>
      <c r="C3" s="4" t="s">
        <v>89</v>
      </c>
    </row>
    <row r="4" spans="1:3">
      <c r="A4" s="4" t="s">
        <v>100</v>
      </c>
      <c r="B4" s="5" t="n">
        <v>100000</v>
      </c>
      <c r="C4" s="5" t="n">
        <v>100000</v>
      </c>
    </row>
    <row r="5" spans="1:3">
      <c r="A5" s="4" t="s">
        <v>101</v>
      </c>
      <c r="B5" s="5" t="n">
        <v>91500</v>
      </c>
      <c r="C5" s="5" t="n">
        <v>91500</v>
      </c>
    </row>
    <row r="6" spans="1:3">
      <c r="A6" s="4" t="s">
        <v>102</v>
      </c>
      <c r="B6" s="5" t="n">
        <v>91500</v>
      </c>
      <c r="C6" s="5" t="n">
        <v>91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40</v>
      </c>
    </row>
    <row r="2" spans="1:3">
      <c r="A2" s="4" t="s">
        <v>496</v>
      </c>
    </row>
    <row r="3" spans="1:3">
      <c r="A3" s="3" t="s">
        <v>497</v>
      </c>
    </row>
    <row r="4" spans="1:3">
      <c r="A4" s="4" t="s">
        <v>498</v>
      </c>
      <c r="C4" s="6" t="n">
        <v>79678</v>
      </c>
    </row>
    <row r="5" spans="1:3">
      <c r="A5" s="4" t="s">
        <v>499</v>
      </c>
      <c r="C5" s="5" t="n">
        <v>1358</v>
      </c>
    </row>
    <row r="6" spans="1:3">
      <c r="A6" s="4" t="s">
        <v>500</v>
      </c>
      <c r="C6" s="5" t="n">
        <v>-560</v>
      </c>
    </row>
    <row r="7" spans="1:3">
      <c r="A7" s="4" t="s">
        <v>501</v>
      </c>
      <c r="C7" s="5" t="n">
        <v>-737</v>
      </c>
    </row>
    <row r="8" spans="1:3">
      <c r="A8" s="4" t="s">
        <v>502</v>
      </c>
    </row>
    <row r="9" spans="1:3">
      <c r="A9" s="3" t="s">
        <v>497</v>
      </c>
    </row>
    <row r="10" spans="1:3">
      <c r="A10" s="4" t="s">
        <v>498</v>
      </c>
      <c r="C10" s="5" t="n">
        <v>71464</v>
      </c>
    </row>
    <row r="11" spans="1:3">
      <c r="A11" s="4" t="s">
        <v>499</v>
      </c>
      <c r="C11" s="5" t="n">
        <v>872</v>
      </c>
    </row>
    <row r="12" spans="1:3">
      <c r="A12" s="4" t="s">
        <v>503</v>
      </c>
    </row>
    <row r="13" spans="1:3">
      <c r="A13" s="3" t="s">
        <v>497</v>
      </c>
    </row>
    <row r="14" spans="1:3">
      <c r="A14" s="4" t="s">
        <v>498</v>
      </c>
      <c r="C14" s="5" t="n">
        <v>847</v>
      </c>
    </row>
    <row r="15" spans="1:3">
      <c r="A15" s="4" t="s">
        <v>499</v>
      </c>
      <c r="C15" s="5" t="n">
        <v>1</v>
      </c>
    </row>
    <row r="16" spans="1:3">
      <c r="A16" s="4" t="s">
        <v>504</v>
      </c>
    </row>
    <row r="17" spans="1:3">
      <c r="A17" s="3" t="s">
        <v>497</v>
      </c>
    </row>
    <row r="18" spans="1:3">
      <c r="A18" s="4" t="s">
        <v>498</v>
      </c>
      <c r="C18" s="5" t="n">
        <v>7367</v>
      </c>
    </row>
    <row r="19" spans="1:3">
      <c r="A19" s="4" t="s">
        <v>499</v>
      </c>
      <c r="C19" s="5" t="n">
        <v>485</v>
      </c>
    </row>
    <row r="20" spans="1:3">
      <c r="A20" s="4" t="s">
        <v>505</v>
      </c>
    </row>
    <row r="21" spans="1:3">
      <c r="A21" s="3" t="s">
        <v>497</v>
      </c>
    </row>
    <row r="22" spans="1:3">
      <c r="A22" s="4" t="s">
        <v>498</v>
      </c>
      <c r="C22" s="5" t="n">
        <v>47376</v>
      </c>
    </row>
    <row r="23" spans="1:3">
      <c r="A23" s="4" t="s">
        <v>499</v>
      </c>
      <c r="C23" s="5" t="n">
        <v>828</v>
      </c>
    </row>
    <row r="24" spans="1:3">
      <c r="A24" s="4" t="s">
        <v>500</v>
      </c>
      <c r="C24" s="5" t="n">
        <v>-560</v>
      </c>
    </row>
    <row r="25" spans="1:3">
      <c r="A25" s="4" t="s">
        <v>506</v>
      </c>
      <c r="C25" s="5" t="n">
        <v>-262</v>
      </c>
    </row>
    <row r="26" spans="1:3">
      <c r="A26" s="4" t="s">
        <v>507</v>
      </c>
    </row>
    <row r="27" spans="1:3">
      <c r="A27" s="3" t="s">
        <v>497</v>
      </c>
    </row>
    <row r="28" spans="1:3">
      <c r="A28" s="4" t="s">
        <v>498</v>
      </c>
      <c r="C28" s="5" t="n">
        <v>41513</v>
      </c>
    </row>
    <row r="29" spans="1:3">
      <c r="A29" s="4" t="s">
        <v>499</v>
      </c>
      <c r="C29" s="5" t="n">
        <v>628</v>
      </c>
    </row>
    <row r="30" spans="1:3">
      <c r="A30" s="4" t="s">
        <v>508</v>
      </c>
    </row>
    <row r="31" spans="1:3">
      <c r="A31" s="3" t="s">
        <v>497</v>
      </c>
    </row>
    <row r="32" spans="1:3">
      <c r="A32" s="4" t="s">
        <v>498</v>
      </c>
      <c r="C32" s="5" t="n">
        <v>5863</v>
      </c>
    </row>
    <row r="33" spans="1:3">
      <c r="A33" s="4" t="s">
        <v>499</v>
      </c>
      <c r="C33" s="5" t="n">
        <v>200</v>
      </c>
    </row>
    <row r="34" spans="1:3">
      <c r="A34" s="4" t="s">
        <v>509</v>
      </c>
    </row>
    <row r="35" spans="1:3">
      <c r="A35" s="3" t="s">
        <v>497</v>
      </c>
    </row>
    <row r="36" spans="1:3">
      <c r="A36" s="4" t="s">
        <v>510</v>
      </c>
      <c r="C36" s="5" t="n">
        <v>61</v>
      </c>
    </row>
    <row r="37" spans="1:3">
      <c r="A37" s="4" t="s">
        <v>511</v>
      </c>
    </row>
    <row r="38" spans="1:3">
      <c r="A38" s="3" t="s">
        <v>497</v>
      </c>
    </row>
    <row r="39" spans="1:3">
      <c r="A39" s="4" t="s">
        <v>512</v>
      </c>
      <c r="C39" s="5" t="n">
        <v>6</v>
      </c>
    </row>
    <row r="40" spans="1:3">
      <c r="A40" s="4" t="s">
        <v>513</v>
      </c>
    </row>
    <row r="41" spans="1:3">
      <c r="A41" s="3" t="s">
        <v>497</v>
      </c>
    </row>
    <row r="42" spans="1:3">
      <c r="A42" s="4" t="s">
        <v>498</v>
      </c>
      <c r="C42" s="5" t="n">
        <v>119</v>
      </c>
    </row>
    <row r="43" spans="1:3">
      <c r="A43" s="4" t="s">
        <v>499</v>
      </c>
      <c r="C43" s="5" t="n">
        <v>8</v>
      </c>
    </row>
    <row r="44" spans="1:3">
      <c r="A44" s="4" t="s">
        <v>514</v>
      </c>
    </row>
    <row r="45" spans="1:3">
      <c r="A45" s="3" t="s">
        <v>497</v>
      </c>
    </row>
    <row r="46" spans="1:3">
      <c r="A46" s="4" t="s">
        <v>498</v>
      </c>
      <c r="B46" s="6" t="n">
        <v>0</v>
      </c>
      <c r="C46" s="5" t="n">
        <v>0</v>
      </c>
    </row>
    <row r="47" spans="1:3">
      <c r="A47" s="4" t="s">
        <v>499</v>
      </c>
      <c r="C47" s="5" t="n">
        <v>0</v>
      </c>
    </row>
    <row r="48" spans="1:3">
      <c r="A48" s="4" t="s">
        <v>515</v>
      </c>
    </row>
    <row r="49" spans="1:3">
      <c r="A49" s="3" t="s">
        <v>497</v>
      </c>
    </row>
    <row r="50" spans="1:3">
      <c r="A50" s="4" t="s">
        <v>498</v>
      </c>
      <c r="B50" s="5" t="n">
        <v>0</v>
      </c>
      <c r="C50" s="5" t="n">
        <v>0</v>
      </c>
    </row>
    <row r="51" spans="1:3">
      <c r="A51" s="4" t="s">
        <v>499</v>
      </c>
      <c r="C51" s="5" t="n">
        <v>0</v>
      </c>
    </row>
    <row r="52" spans="1:3">
      <c r="A52" s="4" t="s">
        <v>516</v>
      </c>
    </row>
    <row r="53" spans="1:3">
      <c r="A53" s="3" t="s">
        <v>497</v>
      </c>
    </row>
    <row r="54" spans="1:3">
      <c r="A54" s="4" t="s">
        <v>498</v>
      </c>
      <c r="B54" s="5" t="n">
        <v>0</v>
      </c>
      <c r="C54" s="5" t="n">
        <v>119</v>
      </c>
    </row>
    <row r="55" spans="1:3">
      <c r="A55" s="4" t="s">
        <v>499</v>
      </c>
      <c r="C55" s="5" t="n">
        <v>8</v>
      </c>
    </row>
    <row r="56" spans="1:3">
      <c r="A56" s="4" t="s">
        <v>517</v>
      </c>
    </row>
    <row r="57" spans="1:3">
      <c r="A57" s="3" t="s">
        <v>497</v>
      </c>
    </row>
    <row r="58" spans="1:3">
      <c r="A58" s="4" t="s">
        <v>498</v>
      </c>
      <c r="C58" s="5" t="n">
        <v>0</v>
      </c>
    </row>
    <row r="59" spans="1:3">
      <c r="A59" s="4" t="s">
        <v>499</v>
      </c>
      <c r="C59" s="5" t="n">
        <v>0</v>
      </c>
    </row>
    <row r="60" spans="1:3">
      <c r="A60" s="4" t="s">
        <v>518</v>
      </c>
    </row>
    <row r="61" spans="1:3">
      <c r="A61" s="3" t="s">
        <v>497</v>
      </c>
    </row>
    <row r="62" spans="1:3">
      <c r="A62" s="4" t="s">
        <v>498</v>
      </c>
      <c r="C62" s="5" t="n">
        <v>0</v>
      </c>
    </row>
    <row r="63" spans="1:3">
      <c r="A63" s="4" t="s">
        <v>499</v>
      </c>
      <c r="C63" s="5" t="n">
        <v>0</v>
      </c>
    </row>
    <row r="64" spans="1:3">
      <c r="A64" s="4" t="s">
        <v>519</v>
      </c>
    </row>
    <row r="65" spans="1:3">
      <c r="A65" s="3" t="s">
        <v>497</v>
      </c>
    </row>
    <row r="66" spans="1:3">
      <c r="A66" s="4" t="s">
        <v>498</v>
      </c>
      <c r="C66" s="5" t="n">
        <v>0</v>
      </c>
    </row>
    <row r="67" spans="1:3">
      <c r="A67" s="4" t="s">
        <v>499</v>
      </c>
      <c r="C67" s="5" t="n">
        <v>0</v>
      </c>
    </row>
    <row r="68" spans="1:3">
      <c r="A68" s="4" t="s">
        <v>520</v>
      </c>
    </row>
    <row r="69" spans="1:3">
      <c r="A69" s="3" t="s">
        <v>497</v>
      </c>
    </row>
    <row r="70" spans="1:3">
      <c r="A70" s="4" t="s">
        <v>512</v>
      </c>
      <c r="C70" s="5" t="n">
        <v>0</v>
      </c>
    </row>
    <row r="71" spans="1:3">
      <c r="A71" s="4" t="s">
        <v>521</v>
      </c>
    </row>
    <row r="72" spans="1:3">
      <c r="A72" s="3" t="s">
        <v>497</v>
      </c>
    </row>
    <row r="73" spans="1:3">
      <c r="A73" s="4" t="s">
        <v>498</v>
      </c>
      <c r="B73" s="5" t="n">
        <v>52025</v>
      </c>
      <c r="C73" s="5" t="n">
        <v>79559</v>
      </c>
    </row>
    <row r="74" spans="1:3">
      <c r="A74" s="4" t="s">
        <v>499</v>
      </c>
      <c r="B74" s="5" t="n">
        <v>544</v>
      </c>
      <c r="C74" s="5" t="n">
        <v>1350</v>
      </c>
    </row>
    <row r="75" spans="1:3">
      <c r="A75" s="4" t="s">
        <v>500</v>
      </c>
      <c r="B75" s="5" t="n">
        <v>-441</v>
      </c>
    </row>
    <row r="76" spans="1:3">
      <c r="A76" s="4" t="s">
        <v>501</v>
      </c>
      <c r="B76" s="5" t="n">
        <v>-42</v>
      </c>
    </row>
    <row r="77" spans="1:3">
      <c r="A77" s="4" t="s">
        <v>522</v>
      </c>
    </row>
    <row r="78" spans="1:3">
      <c r="A78" s="3" t="s">
        <v>497</v>
      </c>
    </row>
    <row r="79" spans="1:3">
      <c r="A79" s="4" t="s">
        <v>498</v>
      </c>
      <c r="B79" s="5" t="n">
        <v>49254</v>
      </c>
      <c r="C79" s="5" t="n">
        <v>71464</v>
      </c>
    </row>
    <row r="80" spans="1:3">
      <c r="A80" s="4" t="s">
        <v>499</v>
      </c>
      <c r="B80" s="5" t="n">
        <v>472</v>
      </c>
      <c r="C80" s="5" t="n">
        <v>872</v>
      </c>
    </row>
    <row r="81" spans="1:3">
      <c r="A81" s="4" t="s">
        <v>523</v>
      </c>
    </row>
    <row r="82" spans="1:3">
      <c r="A82" s="3" t="s">
        <v>497</v>
      </c>
    </row>
    <row r="83" spans="1:3">
      <c r="A83" s="4" t="s">
        <v>498</v>
      </c>
      <c r="C83" s="5" t="n">
        <v>847</v>
      </c>
    </row>
    <row r="84" spans="1:3">
      <c r="A84" s="4" t="s">
        <v>499</v>
      </c>
      <c r="C84" s="5" t="n">
        <v>1</v>
      </c>
    </row>
    <row r="85" spans="1:3">
      <c r="A85" s="4" t="s">
        <v>524</v>
      </c>
    </row>
    <row r="86" spans="1:3">
      <c r="A86" s="3" t="s">
        <v>497</v>
      </c>
    </row>
    <row r="87" spans="1:3">
      <c r="A87" s="4" t="s">
        <v>498</v>
      </c>
      <c r="B87" s="5" t="n">
        <v>2771</v>
      </c>
      <c r="C87" s="5" t="n">
        <v>7248</v>
      </c>
    </row>
    <row r="88" spans="1:3">
      <c r="A88" s="4" t="s">
        <v>499</v>
      </c>
      <c r="B88" s="5" t="n">
        <v>72</v>
      </c>
      <c r="C88" s="5" t="n">
        <v>477</v>
      </c>
    </row>
    <row r="89" spans="1:3">
      <c r="A89" s="4" t="s">
        <v>525</v>
      </c>
    </row>
    <row r="90" spans="1:3">
      <c r="A90" s="3" t="s">
        <v>497</v>
      </c>
    </row>
    <row r="91" spans="1:3">
      <c r="A91" s="4" t="s">
        <v>498</v>
      </c>
      <c r="B91" s="5" t="n">
        <v>67389</v>
      </c>
      <c r="C91" s="5" t="n">
        <v>47376</v>
      </c>
    </row>
    <row r="92" spans="1:3">
      <c r="A92" s="4" t="s">
        <v>499</v>
      </c>
      <c r="B92" s="5" t="n">
        <v>1407</v>
      </c>
      <c r="C92" s="5" t="n">
        <v>828</v>
      </c>
    </row>
    <row r="93" spans="1:3">
      <c r="A93" s="4" t="s">
        <v>500</v>
      </c>
      <c r="B93" s="5" t="n">
        <v>-441</v>
      </c>
    </row>
    <row r="94" spans="1:3">
      <c r="A94" s="4" t="s">
        <v>506</v>
      </c>
      <c r="B94" s="5" t="n">
        <v>-940</v>
      </c>
    </row>
    <row r="95" spans="1:3">
      <c r="A95" s="4" t="s">
        <v>526</v>
      </c>
    </row>
    <row r="96" spans="1:3">
      <c r="A96" s="3" t="s">
        <v>497</v>
      </c>
    </row>
    <row r="97" spans="1:3">
      <c r="A97" s="4" t="s">
        <v>498</v>
      </c>
      <c r="B97" s="5" t="n">
        <v>57593</v>
      </c>
      <c r="C97" s="5" t="n">
        <v>41513</v>
      </c>
    </row>
    <row r="98" spans="1:3">
      <c r="A98" s="4" t="s">
        <v>499</v>
      </c>
      <c r="B98" s="5" t="n">
        <v>622</v>
      </c>
      <c r="C98" s="5" t="n">
        <v>628</v>
      </c>
    </row>
    <row r="99" spans="1:3">
      <c r="A99" s="4" t="s">
        <v>527</v>
      </c>
    </row>
    <row r="100" spans="1:3">
      <c r="A100" s="3" t="s">
        <v>497</v>
      </c>
    </row>
    <row r="101" spans="1:3">
      <c r="A101" s="4" t="s">
        <v>498</v>
      </c>
      <c r="B101" s="5" t="n">
        <v>9796</v>
      </c>
      <c r="C101" s="5" t="n">
        <v>5863</v>
      </c>
    </row>
    <row r="102" spans="1:3">
      <c r="A102" s="4" t="s">
        <v>499</v>
      </c>
      <c r="B102" s="5" t="n">
        <v>785</v>
      </c>
      <c r="C102" s="6" t="n">
        <v>200</v>
      </c>
    </row>
    <row r="103" spans="1:3">
      <c r="A103" s="4" t="s">
        <v>528</v>
      </c>
    </row>
    <row r="104" spans="1:3">
      <c r="A104" s="3" t="s">
        <v>497</v>
      </c>
    </row>
    <row r="105" spans="1:3">
      <c r="A105" s="4" t="s">
        <v>510</v>
      </c>
      <c r="B105" s="5" t="n">
        <v>61</v>
      </c>
    </row>
    <row r="106" spans="1:3">
      <c r="A106" s="4" t="s">
        <v>529</v>
      </c>
    </row>
    <row r="107" spans="1:3">
      <c r="A107" s="3" t="s">
        <v>497</v>
      </c>
    </row>
    <row r="108" spans="1:3">
      <c r="A108" s="4" t="s">
        <v>512</v>
      </c>
      <c r="B108" s="6" t="n">
        <v>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531</v>
      </c>
    </row>
    <row r="4" spans="1:12">
      <c r="A4" s="4" t="s">
        <v>532</v>
      </c>
      <c r="J4" s="6" t="n">
        <v>2559</v>
      </c>
      <c r="K4" s="6" t="n">
        <v>1970</v>
      </c>
      <c r="L4" s="6" t="n">
        <v>1570</v>
      </c>
    </row>
    <row r="5" spans="1:12">
      <c r="A5" s="4" t="s">
        <v>533</v>
      </c>
      <c r="J5" s="5" t="n">
        <v>-53</v>
      </c>
      <c r="K5" s="5" t="n">
        <v>-67</v>
      </c>
      <c r="L5" s="5" t="n">
        <v>-18</v>
      </c>
    </row>
    <row r="6" spans="1:12">
      <c r="A6" s="4" t="s">
        <v>534</v>
      </c>
      <c r="J6" s="5" t="n">
        <v>2506</v>
      </c>
      <c r="K6" s="5" t="n">
        <v>1903</v>
      </c>
      <c r="L6" s="5" t="n">
        <v>1552</v>
      </c>
    </row>
    <row r="7" spans="1:12">
      <c r="A7" s="4" t="s">
        <v>535</v>
      </c>
      <c r="B7" s="6" t="n">
        <v>664</v>
      </c>
      <c r="C7" s="6" t="n">
        <v>699</v>
      </c>
      <c r="D7" s="6" t="n">
        <v>702</v>
      </c>
      <c r="E7" s="6" t="n">
        <v>682</v>
      </c>
      <c r="F7" s="6" t="n">
        <v>523</v>
      </c>
      <c r="G7" s="6" t="n">
        <v>428</v>
      </c>
      <c r="H7" s="6" t="n">
        <v>452</v>
      </c>
      <c r="I7" s="6" t="n">
        <v>448</v>
      </c>
      <c r="J7" s="5" t="n">
        <v>2747</v>
      </c>
      <c r="K7" s="5" t="n">
        <v>1851</v>
      </c>
      <c r="L7" s="5" t="n">
        <v>1754</v>
      </c>
    </row>
    <row r="8" spans="1:12">
      <c r="A8" s="4" t="s">
        <v>536</v>
      </c>
    </row>
    <row r="9" spans="1:12">
      <c r="A9" s="3" t="s">
        <v>531</v>
      </c>
    </row>
    <row r="10" spans="1:12">
      <c r="A10" s="4" t="s">
        <v>537</v>
      </c>
      <c r="J10" s="5" t="n">
        <v>-1078</v>
      </c>
      <c r="K10" s="5" t="n">
        <v>1344</v>
      </c>
      <c r="L10" s="5" t="n">
        <v>-652</v>
      </c>
    </row>
    <row r="11" spans="1:12">
      <c r="A11" s="4" t="s">
        <v>538</v>
      </c>
      <c r="J11" s="5" t="n">
        <v>1015</v>
      </c>
      <c r="K11" s="5" t="n">
        <v>-1306</v>
      </c>
      <c r="L11" s="5" t="n">
        <v>880</v>
      </c>
    </row>
    <row r="12" spans="1:12">
      <c r="A12" s="4" t="s">
        <v>539</v>
      </c>
      <c r="J12" s="6" t="n">
        <v>304</v>
      </c>
      <c r="K12" s="6" t="n">
        <v>-90</v>
      </c>
      <c r="L12" s="6" t="n">
        <v>-2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40</v>
      </c>
    </row>
    <row r="2" spans="1:3">
      <c r="A2" s="3" t="s">
        <v>541</v>
      </c>
    </row>
    <row r="3" spans="1:3">
      <c r="A3" s="4" t="s">
        <v>542</v>
      </c>
      <c r="B3" s="6" t="n">
        <v>93296</v>
      </c>
      <c r="C3" s="6" t="n">
        <v>98699</v>
      </c>
    </row>
    <row r="4" spans="1:3">
      <c r="A4" s="4" t="s">
        <v>543</v>
      </c>
      <c r="B4" s="6" t="n">
        <v>92922</v>
      </c>
      <c r="C4" s="6" t="n">
        <v>98353</v>
      </c>
    </row>
    <row r="5" spans="1:3">
      <c r="A5" s="4" t="s">
        <v>544</v>
      </c>
      <c r="B5" s="4" t="s">
        <v>545</v>
      </c>
      <c r="C5" s="4" t="s">
        <v>546</v>
      </c>
    </row>
    <row r="6" spans="1:3">
      <c r="A6" s="4" t="s">
        <v>547</v>
      </c>
    </row>
    <row r="7" spans="1:3">
      <c r="A7" s="3" t="s">
        <v>541</v>
      </c>
    </row>
    <row r="8" spans="1:3">
      <c r="A8" s="4" t="s">
        <v>542</v>
      </c>
      <c r="B8" s="6" t="n">
        <v>80875</v>
      </c>
      <c r="C8" s="6" t="n">
        <v>85042</v>
      </c>
    </row>
    <row r="9" spans="1:3">
      <c r="A9" s="4" t="s">
        <v>543</v>
      </c>
      <c r="B9" s="6" t="n">
        <v>80521</v>
      </c>
      <c r="C9" s="6" t="n">
        <v>84715</v>
      </c>
    </row>
    <row r="10" spans="1:3">
      <c r="A10" s="4" t="s">
        <v>544</v>
      </c>
      <c r="B10" s="4" t="s">
        <v>545</v>
      </c>
      <c r="C10" s="4" t="s">
        <v>548</v>
      </c>
    </row>
    <row r="11" spans="1:3">
      <c r="A11" s="4" t="s">
        <v>549</v>
      </c>
    </row>
    <row r="12" spans="1:3">
      <c r="A12" s="3" t="s">
        <v>541</v>
      </c>
    </row>
    <row r="13" spans="1:3">
      <c r="A13" s="4" t="s">
        <v>542</v>
      </c>
      <c r="B13" s="6" t="n">
        <v>12421</v>
      </c>
      <c r="C13" s="6" t="n">
        <v>13657</v>
      </c>
    </row>
    <row r="14" spans="1:3">
      <c r="A14" s="4" t="s">
        <v>543</v>
      </c>
      <c r="B14" s="6" t="n">
        <v>12401</v>
      </c>
      <c r="C14" s="6" t="n">
        <v>13638</v>
      </c>
    </row>
    <row r="15" spans="1:3">
      <c r="A15" s="4" t="s">
        <v>544</v>
      </c>
      <c r="B15" s="4" t="s">
        <v>550</v>
      </c>
      <c r="C15" s="4" t="s">
        <v>5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40</v>
      </c>
    </row>
    <row r="2" spans="1:3">
      <c r="A2" s="3" t="s">
        <v>553</v>
      </c>
    </row>
    <row r="3" spans="1:3">
      <c r="A3" s="4" t="s">
        <v>408</v>
      </c>
      <c r="B3" s="6" t="n">
        <v>45500</v>
      </c>
    </row>
    <row r="4" spans="1:3">
      <c r="A4" s="4" t="s">
        <v>409</v>
      </c>
      <c r="B4" s="5" t="n">
        <v>15028</v>
      </c>
    </row>
    <row r="5" spans="1:3">
      <c r="A5" s="4" t="s">
        <v>410</v>
      </c>
      <c r="B5" s="5" t="n">
        <v>14086</v>
      </c>
    </row>
    <row r="6" spans="1:3">
      <c r="A6" s="4" t="s">
        <v>411</v>
      </c>
      <c r="B6" s="5" t="n">
        <v>8888</v>
      </c>
    </row>
    <row r="7" spans="1:3">
      <c r="A7" s="4" t="s">
        <v>412</v>
      </c>
      <c r="B7" s="5" t="n">
        <v>3856</v>
      </c>
    </row>
    <row r="8" spans="1:3">
      <c r="A8" s="4" t="s">
        <v>413</v>
      </c>
      <c r="B8" s="5" t="n">
        <v>5938</v>
      </c>
    </row>
    <row r="9" spans="1:3">
      <c r="A9" s="4" t="s">
        <v>554</v>
      </c>
      <c r="B9" s="5" t="n">
        <v>-374</v>
      </c>
    </row>
    <row r="10" spans="1:3">
      <c r="A10" s="4" t="s">
        <v>555</v>
      </c>
      <c r="B10" s="6" t="n">
        <v>92922</v>
      </c>
      <c r="C10" s="6" t="n">
        <v>983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40</v>
      </c>
    </row>
    <row r="2" spans="1:3">
      <c r="A2" s="3" t="s">
        <v>174</v>
      </c>
    </row>
    <row r="3" spans="1:3">
      <c r="A3" s="4" t="s">
        <v>557</v>
      </c>
      <c r="B3" s="7" t="n">
        <v>25.3</v>
      </c>
      <c r="C3" s="7" t="n">
        <v>2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5"/>
  </cols>
  <sheetData>
    <row r="1" spans="1:4">
      <c r="A1" s="1" t="s">
        <v>558</v>
      </c>
      <c r="B1" s="2" t="s">
        <v>559</v>
      </c>
    </row>
    <row r="2" spans="1:4">
      <c r="B2" s="2" t="s">
        <v>560</v>
      </c>
      <c r="C2" s="2" t="s">
        <v>2</v>
      </c>
      <c r="D2" s="2" t="s">
        <v>38</v>
      </c>
    </row>
    <row r="3" spans="1:4">
      <c r="A3" s="4" t="s">
        <v>561</v>
      </c>
    </row>
    <row r="4" spans="1:4">
      <c r="A4" s="3" t="s">
        <v>562</v>
      </c>
    </row>
    <row r="5" spans="1:4">
      <c r="A5" s="4" t="s">
        <v>563</v>
      </c>
      <c r="B5" s="4" t="s">
        <v>564</v>
      </c>
    </row>
    <row r="6" spans="1:4">
      <c r="A6" s="4" t="s">
        <v>565</v>
      </c>
      <c r="B6" s="6" t="n">
        <v>5000000000</v>
      </c>
    </row>
    <row r="7" spans="1:4">
      <c r="A7" s="4" t="s">
        <v>566</v>
      </c>
    </row>
    <row r="8" spans="1:4">
      <c r="A8" s="3" t="s">
        <v>562</v>
      </c>
    </row>
    <row r="9" spans="1:4">
      <c r="A9" s="4" t="s">
        <v>563</v>
      </c>
      <c r="B9" s="4" t="s">
        <v>564</v>
      </c>
    </row>
    <row r="10" spans="1:4">
      <c r="A10" s="4" t="s">
        <v>565</v>
      </c>
      <c r="B10" s="6" t="n">
        <v>5000000000</v>
      </c>
    </row>
    <row r="11" spans="1:4">
      <c r="A11" s="4" t="s">
        <v>567</v>
      </c>
    </row>
    <row r="12" spans="1:4">
      <c r="A12" s="3" t="s">
        <v>562</v>
      </c>
    </row>
    <row r="13" spans="1:4">
      <c r="A13" s="4" t="s">
        <v>563</v>
      </c>
      <c r="B13" s="4" t="s">
        <v>564</v>
      </c>
    </row>
    <row r="14" spans="1:4">
      <c r="A14" s="4" t="s">
        <v>565</v>
      </c>
      <c r="B14" s="6" t="n">
        <v>5000000000</v>
      </c>
    </row>
    <row r="15" spans="1:4">
      <c r="A15" s="4" t="s">
        <v>568</v>
      </c>
    </row>
    <row r="16" spans="1:4">
      <c r="A16" s="3" t="s">
        <v>562</v>
      </c>
    </row>
    <row r="17" spans="1:4">
      <c r="A17" s="4" t="s">
        <v>565</v>
      </c>
      <c r="C17" s="6" t="n">
        <v>5500000000</v>
      </c>
    </row>
    <row r="18" spans="1:4">
      <c r="A18" s="4" t="s">
        <v>569</v>
      </c>
    </row>
    <row r="19" spans="1:4">
      <c r="A19" s="3" t="s">
        <v>562</v>
      </c>
    </row>
    <row r="20" spans="1:4">
      <c r="A20" s="4" t="s">
        <v>565</v>
      </c>
      <c r="C20" s="5" t="n">
        <v>2800000000</v>
      </c>
    </row>
    <row r="21" spans="1:4">
      <c r="A21" s="4" t="s">
        <v>570</v>
      </c>
    </row>
    <row r="22" spans="1:4">
      <c r="A22" s="3" t="s">
        <v>562</v>
      </c>
    </row>
    <row r="23" spans="1:4">
      <c r="A23" s="4" t="s">
        <v>565</v>
      </c>
      <c r="C23" s="5" t="n">
        <v>200000000</v>
      </c>
    </row>
    <row r="24" spans="1:4">
      <c r="A24" s="4" t="s">
        <v>571</v>
      </c>
    </row>
    <row r="25" spans="1:4">
      <c r="A25" s="3" t="s">
        <v>562</v>
      </c>
    </row>
    <row r="26" spans="1:4">
      <c r="A26" s="4" t="s">
        <v>565</v>
      </c>
      <c r="C26" s="6" t="n">
        <v>2500000000</v>
      </c>
    </row>
    <row r="27" spans="1:4">
      <c r="A27" s="4" t="s">
        <v>572</v>
      </c>
    </row>
    <row r="28" spans="1:4">
      <c r="A28" s="3" t="s">
        <v>562</v>
      </c>
    </row>
    <row r="29" spans="1:4">
      <c r="A29" s="4" t="s">
        <v>565</v>
      </c>
      <c r="D29" s="6" t="n">
        <v>5000000000</v>
      </c>
    </row>
    <row r="30" spans="1:4">
      <c r="A30" s="4" t="s">
        <v>573</v>
      </c>
      <c r="D30"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40</v>
      </c>
    </row>
    <row r="2" spans="1:3">
      <c r="A2" s="3" t="s">
        <v>575</v>
      </c>
    </row>
    <row r="3" spans="1:3">
      <c r="A3" s="4" t="s">
        <v>576</v>
      </c>
      <c r="B3" s="6" t="n">
        <v>985</v>
      </c>
      <c r="C3" s="6" t="n">
        <v>1219</v>
      </c>
    </row>
    <row r="4" spans="1:3">
      <c r="A4" s="4" t="s">
        <v>577</v>
      </c>
      <c r="B4" s="5" t="n">
        <v>70517</v>
      </c>
      <c r="C4" s="5" t="n">
        <v>69647</v>
      </c>
    </row>
    <row r="5" spans="1:3">
      <c r="A5" s="4" t="s">
        <v>578</v>
      </c>
      <c r="B5" s="5" t="n">
        <v>1981</v>
      </c>
      <c r="C5" s="5" t="n">
        <v>1614</v>
      </c>
    </row>
    <row r="6" spans="1:3">
      <c r="A6" s="4" t="s">
        <v>84</v>
      </c>
      <c r="B6" s="5" t="n">
        <v>92922</v>
      </c>
      <c r="C6" s="5" t="n">
        <v>98353</v>
      </c>
    </row>
    <row r="7" spans="1:3">
      <c r="A7" s="4" t="s">
        <v>86</v>
      </c>
      <c r="B7" s="5" t="n">
        <v>4564</v>
      </c>
      <c r="C7" s="5" t="n">
        <v>3987</v>
      </c>
    </row>
    <row r="8" spans="1:3">
      <c r="A8" s="4" t="s">
        <v>496</v>
      </c>
    </row>
    <row r="9" spans="1:3">
      <c r="A9" s="3" t="s">
        <v>575</v>
      </c>
    </row>
    <row r="10" spans="1:3">
      <c r="A10" s="4" t="s">
        <v>576</v>
      </c>
      <c r="B10" s="5" t="n">
        <v>985</v>
      </c>
      <c r="C10" s="5" t="n">
        <v>1026</v>
      </c>
    </row>
    <row r="11" spans="1:3">
      <c r="A11" s="4" t="s">
        <v>579</v>
      </c>
      <c r="B11" s="5" t="n">
        <v>18850</v>
      </c>
      <c r="C11" s="5" t="n">
        <v>19999</v>
      </c>
    </row>
    <row r="12" spans="1:3">
      <c r="A12" s="4" t="s">
        <v>577</v>
      </c>
      <c r="B12" s="5" t="n">
        <v>16382</v>
      </c>
      <c r="C12" s="5" t="n">
        <v>17633</v>
      </c>
    </row>
    <row r="13" spans="1:3">
      <c r="A13" s="4" t="s">
        <v>578</v>
      </c>
      <c r="B13" s="5" t="n">
        <v>192</v>
      </c>
      <c r="C13" s="5" t="n">
        <v>125</v>
      </c>
    </row>
    <row r="14" spans="1:3">
      <c r="A14" s="4" t="s">
        <v>505</v>
      </c>
    </row>
    <row r="15" spans="1:3">
      <c r="A15" s="3" t="s">
        <v>575</v>
      </c>
    </row>
    <row r="16" spans="1:3">
      <c r="A16" s="4" t="s">
        <v>84</v>
      </c>
      <c r="B16" s="5" t="n">
        <v>12401</v>
      </c>
      <c r="C16" s="5" t="n">
        <v>13638</v>
      </c>
    </row>
    <row r="17" spans="1:3">
      <c r="A17" s="4" t="s">
        <v>86</v>
      </c>
      <c r="B17" s="5" t="n">
        <v>12</v>
      </c>
      <c r="C17" s="5" t="n">
        <v>10</v>
      </c>
    </row>
    <row r="18" spans="1:3">
      <c r="A18" s="4" t="s">
        <v>580</v>
      </c>
    </row>
    <row r="19" spans="1:3">
      <c r="A19" s="3" t="s">
        <v>575</v>
      </c>
    </row>
    <row r="20" spans="1:3">
      <c r="A20" s="4" t="s">
        <v>576</v>
      </c>
      <c r="B20" s="5" t="n">
        <v>630</v>
      </c>
      <c r="C20" s="5" t="n">
        <v>729</v>
      </c>
    </row>
    <row r="21" spans="1:3">
      <c r="A21" s="4" t="s">
        <v>579</v>
      </c>
      <c r="B21" s="5" t="n">
        <v>11318</v>
      </c>
      <c r="C21" s="5" t="n">
        <v>12130</v>
      </c>
    </row>
    <row r="22" spans="1:3">
      <c r="A22" s="4" t="s">
        <v>577</v>
      </c>
      <c r="B22" s="5" t="n">
        <v>11075</v>
      </c>
      <c r="C22" s="5" t="n">
        <v>11927</v>
      </c>
    </row>
    <row r="23" spans="1:3">
      <c r="A23" s="4" t="s">
        <v>578</v>
      </c>
      <c r="B23" s="5" t="n">
        <v>6</v>
      </c>
      <c r="C23" s="5" t="n">
        <v>7</v>
      </c>
    </row>
    <row r="24" spans="1:3">
      <c r="A24" s="4" t="s">
        <v>581</v>
      </c>
    </row>
    <row r="25" spans="1:3">
      <c r="A25" s="3" t="s">
        <v>575</v>
      </c>
    </row>
    <row r="26" spans="1:3">
      <c r="A26" s="4" t="s">
        <v>84</v>
      </c>
      <c r="B26" s="5" t="n">
        <v>9202</v>
      </c>
      <c r="C26" s="5" t="n">
        <v>9958</v>
      </c>
    </row>
    <row r="27" spans="1:3">
      <c r="A27" s="4" t="s">
        <v>86</v>
      </c>
      <c r="B27" s="5" t="n">
        <v>10</v>
      </c>
      <c r="C27" s="5" t="n">
        <v>7</v>
      </c>
    </row>
    <row r="28" spans="1:3">
      <c r="A28" s="4" t="s">
        <v>582</v>
      </c>
    </row>
    <row r="29" spans="1:3">
      <c r="A29" s="3" t="s">
        <v>575</v>
      </c>
    </row>
    <row r="30" spans="1:3">
      <c r="A30" s="4" t="s">
        <v>576</v>
      </c>
      <c r="B30" s="5" t="n">
        <v>355</v>
      </c>
      <c r="C30" s="5" t="n">
        <v>297</v>
      </c>
    </row>
    <row r="31" spans="1:3">
      <c r="A31" s="4" t="s">
        <v>579</v>
      </c>
      <c r="B31" s="5" t="n">
        <v>7532</v>
      </c>
      <c r="C31" s="5" t="n">
        <v>7869</v>
      </c>
    </row>
    <row r="32" spans="1:3">
      <c r="A32" s="4" t="s">
        <v>577</v>
      </c>
      <c r="B32" s="5" t="n">
        <v>5307</v>
      </c>
      <c r="C32" s="5" t="n">
        <v>5706</v>
      </c>
    </row>
    <row r="33" spans="1:3">
      <c r="A33" s="4" t="s">
        <v>578</v>
      </c>
      <c r="B33" s="5" t="n">
        <v>186</v>
      </c>
      <c r="C33" s="5" t="n">
        <v>118</v>
      </c>
    </row>
    <row r="34" spans="1:3">
      <c r="A34" s="4" t="s">
        <v>583</v>
      </c>
    </row>
    <row r="35" spans="1:3">
      <c r="A35" s="3" t="s">
        <v>575</v>
      </c>
    </row>
    <row r="36" spans="1:3">
      <c r="A36" s="4" t="s">
        <v>84</v>
      </c>
      <c r="B36" s="5" t="n">
        <v>3199</v>
      </c>
      <c r="C36" s="5" t="n">
        <v>3680</v>
      </c>
    </row>
    <row r="37" spans="1:3">
      <c r="A37" s="4" t="s">
        <v>86</v>
      </c>
      <c r="B37" s="6" t="n">
        <v>2</v>
      </c>
      <c r="C37" s="6"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40</v>
      </c>
    </row>
    <row r="2" spans="1:3">
      <c r="A2" s="3" t="s">
        <v>177</v>
      </c>
    </row>
    <row r="3" spans="1:3">
      <c r="A3" s="4" t="s">
        <v>585</v>
      </c>
      <c r="B3" s="6" t="n">
        <v>1486</v>
      </c>
      <c r="C3" s="6" t="n">
        <v>15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586</v>
      </c>
      <c r="B1" s="2" t="s">
        <v>1</v>
      </c>
    </row>
    <row r="2" spans="1:2">
      <c r="B2" s="2" t="s">
        <v>2</v>
      </c>
    </row>
    <row r="3" spans="1:2">
      <c r="A3" s="4" t="s">
        <v>587</v>
      </c>
    </row>
    <row r="4" spans="1:2">
      <c r="A4" s="3" t="s">
        <v>588</v>
      </c>
    </row>
    <row r="5" spans="1:2">
      <c r="A5" s="4" t="s">
        <v>589</v>
      </c>
      <c r="B5" s="4" t="s">
        <v>590</v>
      </c>
    </row>
    <row r="6" spans="1:2">
      <c r="A6" s="4" t="s">
        <v>591</v>
      </c>
      <c r="B6" s="4" t="s">
        <v>370</v>
      </c>
    </row>
    <row r="7" spans="1:2">
      <c r="A7" s="4" t="s">
        <v>592</v>
      </c>
      <c r="B7" s="4" t="s">
        <v>593</v>
      </c>
    </row>
    <row r="8" spans="1:2">
      <c r="A8" s="4" t="s">
        <v>594</v>
      </c>
      <c r="B8" s="4" t="s">
        <v>595</v>
      </c>
    </row>
    <row r="9" spans="1:2">
      <c r="A9" s="4" t="s">
        <v>596</v>
      </c>
      <c r="B9" s="4" t="s">
        <v>337</v>
      </c>
    </row>
    <row r="10" spans="1:2">
      <c r="A10" s="4" t="s">
        <v>597</v>
      </c>
      <c r="B10" s="4" t="s">
        <v>598</v>
      </c>
    </row>
    <row r="11" spans="1:2">
      <c r="A11" s="4" t="s">
        <v>599</v>
      </c>
      <c r="B11" s="4" t="s">
        <v>600</v>
      </c>
    </row>
    <row r="12" spans="1:2">
      <c r="A12" s="4" t="s">
        <v>601</v>
      </c>
      <c r="B12" s="4" t="s">
        <v>602</v>
      </c>
    </row>
    <row r="13" spans="1:2">
      <c r="A13" s="4" t="s">
        <v>603</v>
      </c>
    </row>
    <row r="14" spans="1:2">
      <c r="A14" s="3" t="s">
        <v>588</v>
      </c>
    </row>
    <row r="15" spans="1:2">
      <c r="A15" s="4" t="s">
        <v>589</v>
      </c>
      <c r="B15" s="4" t="s">
        <v>604</v>
      </c>
    </row>
    <row r="16" spans="1:2">
      <c r="A16" s="4" t="s">
        <v>605</v>
      </c>
      <c r="B16" s="4" t="s">
        <v>606</v>
      </c>
    </row>
    <row r="17" spans="1:2">
      <c r="A17" s="4" t="s">
        <v>607</v>
      </c>
      <c r="B17" s="4" t="s">
        <v>608</v>
      </c>
    </row>
    <row r="18" spans="1:2">
      <c r="A18" s="4" t="s">
        <v>609</v>
      </c>
      <c r="B18" s="4" t="s">
        <v>610</v>
      </c>
    </row>
    <row r="19" spans="1:2">
      <c r="A19" s="4" t="s">
        <v>611</v>
      </c>
    </row>
    <row r="20" spans="1:2">
      <c r="A20" s="3" t="s">
        <v>588</v>
      </c>
    </row>
    <row r="21" spans="1:2">
      <c r="A21" s="4" t="s">
        <v>589</v>
      </c>
      <c r="B21" s="4" t="s">
        <v>612</v>
      </c>
    </row>
    <row r="22" spans="1:2">
      <c r="A22" s="4" t="s">
        <v>613</v>
      </c>
      <c r="B22" s="4" t="s">
        <v>6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417</v>
      </c>
    </row>
    <row r="4" spans="1:12">
      <c r="A4" s="4" t="s">
        <v>616</v>
      </c>
      <c r="J4" s="6" t="n">
        <v>-55</v>
      </c>
      <c r="K4" s="6" t="n">
        <v>-45</v>
      </c>
      <c r="L4" s="6" t="n">
        <v>136</v>
      </c>
    </row>
    <row r="5" spans="1:12">
      <c r="A5" s="4" t="s">
        <v>617</v>
      </c>
      <c r="J5" s="5" t="n">
        <v>76</v>
      </c>
      <c r="K5" s="5" t="n">
        <v>-10</v>
      </c>
      <c r="L5" s="5" t="n">
        <v>2</v>
      </c>
    </row>
    <row r="6" spans="1:12">
      <c r="A6" s="4" t="s">
        <v>618</v>
      </c>
      <c r="J6" s="5" t="n">
        <v>4</v>
      </c>
      <c r="K6" s="5" t="n">
        <v>3</v>
      </c>
      <c r="L6" s="5" t="n">
        <v>7</v>
      </c>
    </row>
    <row r="7" spans="1:12">
      <c r="A7" s="4" t="s">
        <v>107</v>
      </c>
      <c r="J7" s="5" t="n">
        <v>25</v>
      </c>
      <c r="K7" s="5" t="n">
        <v>-52</v>
      </c>
      <c r="L7" s="5" t="n">
        <v>145</v>
      </c>
    </row>
    <row r="8" spans="1:12">
      <c r="A8" s="3" t="s">
        <v>619</v>
      </c>
    </row>
    <row r="9" spans="1:12">
      <c r="A9" s="4" t="s">
        <v>616</v>
      </c>
      <c r="J9" s="5" t="n">
        <v>207</v>
      </c>
      <c r="K9" s="5" t="n">
        <v>-2625</v>
      </c>
      <c r="L9" s="5" t="n">
        <v>-9</v>
      </c>
    </row>
    <row r="10" spans="1:12">
      <c r="A10" s="4" t="s">
        <v>617</v>
      </c>
      <c r="J10" s="5" t="n">
        <v>-49</v>
      </c>
      <c r="K10" s="5" t="n">
        <v>48</v>
      </c>
      <c r="L10" s="5" t="n">
        <v>5</v>
      </c>
    </row>
    <row r="11" spans="1:12">
      <c r="A11" s="4" t="s">
        <v>618</v>
      </c>
      <c r="J11" s="5" t="n">
        <v>-1</v>
      </c>
      <c r="K11" s="5" t="n">
        <v>0</v>
      </c>
      <c r="L11" s="5" t="n">
        <v>1</v>
      </c>
    </row>
    <row r="12" spans="1:12">
      <c r="A12" s="4" t="s">
        <v>107</v>
      </c>
      <c r="J12" s="5" t="n">
        <v>157</v>
      </c>
      <c r="K12" s="5" t="n">
        <v>-2577</v>
      </c>
      <c r="L12" s="5" t="n">
        <v>-3</v>
      </c>
    </row>
    <row r="13" spans="1:12">
      <c r="A13" s="4" t="s">
        <v>62</v>
      </c>
      <c r="B13" s="6" t="n">
        <v>4</v>
      </c>
      <c r="C13" s="6" t="n">
        <v>69</v>
      </c>
      <c r="D13" s="6" t="n">
        <v>87</v>
      </c>
      <c r="E13" s="6" t="n">
        <v>22</v>
      </c>
      <c r="F13" s="6" t="n">
        <v>26</v>
      </c>
      <c r="G13" s="6" t="n">
        <v>-2821</v>
      </c>
      <c r="H13" s="6" t="n">
        <v>70</v>
      </c>
      <c r="I13" s="6" t="n">
        <v>96</v>
      </c>
      <c r="J13" s="6" t="n">
        <v>182</v>
      </c>
      <c r="K13" s="6" t="n">
        <v>-2629</v>
      </c>
      <c r="L13" s="6" t="n">
        <v>14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3</v>
      </c>
      <c r="B1" s="2" t="s">
        <v>2</v>
      </c>
      <c r="C1" s="2" t="s">
        <v>40</v>
      </c>
    </row>
    <row r="2" spans="1:3">
      <c r="A2" s="3" t="s">
        <v>75</v>
      </c>
    </row>
    <row r="3" spans="1:3">
      <c r="A3" s="4" t="s">
        <v>79</v>
      </c>
      <c r="B3" s="6" t="n">
        <v>70517</v>
      </c>
      <c r="C3" s="6" t="n">
        <v>69647</v>
      </c>
    </row>
    <row r="4" spans="1:3">
      <c r="A4" s="4" t="s">
        <v>80</v>
      </c>
      <c r="B4" s="5" t="n">
        <v>37927</v>
      </c>
      <c r="C4" s="5" t="n">
        <v>38697</v>
      </c>
    </row>
    <row r="5" spans="1:3">
      <c r="A5" s="4" t="s">
        <v>81</v>
      </c>
      <c r="B5" s="5" t="n">
        <v>1981</v>
      </c>
      <c r="C5" s="5" t="n">
        <v>1614</v>
      </c>
    </row>
    <row r="6" spans="1:3">
      <c r="A6" s="4" t="s">
        <v>82</v>
      </c>
      <c r="B6" s="5" t="n">
        <v>116516</v>
      </c>
      <c r="C6" s="5" t="n">
        <v>120546</v>
      </c>
    </row>
    <row r="7" spans="1:3">
      <c r="A7" s="3" t="s">
        <v>104</v>
      </c>
    </row>
    <row r="8" spans="1:3">
      <c r="A8" s="4" t="s">
        <v>84</v>
      </c>
      <c r="B8" s="5" t="n">
        <v>92922</v>
      </c>
      <c r="C8" s="5" t="n">
        <v>98353</v>
      </c>
    </row>
    <row r="9" spans="1:3">
      <c r="A9" s="4" t="s">
        <v>86</v>
      </c>
      <c r="B9" s="5" t="n">
        <v>4564</v>
      </c>
      <c r="C9" s="5" t="n">
        <v>3987</v>
      </c>
    </row>
    <row r="10" spans="1:3">
      <c r="A10" s="4" t="s">
        <v>87</v>
      </c>
      <c r="B10" s="5" t="n">
        <v>102938</v>
      </c>
      <c r="C10" s="5" t="n">
        <v>107666</v>
      </c>
    </row>
    <row r="11" spans="1:3">
      <c r="A11" s="4" t="s">
        <v>105</v>
      </c>
    </row>
    <row r="12" spans="1:3">
      <c r="A12" s="3" t="s">
        <v>75</v>
      </c>
    </row>
    <row r="13" spans="1:3">
      <c r="A13" s="4" t="s">
        <v>79</v>
      </c>
      <c r="B13" s="5" t="n">
        <v>11075</v>
      </c>
      <c r="C13" s="5" t="n">
        <v>11927</v>
      </c>
    </row>
    <row r="14" spans="1:3">
      <c r="A14" s="4" t="s">
        <v>80</v>
      </c>
      <c r="B14" s="5" t="n">
        <v>5307</v>
      </c>
      <c r="C14" s="5" t="n">
        <v>5706</v>
      </c>
    </row>
    <row r="15" spans="1:3">
      <c r="A15" s="4" t="s">
        <v>81</v>
      </c>
      <c r="B15" s="5" t="n">
        <v>192</v>
      </c>
      <c r="C15" s="5" t="n">
        <v>125</v>
      </c>
    </row>
    <row r="16" spans="1:3">
      <c r="A16" s="4" t="s">
        <v>82</v>
      </c>
      <c r="B16" s="5" t="n">
        <v>16574</v>
      </c>
      <c r="C16" s="5" t="n">
        <v>17758</v>
      </c>
    </row>
    <row r="17" spans="1:3">
      <c r="A17" s="3" t="s">
        <v>104</v>
      </c>
    </row>
    <row r="18" spans="1:3">
      <c r="A18" s="4" t="s">
        <v>84</v>
      </c>
      <c r="B18" s="5" t="n">
        <v>12401</v>
      </c>
      <c r="C18" s="5" t="n">
        <v>13638</v>
      </c>
    </row>
    <row r="19" spans="1:3">
      <c r="A19" s="4" t="s">
        <v>86</v>
      </c>
      <c r="B19" s="5" t="n">
        <v>12</v>
      </c>
      <c r="C19" s="5" t="n">
        <v>10</v>
      </c>
    </row>
    <row r="20" spans="1:3">
      <c r="A20" s="4" t="s">
        <v>87</v>
      </c>
      <c r="B20" s="6" t="n">
        <v>12413</v>
      </c>
      <c r="C20" s="6" t="n">
        <v>136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0</v>
      </c>
      <c r="B1" s="2" t="s">
        <v>621</v>
      </c>
      <c r="C1" s="2" t="s">
        <v>1</v>
      </c>
    </row>
    <row r="2" spans="1:5">
      <c r="B2" s="2" t="s">
        <v>41</v>
      </c>
      <c r="C2" s="2" t="s">
        <v>2</v>
      </c>
      <c r="D2" s="2" t="s">
        <v>40</v>
      </c>
      <c r="E2" s="2" t="s">
        <v>44</v>
      </c>
    </row>
    <row r="3" spans="1:5">
      <c r="A3" s="3" t="s">
        <v>285</v>
      </c>
    </row>
    <row r="4" spans="1:5">
      <c r="A4" s="4" t="s">
        <v>622</v>
      </c>
      <c r="B4" s="4" t="s">
        <v>623</v>
      </c>
      <c r="C4" s="4" t="s">
        <v>624</v>
      </c>
      <c r="D4" s="4" t="s">
        <v>625</v>
      </c>
      <c r="E4" s="4" t="s">
        <v>623</v>
      </c>
    </row>
    <row r="5" spans="1:5">
      <c r="A5" s="4" t="s">
        <v>626</v>
      </c>
      <c r="C5" s="4" t="s">
        <v>627</v>
      </c>
      <c r="D5" s="4" t="s">
        <v>628</v>
      </c>
      <c r="E5" s="4" t="s">
        <v>629</v>
      </c>
    </row>
    <row r="6" spans="1:5">
      <c r="A6" s="4" t="s">
        <v>630</v>
      </c>
      <c r="C6" s="4" t="s">
        <v>631</v>
      </c>
      <c r="D6" s="4" t="s">
        <v>632</v>
      </c>
      <c r="E6" s="4" t="s">
        <v>631</v>
      </c>
    </row>
    <row r="7" spans="1:5">
      <c r="A7" s="4" t="s">
        <v>633</v>
      </c>
      <c r="C7" s="4" t="s">
        <v>634</v>
      </c>
      <c r="D7" s="4" t="s">
        <v>631</v>
      </c>
      <c r="E7" s="4" t="s">
        <v>631</v>
      </c>
    </row>
    <row r="8" spans="1:5">
      <c r="A8" s="4" t="s">
        <v>635</v>
      </c>
      <c r="C8" s="4" t="s">
        <v>636</v>
      </c>
      <c r="D8" s="4" t="s">
        <v>637</v>
      </c>
      <c r="E8" s="4" t="s">
        <v>638</v>
      </c>
    </row>
    <row r="9" spans="1:5">
      <c r="A9" s="4" t="s">
        <v>639</v>
      </c>
      <c r="C9" s="4" t="s">
        <v>640</v>
      </c>
      <c r="D9" s="4" t="s">
        <v>641</v>
      </c>
      <c r="E9" s="4" t="s">
        <v>642</v>
      </c>
    </row>
    <row r="10" spans="1:5">
      <c r="A10" s="4" t="s">
        <v>141</v>
      </c>
      <c r="C10" s="4" t="s">
        <v>643</v>
      </c>
      <c r="D10" s="4" t="s">
        <v>644</v>
      </c>
      <c r="E10" s="4" t="s">
        <v>645</v>
      </c>
    </row>
    <row r="11" spans="1:5">
      <c r="A11" s="4" t="s">
        <v>646</v>
      </c>
      <c r="C11" s="4" t="s">
        <v>647</v>
      </c>
      <c r="D11" s="4" t="s">
        <v>648</v>
      </c>
      <c r="E11" s="4" t="s">
        <v>649</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 customWidth="1" max="5" min="5" width="14"/>
  </cols>
  <sheetData>
    <row r="1" spans="1:5">
      <c r="A1" s="1" t="s">
        <v>650</v>
      </c>
      <c r="B1" s="2" t="s">
        <v>621</v>
      </c>
      <c r="C1" s="2" t="s">
        <v>1</v>
      </c>
    </row>
    <row r="2" spans="1:5">
      <c r="B2" s="2" t="s">
        <v>41</v>
      </c>
      <c r="C2" s="2" t="s">
        <v>2</v>
      </c>
      <c r="D2" s="2" t="s">
        <v>40</v>
      </c>
      <c r="E2" s="2" t="s">
        <v>44</v>
      </c>
    </row>
    <row r="3" spans="1:5">
      <c r="A3" s="3" t="s">
        <v>651</v>
      </c>
    </row>
    <row r="4" spans="1:5">
      <c r="A4" s="4" t="s">
        <v>622</v>
      </c>
      <c r="B4" s="4" t="s">
        <v>623</v>
      </c>
      <c r="C4" s="4" t="s">
        <v>624</v>
      </c>
      <c r="D4" s="4" t="s">
        <v>625</v>
      </c>
      <c r="E4" s="4" t="s">
        <v>623</v>
      </c>
    </row>
    <row r="5" spans="1:5">
      <c r="A5" s="4" t="s">
        <v>652</v>
      </c>
      <c r="D5" s="6" t="n">
        <v>2900000000</v>
      </c>
    </row>
    <row r="6" spans="1:5">
      <c r="A6" s="4" t="s">
        <v>653</v>
      </c>
      <c r="C6" s="6" t="n">
        <v>24000000</v>
      </c>
      <c r="D6" s="5" t="n">
        <v>29000000</v>
      </c>
    </row>
    <row r="7" spans="1:5">
      <c r="A7" s="4" t="s">
        <v>654</v>
      </c>
      <c r="C7" s="5" t="n">
        <v>233000000</v>
      </c>
      <c r="D7" s="5" t="n">
        <v>223000000</v>
      </c>
    </row>
    <row r="8" spans="1:5">
      <c r="A8" s="4" t="s">
        <v>655</v>
      </c>
      <c r="C8" s="5" t="n">
        <v>0</v>
      </c>
      <c r="D8" s="5" t="n">
        <v>0</v>
      </c>
      <c r="E8" s="6" t="n">
        <v>0</v>
      </c>
    </row>
    <row r="9" spans="1:5">
      <c r="A9" s="4" t="s">
        <v>656</v>
      </c>
    </row>
    <row r="10" spans="1:5">
      <c r="A10" s="3" t="s">
        <v>651</v>
      </c>
    </row>
    <row r="11" spans="1:5">
      <c r="A11" s="4" t="s">
        <v>657</v>
      </c>
      <c r="C11" s="6" t="n">
        <v>2100000000</v>
      </c>
      <c r="D11" s="6" t="n">
        <v>857000000</v>
      </c>
    </row>
    <row r="12" spans="1:5">
      <c r="A12" s="4" t="s">
        <v>658</v>
      </c>
      <c r="C12" s="4" t="s">
        <v>659</v>
      </c>
    </row>
    <row r="13" spans="1:5">
      <c r="A13" s="4" t="s">
        <v>660</v>
      </c>
      <c r="D13" s="4" t="s">
        <v>661</v>
      </c>
    </row>
    <row r="14" spans="1:5">
      <c r="A14" s="4" t="s">
        <v>662</v>
      </c>
    </row>
    <row r="15" spans="1:5">
      <c r="A15" s="3" t="s">
        <v>651</v>
      </c>
    </row>
    <row r="16" spans="1:5">
      <c r="A16" s="4" t="s">
        <v>657</v>
      </c>
      <c r="C16" s="6" t="n">
        <v>147000000</v>
      </c>
      <c r="D16" s="6" t="n">
        <v>109000000</v>
      </c>
    </row>
    <row r="17" spans="1:5">
      <c r="A17" s="4" t="s">
        <v>660</v>
      </c>
      <c r="C17" s="4" t="s">
        <v>663</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40</v>
      </c>
    </row>
    <row r="2" spans="1:3">
      <c r="A2" s="3" t="s">
        <v>665</v>
      </c>
    </row>
    <row r="3" spans="1:3">
      <c r="A3" s="4" t="s">
        <v>666</v>
      </c>
      <c r="B3" s="6" t="n">
        <v>7121</v>
      </c>
      <c r="C3" s="6" t="n">
        <v>5642</v>
      </c>
    </row>
    <row r="4" spans="1:3">
      <c r="A4" s="4" t="s">
        <v>667</v>
      </c>
      <c r="B4" s="5" t="n">
        <v>847</v>
      </c>
      <c r="C4" s="5" t="n">
        <v>856</v>
      </c>
    </row>
    <row r="5" spans="1:3">
      <c r="A5" s="4" t="s">
        <v>668</v>
      </c>
      <c r="B5" s="5" t="n">
        <v>44</v>
      </c>
      <c r="C5" s="5" t="n">
        <v>185</v>
      </c>
    </row>
    <row r="6" spans="1:3">
      <c r="A6" s="4" t="s">
        <v>669</v>
      </c>
      <c r="B6" s="5" t="n">
        <v>288</v>
      </c>
      <c r="C6" s="5" t="n">
        <v>244</v>
      </c>
    </row>
    <row r="7" spans="1:3">
      <c r="A7" s="4" t="s">
        <v>670</v>
      </c>
      <c r="B7" s="5" t="n">
        <v>8300</v>
      </c>
      <c r="C7" s="5" t="n">
        <v>6927</v>
      </c>
    </row>
    <row r="8" spans="1:3">
      <c r="A8" s="3" t="s">
        <v>671</v>
      </c>
    </row>
    <row r="9" spans="1:3">
      <c r="A9" s="4" t="s">
        <v>672</v>
      </c>
      <c r="B9" s="5" t="n">
        <v>361</v>
      </c>
      <c r="C9" s="5" t="n">
        <v>420</v>
      </c>
    </row>
    <row r="10" spans="1:3">
      <c r="A10" s="4" t="s">
        <v>673</v>
      </c>
      <c r="B10" s="5" t="n">
        <v>192</v>
      </c>
      <c r="C10" s="5" t="n">
        <v>186</v>
      </c>
    </row>
    <row r="11" spans="1:3">
      <c r="A11" s="4" t="s">
        <v>674</v>
      </c>
      <c r="B11" s="5" t="n">
        <v>2297</v>
      </c>
      <c r="C11" s="5" t="n">
        <v>993</v>
      </c>
    </row>
    <row r="12" spans="1:3">
      <c r="A12" s="4" t="s">
        <v>669</v>
      </c>
      <c r="B12" s="5" t="n">
        <v>22</v>
      </c>
      <c r="C12" s="5" t="n">
        <v>31</v>
      </c>
    </row>
    <row r="13" spans="1:3">
      <c r="A13" s="4" t="s">
        <v>675</v>
      </c>
      <c r="B13" s="5" t="n">
        <v>2872</v>
      </c>
      <c r="C13" s="5" t="n">
        <v>1630</v>
      </c>
    </row>
    <row r="14" spans="1:3">
      <c r="A14" s="4" t="s">
        <v>676</v>
      </c>
      <c r="B14" s="5" t="n">
        <v>-24</v>
      </c>
      <c r="C14" s="5" t="n">
        <v>-29</v>
      </c>
    </row>
    <row r="15" spans="1:3">
      <c r="A15" s="4" t="s">
        <v>677</v>
      </c>
      <c r="B15" s="5" t="n">
        <v>2848</v>
      </c>
      <c r="C15" s="5" t="n">
        <v>1601</v>
      </c>
    </row>
    <row r="16" spans="1:3">
      <c r="A16" s="4" t="s">
        <v>678</v>
      </c>
      <c r="B16" s="6" t="n">
        <v>5452</v>
      </c>
      <c r="C16" s="6" t="n">
        <v>53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40</v>
      </c>
    </row>
    <row r="2" spans="1:3">
      <c r="A2" s="3" t="s">
        <v>184</v>
      </c>
    </row>
    <row r="3" spans="1:3">
      <c r="A3" s="4" t="s">
        <v>680</v>
      </c>
      <c r="B3" s="6" t="n">
        <v>1</v>
      </c>
    </row>
    <row r="4" spans="1:3">
      <c r="A4" s="4" t="s">
        <v>681</v>
      </c>
      <c r="C4" s="6" t="n">
        <v>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40</v>
      </c>
    </row>
    <row r="2" spans="1:3">
      <c r="A2" s="3" t="s">
        <v>683</v>
      </c>
    </row>
    <row r="3" spans="1:3">
      <c r="A3" s="4" t="s">
        <v>684</v>
      </c>
      <c r="B3" s="6" t="n">
        <v>1378</v>
      </c>
      <c r="C3" s="6" t="n">
        <v>1286</v>
      </c>
    </row>
    <row r="4" spans="1:3">
      <c r="A4" s="4" t="s">
        <v>685</v>
      </c>
      <c r="B4" s="5" t="n">
        <v>144</v>
      </c>
      <c r="C4" s="5" t="n">
        <v>162</v>
      </c>
    </row>
    <row r="5" spans="1:3">
      <c r="A5" s="4" t="s">
        <v>686</v>
      </c>
      <c r="B5" s="5" t="n">
        <v>1522</v>
      </c>
      <c r="C5" s="5" t="n">
        <v>1448</v>
      </c>
    </row>
    <row r="6" spans="1:3">
      <c r="A6" s="4" t="s">
        <v>687</v>
      </c>
      <c r="B6" s="5" t="n">
        <v>1622</v>
      </c>
      <c r="C6" s="5" t="n">
        <v>1548</v>
      </c>
    </row>
    <row r="7" spans="1:3">
      <c r="A7" s="4" t="s">
        <v>688</v>
      </c>
    </row>
    <row r="8" spans="1:3">
      <c r="A8" s="3" t="s">
        <v>683</v>
      </c>
    </row>
    <row r="9" spans="1:3">
      <c r="A9" s="4" t="s">
        <v>689</v>
      </c>
      <c r="B9" s="6" t="n">
        <v>100</v>
      </c>
      <c r="C9" s="6" t="n">
        <v>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40</v>
      </c>
      <c r="D2" s="2" t="s">
        <v>44</v>
      </c>
    </row>
    <row r="3" spans="1:4">
      <c r="A3" s="3" t="s">
        <v>691</v>
      </c>
    </row>
    <row r="4" spans="1:4">
      <c r="A4" s="4" t="s">
        <v>685</v>
      </c>
      <c r="B4" s="6" t="n">
        <v>144000000</v>
      </c>
      <c r="C4" s="6" t="n">
        <v>162000000</v>
      </c>
    </row>
    <row r="5" spans="1:4">
      <c r="A5" s="4" t="s">
        <v>692</v>
      </c>
      <c r="B5" s="5" t="n">
        <v>0</v>
      </c>
      <c r="C5" s="5" t="n">
        <v>0</v>
      </c>
    </row>
    <row r="6" spans="1:4">
      <c r="A6" s="4" t="s">
        <v>693</v>
      </c>
    </row>
    <row r="7" spans="1:4">
      <c r="A7" s="3" t="s">
        <v>691</v>
      </c>
    </row>
    <row r="8" spans="1:4">
      <c r="A8" s="4" t="s">
        <v>689</v>
      </c>
      <c r="B8" s="6" t="n">
        <v>100000000</v>
      </c>
      <c r="C8" s="5" t="n">
        <v>100000000</v>
      </c>
    </row>
    <row r="9" spans="1:4">
      <c r="A9" s="4" t="s">
        <v>694</v>
      </c>
    </row>
    <row r="10" spans="1:4">
      <c r="A10" s="3" t="s">
        <v>691</v>
      </c>
    </row>
    <row r="11" spans="1:4">
      <c r="A11" s="4" t="s">
        <v>695</v>
      </c>
      <c r="B11" s="4" t="s">
        <v>696</v>
      </c>
    </row>
    <row r="12" spans="1:4">
      <c r="A12" s="4" t="s">
        <v>697</v>
      </c>
      <c r="B12" s="6" t="n">
        <v>30000000</v>
      </c>
      <c r="C12" s="5" t="n">
        <v>30000000</v>
      </c>
      <c r="D12" s="6" t="n">
        <v>27000000</v>
      </c>
    </row>
    <row r="13" spans="1:4">
      <c r="A13" s="4" t="s">
        <v>698</v>
      </c>
    </row>
    <row r="14" spans="1:4">
      <c r="A14" s="3" t="s">
        <v>691</v>
      </c>
    </row>
    <row r="15" spans="1:4">
      <c r="A15" s="4" t="s">
        <v>685</v>
      </c>
      <c r="B15" s="5" t="n">
        <v>97000000</v>
      </c>
      <c r="C15" s="6" t="n">
        <v>105000000</v>
      </c>
    </row>
    <row r="16" spans="1:4">
      <c r="A16" s="4" t="s">
        <v>699</v>
      </c>
    </row>
    <row r="17" spans="1:4">
      <c r="A17" s="3" t="s">
        <v>691</v>
      </c>
    </row>
    <row r="18" spans="1:4">
      <c r="A18" s="4" t="s">
        <v>689</v>
      </c>
      <c r="B18" s="5" t="n">
        <v>100000000</v>
      </c>
    </row>
    <row r="19" spans="1:4">
      <c r="A19" s="4" t="s">
        <v>700</v>
      </c>
    </row>
    <row r="20" spans="1:4">
      <c r="A20" s="3" t="s">
        <v>691</v>
      </c>
    </row>
    <row r="21" spans="1:4">
      <c r="A21" s="4" t="s">
        <v>689</v>
      </c>
      <c r="B21" s="5" t="n">
        <v>20000000</v>
      </c>
    </row>
    <row r="22" spans="1:4">
      <c r="A22" s="4" t="s">
        <v>701</v>
      </c>
    </row>
    <row r="23" spans="1:4">
      <c r="A23" s="3" t="s">
        <v>691</v>
      </c>
    </row>
    <row r="24" spans="1:4">
      <c r="A24" s="4" t="s">
        <v>689</v>
      </c>
      <c r="B24" s="5" t="n">
        <v>50000000</v>
      </c>
    </row>
    <row r="25" spans="1:4">
      <c r="A25" s="4" t="s">
        <v>702</v>
      </c>
    </row>
    <row r="26" spans="1:4">
      <c r="A26" s="3" t="s">
        <v>691</v>
      </c>
    </row>
    <row r="27" spans="1:4">
      <c r="A27" s="4" t="s">
        <v>689</v>
      </c>
      <c r="B27" s="5" t="n">
        <v>10000000</v>
      </c>
    </row>
    <row r="28" spans="1:4">
      <c r="A28" s="4" t="s">
        <v>703</v>
      </c>
    </row>
    <row r="29" spans="1:4">
      <c r="A29" s="3" t="s">
        <v>691</v>
      </c>
    </row>
    <row r="30" spans="1:4">
      <c r="A30" s="4" t="s">
        <v>689</v>
      </c>
      <c r="B30" s="5" t="n">
        <v>10000000</v>
      </c>
    </row>
    <row r="31" spans="1:4">
      <c r="A31" s="4" t="s">
        <v>704</v>
      </c>
    </row>
    <row r="32" spans="1:4">
      <c r="A32" s="3" t="s">
        <v>691</v>
      </c>
    </row>
    <row r="33" spans="1:4">
      <c r="A33" s="4" t="s">
        <v>689</v>
      </c>
      <c r="B33" s="6" t="n">
        <v>10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40</v>
      </c>
    </row>
    <row r="2" spans="1:3">
      <c r="A2" s="3" t="s">
        <v>706</v>
      </c>
    </row>
    <row r="3" spans="1:3">
      <c r="A3" s="4" t="s">
        <v>408</v>
      </c>
      <c r="B3" s="6" t="n">
        <v>22</v>
      </c>
    </row>
    <row r="4" spans="1:3">
      <c r="A4" s="4" t="s">
        <v>409</v>
      </c>
      <c r="B4" s="5" t="n">
        <v>19</v>
      </c>
    </row>
    <row r="5" spans="1:3">
      <c r="A5" s="4" t="s">
        <v>410</v>
      </c>
      <c r="B5" s="5" t="n">
        <v>20</v>
      </c>
    </row>
    <row r="6" spans="1:3">
      <c r="A6" s="4" t="s">
        <v>411</v>
      </c>
      <c r="B6" s="5" t="n">
        <v>12</v>
      </c>
    </row>
    <row r="7" spans="1:3">
      <c r="A7" s="4" t="s">
        <v>412</v>
      </c>
      <c r="B7" s="5" t="n">
        <v>10</v>
      </c>
    </row>
    <row r="8" spans="1:3">
      <c r="A8" s="4" t="s">
        <v>413</v>
      </c>
      <c r="B8" s="5" t="n">
        <v>61</v>
      </c>
    </row>
    <row r="9" spans="1:3">
      <c r="A9" s="4" t="s">
        <v>107</v>
      </c>
      <c r="B9" s="6" t="n">
        <v>144</v>
      </c>
      <c r="C9" s="6" t="n">
        <v>1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07</v>
      </c>
      <c r="C1" s="2" t="s">
        <v>37</v>
      </c>
      <c r="K1" s="2" t="s">
        <v>1</v>
      </c>
    </row>
    <row r="2" spans="1:13">
      <c r="C2" s="2" t="s">
        <v>2</v>
      </c>
      <c r="D2" s="2" t="s">
        <v>38</v>
      </c>
      <c r="E2" s="2" t="s">
        <v>4</v>
      </c>
      <c r="F2" s="2" t="s">
        <v>39</v>
      </c>
      <c r="G2" s="2" t="s">
        <v>40</v>
      </c>
      <c r="H2" s="2" t="s">
        <v>41</v>
      </c>
      <c r="I2" s="2" t="s">
        <v>42</v>
      </c>
      <c r="J2" s="2" t="s">
        <v>43</v>
      </c>
      <c r="K2" s="2" t="s">
        <v>2</v>
      </c>
      <c r="L2" s="2" t="s">
        <v>40</v>
      </c>
      <c r="M2" s="2" t="s">
        <v>44</v>
      </c>
    </row>
    <row r="3" spans="1:13">
      <c r="A3" s="3" t="s">
        <v>708</v>
      </c>
    </row>
    <row r="4" spans="1:13">
      <c r="A4" s="4" t="s">
        <v>50</v>
      </c>
      <c r="C4" s="6" t="n">
        <v>-1764</v>
      </c>
      <c r="D4" s="6" t="n">
        <v>-1717</v>
      </c>
      <c r="E4" s="6" t="n">
        <v>-1662</v>
      </c>
      <c r="F4" s="6" t="n">
        <v>-1766</v>
      </c>
      <c r="G4" s="6" t="n">
        <v>-1863</v>
      </c>
      <c r="H4" s="6" t="n">
        <v>-1778</v>
      </c>
      <c r="I4" s="6" t="n">
        <v>-1719</v>
      </c>
      <c r="J4" s="6" t="n">
        <v>-1681</v>
      </c>
      <c r="K4" s="6" t="n">
        <v>-6909</v>
      </c>
      <c r="L4" s="6" t="n">
        <v>-7041</v>
      </c>
      <c r="M4" s="6" t="n">
        <v>-6853</v>
      </c>
    </row>
    <row r="5" spans="1:13">
      <c r="A5" s="3" t="s">
        <v>709</v>
      </c>
    </row>
    <row r="6" spans="1:13">
      <c r="A6" s="4" t="s">
        <v>710</v>
      </c>
      <c r="C6" s="5" t="n">
        <v>228</v>
      </c>
      <c r="D6" s="5" t="n">
        <v>226</v>
      </c>
      <c r="E6" s="5" t="n">
        <v>226</v>
      </c>
      <c r="F6" s="5" t="n">
        <v>224</v>
      </c>
      <c r="G6" s="5" t="n">
        <v>225</v>
      </c>
      <c r="H6" s="5" t="n">
        <v>220</v>
      </c>
      <c r="I6" s="5" t="n">
        <v>221</v>
      </c>
      <c r="J6" s="5" t="n">
        <v>216</v>
      </c>
      <c r="K6" s="5" t="n">
        <v>904</v>
      </c>
      <c r="L6" s="5" t="n">
        <v>882</v>
      </c>
      <c r="M6" s="5" t="n">
        <v>804</v>
      </c>
    </row>
    <row r="7" spans="1:13">
      <c r="A7" s="3" t="s">
        <v>56</v>
      </c>
    </row>
    <row r="8" spans="1:13">
      <c r="A8" s="4" t="s">
        <v>711</v>
      </c>
      <c r="C8" s="6" t="n">
        <v>366</v>
      </c>
      <c r="D8" s="6" t="n">
        <v>347</v>
      </c>
      <c r="E8" s="6" t="n">
        <v>348</v>
      </c>
      <c r="F8" s="6" t="n">
        <v>324</v>
      </c>
      <c r="G8" s="6" t="n">
        <v>384</v>
      </c>
      <c r="H8" s="6" t="n">
        <v>323</v>
      </c>
      <c r="I8" s="6" t="n">
        <v>337</v>
      </c>
      <c r="J8" s="6" t="n">
        <v>313</v>
      </c>
      <c r="K8" s="5" t="n">
        <v>1385</v>
      </c>
      <c r="L8" s="5" t="n">
        <v>1357</v>
      </c>
      <c r="M8" s="5" t="n">
        <v>1277</v>
      </c>
    </row>
    <row r="9" spans="1:13">
      <c r="A9" s="4" t="s">
        <v>698</v>
      </c>
    </row>
    <row r="10" spans="1:13">
      <c r="A10" s="3" t="s">
        <v>708</v>
      </c>
    </row>
    <row r="11" spans="1:13">
      <c r="A11" s="4" t="s">
        <v>712</v>
      </c>
      <c r="K11" s="5" t="n">
        <v>1930</v>
      </c>
      <c r="L11" s="5" t="n">
        <v>1590</v>
      </c>
      <c r="M11" s="5" t="n">
        <v>1374</v>
      </c>
    </row>
    <row r="12" spans="1:13">
      <c r="A12" s="4" t="s">
        <v>50</v>
      </c>
      <c r="K12" s="5" t="n">
        <v>-24</v>
      </c>
      <c r="L12" s="5" t="n">
        <v>-12</v>
      </c>
      <c r="M12" s="5" t="n">
        <v>0</v>
      </c>
    </row>
    <row r="13" spans="1:13">
      <c r="A13" s="3" t="s">
        <v>713</v>
      </c>
    </row>
    <row r="14" spans="1:13">
      <c r="A14" s="4" t="s">
        <v>714</v>
      </c>
      <c r="K14" s="5" t="n">
        <v>96</v>
      </c>
      <c r="L14" s="5" t="n">
        <v>95</v>
      </c>
      <c r="M14" s="5" t="n">
        <v>95</v>
      </c>
    </row>
    <row r="15" spans="1:13">
      <c r="A15" s="3" t="s">
        <v>709</v>
      </c>
    </row>
    <row r="16" spans="1:13">
      <c r="A16" s="4" t="s">
        <v>710</v>
      </c>
      <c r="K16" s="5" t="n">
        <v>181</v>
      </c>
      <c r="L16" s="5" t="n">
        <v>182</v>
      </c>
      <c r="M16" s="5" t="n">
        <v>149</v>
      </c>
    </row>
    <row r="17" spans="1:13">
      <c r="A17" s="3" t="s">
        <v>715</v>
      </c>
    </row>
    <row r="18" spans="1:13">
      <c r="A18" s="4" t="s">
        <v>716</v>
      </c>
      <c r="K18" s="5" t="n">
        <v>16</v>
      </c>
      <c r="L18" s="5" t="n">
        <v>13</v>
      </c>
      <c r="M18" s="5" t="n">
        <v>9</v>
      </c>
    </row>
    <row r="19" spans="1:13">
      <c r="A19" s="3" t="s">
        <v>56</v>
      </c>
    </row>
    <row r="20" spans="1:13">
      <c r="A20" s="4" t="s">
        <v>711</v>
      </c>
      <c r="K20" s="5" t="n">
        <v>95</v>
      </c>
      <c r="L20" s="5" t="n">
        <v>80</v>
      </c>
      <c r="M20" s="5" t="n">
        <v>73</v>
      </c>
    </row>
    <row r="21" spans="1:13">
      <c r="A21" s="4" t="s">
        <v>59</v>
      </c>
      <c r="B21" s="4" t="s">
        <v>386</v>
      </c>
      <c r="K21" s="6" t="n">
        <v>-3</v>
      </c>
      <c r="L21" s="6" t="n">
        <v>-3</v>
      </c>
      <c r="M21" s="6" t="n">
        <v>0</v>
      </c>
    </row>
    <row r="22" spans="1:13"/>
    <row r="23" spans="1:13">
      <c r="A23" s="4" t="s">
        <v>386</v>
      </c>
      <c r="B23" s="4" t="s">
        <v>717</v>
      </c>
    </row>
  </sheetData>
  <mergeCells count="5">
    <mergeCell ref="A1:B2"/>
    <mergeCell ref="C1:J1"/>
    <mergeCell ref="K1:M1"/>
    <mergeCell ref="A22:L22"/>
    <mergeCell ref="B23:L2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40</v>
      </c>
    </row>
    <row r="2" spans="1:3">
      <c r="A2" s="3" t="s">
        <v>76</v>
      </c>
    </row>
    <row r="3" spans="1:3">
      <c r="A3" s="4" t="s">
        <v>76</v>
      </c>
      <c r="B3" s="6" t="n">
        <v>2198</v>
      </c>
      <c r="C3" s="6" t="n">
        <v>3540</v>
      </c>
    </row>
    <row r="4" spans="1:3">
      <c r="A4" s="3" t="s">
        <v>80</v>
      </c>
    </row>
    <row r="5" spans="1:3">
      <c r="A5" s="4" t="s">
        <v>80</v>
      </c>
      <c r="B5" s="5" t="n">
        <v>37927</v>
      </c>
      <c r="C5" s="5" t="n">
        <v>38697</v>
      </c>
    </row>
    <row r="6" spans="1:3">
      <c r="A6" s="4" t="s">
        <v>698</v>
      </c>
    </row>
    <row r="7" spans="1:3">
      <c r="A7" s="3" t="s">
        <v>78</v>
      </c>
    </row>
    <row r="8" spans="1:3">
      <c r="A8" s="4" t="s">
        <v>719</v>
      </c>
      <c r="B8" s="5" t="n">
        <v>70</v>
      </c>
      <c r="C8" s="5" t="n">
        <v>52</v>
      </c>
    </row>
    <row r="9" spans="1:3">
      <c r="A9" s="3" t="s">
        <v>79</v>
      </c>
    </row>
    <row r="10" spans="1:3">
      <c r="A10" s="4" t="s">
        <v>720</v>
      </c>
      <c r="B10" s="5" t="n">
        <v>150</v>
      </c>
      <c r="C10" s="5" t="n">
        <v>191</v>
      </c>
    </row>
    <row r="11" spans="1:3">
      <c r="A11" s="4" t="s">
        <v>721</v>
      </c>
      <c r="B11" s="5" t="n">
        <v>-1257</v>
      </c>
      <c r="C11" s="5" t="n">
        <v>-1279</v>
      </c>
    </row>
    <row r="12" spans="1:3">
      <c r="A12" s="3" t="s">
        <v>80</v>
      </c>
    </row>
    <row r="13" spans="1:3">
      <c r="A13" s="4" t="s">
        <v>80</v>
      </c>
      <c r="B13" s="5" t="n">
        <v>1</v>
      </c>
      <c r="C13" s="5" t="n">
        <v>6</v>
      </c>
    </row>
    <row r="14" spans="1:3">
      <c r="A14" s="4" t="s">
        <v>722</v>
      </c>
      <c r="B14" s="5" t="n">
        <v>-2062</v>
      </c>
      <c r="C14" s="5" t="n">
        <v>-1682</v>
      </c>
    </row>
    <row r="15" spans="1:3">
      <c r="A15" s="3" t="s">
        <v>81</v>
      </c>
    </row>
    <row r="16" spans="1:3">
      <c r="A16" s="4" t="s">
        <v>723</v>
      </c>
      <c r="B16" s="5" t="n">
        <v>601</v>
      </c>
      <c r="C16" s="5" t="n">
        <v>68</v>
      </c>
    </row>
    <row r="17" spans="1:3">
      <c r="A17" s="4" t="s">
        <v>724</v>
      </c>
      <c r="B17" s="5" t="n">
        <v>11</v>
      </c>
      <c r="C17" s="5" t="n">
        <v>310</v>
      </c>
    </row>
    <row r="18" spans="1:3">
      <c r="A18" s="3" t="s">
        <v>86</v>
      </c>
    </row>
    <row r="19" spans="1:3">
      <c r="A19" s="4" t="s">
        <v>725</v>
      </c>
      <c r="B19" s="5" t="n">
        <v>337</v>
      </c>
      <c r="C19" s="5" t="n">
        <v>328</v>
      </c>
    </row>
    <row r="20" spans="1:3">
      <c r="A20" s="4" t="s">
        <v>726</v>
      </c>
      <c r="B20" s="5" t="n">
        <v>147</v>
      </c>
      <c r="C20" s="5" t="n">
        <v>74</v>
      </c>
    </row>
    <row r="21" spans="1:3">
      <c r="A21" s="4" t="s">
        <v>727</v>
      </c>
      <c r="B21" s="5" t="n">
        <v>16</v>
      </c>
      <c r="C21" s="5" t="n">
        <v>18</v>
      </c>
    </row>
    <row r="22" spans="1:3">
      <c r="A22" s="4" t="s">
        <v>728</v>
      </c>
    </row>
    <row r="23" spans="1:3">
      <c r="A23" s="3" t="s">
        <v>76</v>
      </c>
    </row>
    <row r="24" spans="1:3">
      <c r="A24" s="4" t="s">
        <v>76</v>
      </c>
      <c r="B24" s="6" t="n">
        <v>0</v>
      </c>
      <c r="C24" s="6" t="n">
        <v>2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9</v>
      </c>
      <c r="B1" s="2" t="s">
        <v>559</v>
      </c>
      <c r="C1" s="2" t="s">
        <v>1</v>
      </c>
    </row>
    <row r="2" spans="1:4">
      <c r="B2" s="2" t="s">
        <v>730</v>
      </c>
      <c r="C2" s="2" t="s">
        <v>2</v>
      </c>
      <c r="D2" s="2" t="s">
        <v>40</v>
      </c>
    </row>
    <row r="3" spans="1:4">
      <c r="A3" s="3" t="s">
        <v>731</v>
      </c>
    </row>
    <row r="4" spans="1:4">
      <c r="A4" s="4" t="s">
        <v>732</v>
      </c>
      <c r="C4" s="6" t="n">
        <v>171</v>
      </c>
      <c r="D4" s="6" t="n">
        <v>279</v>
      </c>
    </row>
    <row r="5" spans="1:4">
      <c r="A5" s="4" t="s">
        <v>733</v>
      </c>
    </row>
    <row r="6" spans="1:4">
      <c r="A6" s="3" t="s">
        <v>731</v>
      </c>
    </row>
    <row r="7" spans="1:4">
      <c r="A7" s="4" t="s">
        <v>565</v>
      </c>
      <c r="C7" s="5" t="n">
        <v>8500</v>
      </c>
      <c r="D7" s="5" t="n">
        <v>3600</v>
      </c>
    </row>
    <row r="8" spans="1:4">
      <c r="A8" s="4" t="s">
        <v>734</v>
      </c>
    </row>
    <row r="9" spans="1:4">
      <c r="A9" s="3" t="s">
        <v>731</v>
      </c>
    </row>
    <row r="10" spans="1:4">
      <c r="A10" s="4" t="s">
        <v>565</v>
      </c>
      <c r="C10" s="5" t="n">
        <v>5400</v>
      </c>
      <c r="D10" s="5" t="n">
        <v>5600</v>
      </c>
    </row>
    <row r="11" spans="1:4">
      <c r="A11" s="4" t="s">
        <v>735</v>
      </c>
    </row>
    <row r="12" spans="1:4">
      <c r="A12" s="3" t="s">
        <v>731</v>
      </c>
    </row>
    <row r="13" spans="1:4">
      <c r="A13" s="4" t="s">
        <v>736</v>
      </c>
      <c r="B13" s="6" t="n">
        <v>1500</v>
      </c>
    </row>
    <row r="14" spans="1:4">
      <c r="A14" s="4" t="s">
        <v>737</v>
      </c>
    </row>
    <row r="15" spans="1:4">
      <c r="A15" s="3" t="s">
        <v>731</v>
      </c>
    </row>
    <row r="16" spans="1:4">
      <c r="A16" s="4" t="s">
        <v>738</v>
      </c>
      <c r="C16" s="5" t="n">
        <v>60</v>
      </c>
    </row>
    <row r="17" spans="1:4">
      <c r="A17" s="4" t="s">
        <v>739</v>
      </c>
      <c r="C17" s="6" t="n">
        <v>23</v>
      </c>
      <c r="D17" s="6" t="n">
        <v>30</v>
      </c>
    </row>
    <row r="18" spans="1:4">
      <c r="A18" s="4" t="s">
        <v>694</v>
      </c>
    </row>
    <row r="19" spans="1:4">
      <c r="A19" s="3" t="s">
        <v>731</v>
      </c>
    </row>
    <row r="20" spans="1:4">
      <c r="A20" s="4" t="s">
        <v>695</v>
      </c>
      <c r="C20" s="4" t="s">
        <v>696</v>
      </c>
    </row>
    <row r="21" spans="1:4">
      <c r="A21" s="4" t="s">
        <v>740</v>
      </c>
    </row>
    <row r="22" spans="1:4">
      <c r="A22" s="3" t="s">
        <v>731</v>
      </c>
    </row>
    <row r="23" spans="1:4">
      <c r="A23" s="4" t="s">
        <v>741</v>
      </c>
      <c r="C23" s="4" t="s">
        <v>742</v>
      </c>
    </row>
    <row r="24" spans="1:4">
      <c r="A24" s="4" t="s">
        <v>695</v>
      </c>
      <c r="C24" s="4" t="s">
        <v>743</v>
      </c>
    </row>
    <row r="25" spans="1:4">
      <c r="A25" s="4" t="s">
        <v>744</v>
      </c>
    </row>
    <row r="26" spans="1:4">
      <c r="A26" s="3" t="s">
        <v>731</v>
      </c>
    </row>
    <row r="27" spans="1:4">
      <c r="A27" s="4" t="s">
        <v>745</v>
      </c>
      <c r="C27" s="4" t="s">
        <v>74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0"/>
    <col customWidth="1" max="3" min="3" width="14"/>
    <col customWidth="1" max="4" min="4" width="27"/>
    <col customWidth="1" max="5" min="5" width="46"/>
    <col customWidth="1" max="6" min="6" width="18"/>
  </cols>
  <sheetData>
    <row r="1" spans="1:6">
      <c r="A1" s="1" t="s">
        <v>106</v>
      </c>
      <c r="B1" s="2" t="s">
        <v>107</v>
      </c>
      <c r="C1" s="2" t="s">
        <v>108</v>
      </c>
      <c r="D1" s="2" t="s">
        <v>92</v>
      </c>
      <c r="E1" s="2" t="s">
        <v>93</v>
      </c>
      <c r="F1" s="2" t="s">
        <v>94</v>
      </c>
    </row>
    <row r="2" spans="1:6">
      <c r="A2" s="4" t="s">
        <v>109</v>
      </c>
      <c r="B2" s="6" t="n">
        <v>9397</v>
      </c>
      <c r="C2" s="6" t="n">
        <v>915</v>
      </c>
      <c r="D2" s="6" t="n">
        <v>2</v>
      </c>
      <c r="E2" s="6" t="n">
        <v>165</v>
      </c>
      <c r="F2" s="6" t="n">
        <v>8315</v>
      </c>
    </row>
    <row r="3" spans="1:6">
      <c r="A3" s="4" t="s">
        <v>63</v>
      </c>
      <c r="B3" s="5" t="n">
        <v>267</v>
      </c>
      <c r="C3" s="5" t="n">
        <v>0</v>
      </c>
      <c r="D3" s="5" t="n">
        <v>0</v>
      </c>
      <c r="E3" s="5" t="n">
        <v>0</v>
      </c>
      <c r="F3" s="5" t="n">
        <v>267</v>
      </c>
    </row>
    <row r="4" spans="1:6">
      <c r="A4" s="4" t="s">
        <v>110</v>
      </c>
      <c r="B4" s="5" t="n">
        <v>-140</v>
      </c>
      <c r="C4" s="5" t="n">
        <v>0</v>
      </c>
      <c r="D4" s="5" t="n">
        <v>0</v>
      </c>
      <c r="E4" s="5" t="n">
        <v>-140</v>
      </c>
      <c r="F4" s="5" t="n">
        <v>0</v>
      </c>
    </row>
    <row r="5" spans="1:6">
      <c r="A5" s="4" t="s">
        <v>111</v>
      </c>
      <c r="B5" s="5" t="n">
        <v>9524</v>
      </c>
      <c r="C5" s="5" t="n">
        <v>915</v>
      </c>
      <c r="D5" s="5" t="n">
        <v>2</v>
      </c>
      <c r="E5" s="5" t="n">
        <v>25</v>
      </c>
      <c r="F5" s="5" t="n">
        <v>8582</v>
      </c>
    </row>
    <row r="6" spans="1:6">
      <c r="A6" s="4" t="s">
        <v>63</v>
      </c>
      <c r="B6" s="5" t="n">
        <v>3410</v>
      </c>
      <c r="C6" s="5" t="n">
        <v>0</v>
      </c>
      <c r="D6" s="5" t="n">
        <v>0</v>
      </c>
      <c r="E6" s="5" t="n">
        <v>0</v>
      </c>
      <c r="F6" s="5" t="n">
        <v>3410</v>
      </c>
    </row>
    <row r="7" spans="1:6">
      <c r="A7" s="4" t="s">
        <v>110</v>
      </c>
      <c r="B7" s="5" t="n">
        <v>-54</v>
      </c>
      <c r="C7" s="5" t="n">
        <v>0</v>
      </c>
      <c r="D7" s="5" t="n">
        <v>0</v>
      </c>
      <c r="E7" s="5" t="n">
        <v>-54</v>
      </c>
      <c r="F7" s="5" t="n">
        <v>0</v>
      </c>
    </row>
    <row r="8" spans="1:6">
      <c r="A8" s="4" t="s">
        <v>112</v>
      </c>
      <c r="B8" s="5" t="n">
        <v>12880</v>
      </c>
      <c r="C8" s="5" t="n">
        <v>915</v>
      </c>
      <c r="D8" s="5" t="n">
        <v>2</v>
      </c>
      <c r="E8" s="5" t="n">
        <v>-29</v>
      </c>
      <c r="F8" s="5" t="n">
        <v>11992</v>
      </c>
    </row>
    <row r="9" spans="1:6">
      <c r="A9" s="4" t="s">
        <v>113</v>
      </c>
      <c r="B9" s="5" t="n">
        <v>-110</v>
      </c>
      <c r="C9" s="5" t="n">
        <v>0</v>
      </c>
      <c r="D9" s="5" t="n">
        <v>0</v>
      </c>
      <c r="E9" s="5" t="n">
        <v>12</v>
      </c>
      <c r="F9" s="5" t="n">
        <v>-122</v>
      </c>
    </row>
    <row r="10" spans="1:6">
      <c r="A10" s="4" t="s">
        <v>63</v>
      </c>
      <c r="B10" s="5" t="n">
        <v>795</v>
      </c>
      <c r="C10" s="5" t="n">
        <v>0</v>
      </c>
      <c r="D10" s="5" t="n">
        <v>0</v>
      </c>
      <c r="E10" s="5" t="n">
        <v>0</v>
      </c>
      <c r="F10" s="5" t="n">
        <v>795</v>
      </c>
    </row>
    <row r="11" spans="1:6">
      <c r="A11" s="4" t="s">
        <v>110</v>
      </c>
      <c r="B11" s="5" t="n">
        <v>20</v>
      </c>
      <c r="C11" s="5" t="n">
        <v>0</v>
      </c>
      <c r="D11" s="5" t="n">
        <v>0</v>
      </c>
      <c r="E11" s="5" t="n">
        <v>20</v>
      </c>
      <c r="F11" s="5" t="n">
        <v>0</v>
      </c>
    </row>
    <row r="12" spans="1:6">
      <c r="A12" s="4" t="s">
        <v>114</v>
      </c>
      <c r="B12" s="5" t="n">
        <v>-7</v>
      </c>
      <c r="C12" s="5" t="n">
        <v>0</v>
      </c>
      <c r="D12" s="5" t="n">
        <v>0</v>
      </c>
      <c r="E12" s="5" t="n">
        <v>0</v>
      </c>
      <c r="F12" s="5" t="n">
        <v>-7</v>
      </c>
    </row>
    <row r="13" spans="1:6">
      <c r="A13" s="4" t="s">
        <v>115</v>
      </c>
      <c r="B13" s="6" t="n">
        <v>13578</v>
      </c>
      <c r="C13" s="6" t="n">
        <v>915</v>
      </c>
      <c r="D13" s="6" t="n">
        <v>2</v>
      </c>
      <c r="E13" s="6" t="n">
        <v>3</v>
      </c>
      <c r="F13" s="6" t="n">
        <v>1265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40</v>
      </c>
    </row>
    <row r="2" spans="1:3">
      <c r="A2" s="3" t="s">
        <v>748</v>
      </c>
    </row>
    <row r="3" spans="1:3">
      <c r="A3" s="4" t="s">
        <v>749</v>
      </c>
      <c r="B3" s="6" t="n">
        <v>633</v>
      </c>
    </row>
    <row r="4" spans="1:3">
      <c r="A4" s="4" t="s">
        <v>750</v>
      </c>
      <c r="B4" s="5" t="n">
        <v>2275</v>
      </c>
      <c r="C4" s="6" t="n">
        <v>2184</v>
      </c>
    </row>
    <row r="5" spans="1:3">
      <c r="A5" s="4" t="s">
        <v>751</v>
      </c>
      <c r="B5" s="5" t="n">
        <v>2908</v>
      </c>
      <c r="C5" s="5" t="n">
        <v>5829</v>
      </c>
    </row>
    <row r="6" spans="1:3">
      <c r="A6" s="4" t="s">
        <v>358</v>
      </c>
    </row>
    <row r="7" spans="1:3">
      <c r="A7" s="3" t="s">
        <v>748</v>
      </c>
    </row>
    <row r="8" spans="1:3">
      <c r="A8" s="4" t="s">
        <v>749</v>
      </c>
      <c r="B8" s="5" t="n">
        <v>212</v>
      </c>
      <c r="C8" s="5" t="n">
        <v>2798</v>
      </c>
    </row>
    <row r="9" spans="1:3">
      <c r="A9" s="4" t="s">
        <v>359</v>
      </c>
    </row>
    <row r="10" spans="1:3">
      <c r="A10" s="3" t="s">
        <v>748</v>
      </c>
    </row>
    <row r="11" spans="1:3">
      <c r="A11" s="4" t="s">
        <v>749</v>
      </c>
      <c r="B11" s="5" t="n">
        <v>11</v>
      </c>
      <c r="C11" s="5" t="n">
        <v>11</v>
      </c>
    </row>
    <row r="12" spans="1:3">
      <c r="A12" s="4" t="s">
        <v>362</v>
      </c>
    </row>
    <row r="13" spans="1:3">
      <c r="A13" s="3" t="s">
        <v>748</v>
      </c>
    </row>
    <row r="14" spans="1:3">
      <c r="A14" s="4" t="s">
        <v>749</v>
      </c>
      <c r="B14" s="5" t="n">
        <v>162</v>
      </c>
      <c r="C14" s="5" t="n">
        <v>201</v>
      </c>
    </row>
    <row r="15" spans="1:3">
      <c r="A15" s="4" t="s">
        <v>363</v>
      </c>
    </row>
    <row r="16" spans="1:3">
      <c r="A16" s="3" t="s">
        <v>748</v>
      </c>
    </row>
    <row r="17" spans="1:3">
      <c r="A17" s="4" t="s">
        <v>749</v>
      </c>
      <c r="B17" s="5" t="n">
        <v>35</v>
      </c>
      <c r="C17" s="5" t="n">
        <v>39</v>
      </c>
    </row>
    <row r="18" spans="1:3">
      <c r="A18" s="4" t="s">
        <v>364</v>
      </c>
    </row>
    <row r="19" spans="1:3">
      <c r="A19" s="3" t="s">
        <v>748</v>
      </c>
    </row>
    <row r="20" spans="1:3">
      <c r="A20" s="4" t="s">
        <v>749</v>
      </c>
      <c r="B20" s="5" t="n">
        <v>1</v>
      </c>
      <c r="C20" s="5" t="n">
        <v>2</v>
      </c>
    </row>
    <row r="21" spans="1:3">
      <c r="A21" s="4" t="s">
        <v>365</v>
      </c>
    </row>
    <row r="22" spans="1:3">
      <c r="A22" s="3" t="s">
        <v>748</v>
      </c>
    </row>
    <row r="23" spans="1:3">
      <c r="A23" s="4" t="s">
        <v>749</v>
      </c>
      <c r="B23" s="5" t="n">
        <v>39</v>
      </c>
      <c r="C23" s="5" t="n">
        <v>29</v>
      </c>
    </row>
    <row r="24" spans="1:3">
      <c r="A24" s="4" t="s">
        <v>366</v>
      </c>
    </row>
    <row r="25" spans="1:3">
      <c r="A25" s="3" t="s">
        <v>748</v>
      </c>
    </row>
    <row r="26" spans="1:3">
      <c r="A26" s="4" t="s">
        <v>749</v>
      </c>
      <c r="B26" s="5" t="n">
        <v>53</v>
      </c>
      <c r="C26" s="5" t="n">
        <v>39</v>
      </c>
    </row>
    <row r="27" spans="1:3">
      <c r="A27" s="4" t="s">
        <v>752</v>
      </c>
    </row>
    <row r="28" spans="1:3">
      <c r="A28" s="3" t="s">
        <v>748</v>
      </c>
    </row>
    <row r="29" spans="1:3">
      <c r="A29" s="4" t="s">
        <v>749</v>
      </c>
      <c r="B29" s="5" t="n">
        <v>633</v>
      </c>
    </row>
    <row r="30" spans="1:3">
      <c r="A30" s="4" t="s">
        <v>750</v>
      </c>
      <c r="B30" s="5" t="n">
        <v>2275</v>
      </c>
    </row>
    <row r="31" spans="1:3">
      <c r="A31" s="4" t="s">
        <v>751</v>
      </c>
      <c r="B31" s="5" t="n">
        <v>2908</v>
      </c>
    </row>
    <row r="32" spans="1:3">
      <c r="A32" s="4" t="s">
        <v>125</v>
      </c>
      <c r="B32" s="5" t="n">
        <v>61</v>
      </c>
      <c r="C32" s="5" t="n">
        <v>61</v>
      </c>
    </row>
    <row r="33" spans="1:3">
      <c r="A33" s="4" t="s">
        <v>753</v>
      </c>
      <c r="B33" s="5" t="n">
        <v>-483</v>
      </c>
      <c r="C33" s="5" t="n">
        <v>-1297</v>
      </c>
    </row>
    <row r="34" spans="1:3">
      <c r="A34" s="4" t="s">
        <v>754</v>
      </c>
      <c r="B34" s="5" t="n">
        <v>2969</v>
      </c>
      <c r="C34" s="5" t="n">
        <v>5890</v>
      </c>
    </row>
    <row r="35" spans="1:3">
      <c r="A35" s="4" t="s">
        <v>753</v>
      </c>
      <c r="B35" s="5" t="n">
        <v>1381</v>
      </c>
      <c r="C35" s="5" t="n">
        <v>822</v>
      </c>
    </row>
    <row r="36" spans="1:3">
      <c r="A36" s="4" t="s">
        <v>755</v>
      </c>
      <c r="B36" s="5" t="n">
        <v>-26</v>
      </c>
      <c r="C36" s="5" t="n">
        <v>-6</v>
      </c>
    </row>
    <row r="37" spans="1:3">
      <c r="A37" s="4" t="s">
        <v>756</v>
      </c>
      <c r="B37" s="5" t="n">
        <v>2943</v>
      </c>
      <c r="C37" s="5" t="n">
        <v>5884</v>
      </c>
    </row>
    <row r="38" spans="1:3">
      <c r="A38" s="4" t="s">
        <v>757</v>
      </c>
      <c r="B38" s="5" t="n">
        <v>898</v>
      </c>
      <c r="C38" s="5" t="n">
        <v>-475</v>
      </c>
    </row>
    <row r="39" spans="1:3">
      <c r="A39" s="4" t="s">
        <v>758</v>
      </c>
      <c r="C39" s="5" t="n">
        <v>5829</v>
      </c>
    </row>
    <row r="40" spans="1:3">
      <c r="A40" s="4" t="s">
        <v>759</v>
      </c>
    </row>
    <row r="41" spans="1:3">
      <c r="A41" s="3" t="s">
        <v>748</v>
      </c>
    </row>
    <row r="42" spans="1:3">
      <c r="A42" s="4" t="s">
        <v>749</v>
      </c>
      <c r="B42" s="5" t="n">
        <v>50</v>
      </c>
      <c r="C42" s="5" t="n">
        <v>474</v>
      </c>
    </row>
    <row r="43" spans="1:3">
      <c r="A43" s="4" t="s">
        <v>760</v>
      </c>
    </row>
    <row r="44" spans="1:3">
      <c r="A44" s="3" t="s">
        <v>748</v>
      </c>
    </row>
    <row r="45" spans="1:3">
      <c r="A45" s="4" t="s">
        <v>749</v>
      </c>
      <c r="B45" s="5" t="n">
        <v>70</v>
      </c>
      <c r="C45" s="5" t="n">
        <v>52</v>
      </c>
    </row>
    <row r="46" spans="1:3">
      <c r="A46" s="4" t="s">
        <v>761</v>
      </c>
    </row>
    <row r="47" spans="1:3">
      <c r="A47" s="3" t="s">
        <v>748</v>
      </c>
    </row>
    <row r="48" spans="1:3">
      <c r="A48" s="4" t="s">
        <v>749</v>
      </c>
      <c r="B48" s="5" t="n">
        <v>212</v>
      </c>
      <c r="C48" s="5" t="n">
        <v>2798</v>
      </c>
    </row>
    <row r="49" spans="1:3">
      <c r="A49" s="4" t="s">
        <v>762</v>
      </c>
    </row>
    <row r="50" spans="1:3">
      <c r="A50" s="3" t="s">
        <v>748</v>
      </c>
    </row>
    <row r="51" spans="1:3">
      <c r="A51" s="4" t="s">
        <v>749</v>
      </c>
      <c r="B51" s="5" t="n">
        <v>11</v>
      </c>
      <c r="C51" s="5" t="n">
        <v>11</v>
      </c>
    </row>
    <row r="52" spans="1:3">
      <c r="A52" s="4" t="s">
        <v>763</v>
      </c>
    </row>
    <row r="53" spans="1:3">
      <c r="A53" s="3" t="s">
        <v>748</v>
      </c>
    </row>
    <row r="54" spans="1:3">
      <c r="A54" s="4" t="s">
        <v>749</v>
      </c>
      <c r="B54" s="5" t="n">
        <v>162</v>
      </c>
      <c r="C54" s="5" t="n">
        <v>201</v>
      </c>
    </row>
    <row r="55" spans="1:3">
      <c r="A55" s="4" t="s">
        <v>764</v>
      </c>
    </row>
    <row r="56" spans="1:3">
      <c r="A56" s="3" t="s">
        <v>748</v>
      </c>
    </row>
    <row r="57" spans="1:3">
      <c r="A57" s="4" t="s">
        <v>749</v>
      </c>
      <c r="B57" s="5" t="n">
        <v>35</v>
      </c>
      <c r="C57" s="5" t="n">
        <v>39</v>
      </c>
    </row>
    <row r="58" spans="1:3">
      <c r="A58" s="4" t="s">
        <v>765</v>
      </c>
    </row>
    <row r="59" spans="1:3">
      <c r="A59" s="3" t="s">
        <v>748</v>
      </c>
    </row>
    <row r="60" spans="1:3">
      <c r="A60" s="4" t="s">
        <v>749</v>
      </c>
      <c r="B60" s="5" t="n">
        <v>1</v>
      </c>
      <c r="C60" s="5" t="n">
        <v>2</v>
      </c>
    </row>
    <row r="61" spans="1:3">
      <c r="A61" s="4" t="s">
        <v>766</v>
      </c>
    </row>
    <row r="62" spans="1:3">
      <c r="A62" s="3" t="s">
        <v>748</v>
      </c>
    </row>
    <row r="63" spans="1:3">
      <c r="A63" s="4" t="s">
        <v>749</v>
      </c>
      <c r="B63" s="5" t="n">
        <v>39</v>
      </c>
      <c r="C63" s="5" t="n">
        <v>29</v>
      </c>
    </row>
    <row r="64" spans="1:3">
      <c r="A64" s="4" t="s">
        <v>767</v>
      </c>
    </row>
    <row r="65" spans="1:3">
      <c r="A65" s="3" t="s">
        <v>748</v>
      </c>
    </row>
    <row r="66" spans="1:3">
      <c r="A66" s="4" t="s">
        <v>749</v>
      </c>
      <c r="B66" s="5" t="n">
        <v>53</v>
      </c>
      <c r="C66" s="5" t="n">
        <v>39</v>
      </c>
    </row>
    <row r="67" spans="1:3">
      <c r="A67" s="4" t="s">
        <v>768</v>
      </c>
    </row>
    <row r="68" spans="1:3">
      <c r="A68" s="3" t="s">
        <v>748</v>
      </c>
    </row>
    <row r="69" spans="1:3">
      <c r="A69" s="4" t="s">
        <v>750</v>
      </c>
      <c r="B69" s="5" t="n">
        <v>1586</v>
      </c>
    </row>
    <row r="70" spans="1:3">
      <c r="A70" s="4" t="s">
        <v>769</v>
      </c>
      <c r="C70" s="5" t="n">
        <v>1524</v>
      </c>
    </row>
    <row r="71" spans="1:3">
      <c r="A71" s="4" t="s">
        <v>770</v>
      </c>
    </row>
    <row r="72" spans="1:3">
      <c r="A72" s="3" t="s">
        <v>748</v>
      </c>
    </row>
    <row r="73" spans="1:3">
      <c r="A73" s="4" t="s">
        <v>125</v>
      </c>
      <c r="B73" s="5" t="n">
        <v>72</v>
      </c>
      <c r="C73" s="5" t="n">
        <v>485</v>
      </c>
    </row>
    <row r="74" spans="1:3">
      <c r="A74" s="4" t="s">
        <v>127</v>
      </c>
      <c r="B74" s="5" t="n">
        <v>-785</v>
      </c>
      <c r="C74" s="5" t="n">
        <v>-200</v>
      </c>
    </row>
    <row r="75" spans="1:3">
      <c r="A75" s="4" t="s">
        <v>771</v>
      </c>
    </row>
    <row r="76" spans="1:3">
      <c r="A76" s="3" t="s">
        <v>748</v>
      </c>
    </row>
    <row r="77" spans="1:3">
      <c r="A77" s="4" t="s">
        <v>125</v>
      </c>
      <c r="B77" s="5" t="n">
        <v>472</v>
      </c>
      <c r="C77" s="5" t="n">
        <v>872</v>
      </c>
    </row>
    <row r="78" spans="1:3">
      <c r="A78" s="4" t="s">
        <v>127</v>
      </c>
      <c r="B78" s="5" t="n">
        <v>-622</v>
      </c>
      <c r="C78" s="5" t="n">
        <v>-628</v>
      </c>
    </row>
    <row r="79" spans="1:3">
      <c r="A79" s="4" t="s">
        <v>772</v>
      </c>
    </row>
    <row r="80" spans="1:3">
      <c r="A80" s="3" t="s">
        <v>748</v>
      </c>
    </row>
    <row r="81" spans="1:3">
      <c r="A81" s="4" t="s">
        <v>125</v>
      </c>
      <c r="C81" s="5" t="n">
        <v>1</v>
      </c>
    </row>
    <row r="82" spans="1:3">
      <c r="A82" s="4" t="s">
        <v>773</v>
      </c>
    </row>
    <row r="83" spans="1:3">
      <c r="A83" s="3" t="s">
        <v>748</v>
      </c>
    </row>
    <row r="84" spans="1:3">
      <c r="A84" s="4" t="s">
        <v>749</v>
      </c>
      <c r="B84" s="5" t="n">
        <v>194</v>
      </c>
    </row>
    <row r="85" spans="1:3">
      <c r="A85" s="4" t="s">
        <v>750</v>
      </c>
      <c r="B85" s="5" t="n">
        <v>1586</v>
      </c>
    </row>
    <row r="86" spans="1:3">
      <c r="A86" s="4" t="s">
        <v>751</v>
      </c>
      <c r="B86" s="5" t="n">
        <v>1780</v>
      </c>
    </row>
    <row r="87" spans="1:3">
      <c r="A87" s="4" t="s">
        <v>125</v>
      </c>
      <c r="B87" s="5" t="n">
        <v>0</v>
      </c>
      <c r="C87" s="5" t="n">
        <v>0</v>
      </c>
    </row>
    <row r="88" spans="1:3">
      <c r="A88" s="4" t="s">
        <v>753</v>
      </c>
      <c r="B88" s="5" t="n">
        <v>0</v>
      </c>
      <c r="C88" s="5" t="n">
        <v>0</v>
      </c>
    </row>
    <row r="89" spans="1:3">
      <c r="A89" s="4" t="s">
        <v>754</v>
      </c>
      <c r="B89" s="5" t="n">
        <v>1780</v>
      </c>
      <c r="C89" s="5" t="n">
        <v>4313</v>
      </c>
    </row>
    <row r="90" spans="1:3">
      <c r="A90" s="4" t="s">
        <v>753</v>
      </c>
      <c r="B90" s="5" t="n">
        <v>0</v>
      </c>
      <c r="C90" s="5" t="n">
        <v>0</v>
      </c>
    </row>
    <row r="91" spans="1:3">
      <c r="A91" s="4" t="s">
        <v>755</v>
      </c>
      <c r="B91" s="5" t="n">
        <v>0</v>
      </c>
      <c r="C91" s="5" t="n">
        <v>0</v>
      </c>
    </row>
    <row r="92" spans="1:3">
      <c r="A92" s="4" t="s">
        <v>756</v>
      </c>
      <c r="B92" s="5" t="n">
        <v>1780</v>
      </c>
      <c r="C92" s="5" t="n">
        <v>4313</v>
      </c>
    </row>
    <row r="93" spans="1:3">
      <c r="A93" s="4" t="s">
        <v>758</v>
      </c>
      <c r="C93" s="5" t="n">
        <v>4313</v>
      </c>
    </row>
    <row r="94" spans="1:3">
      <c r="A94" s="4" t="s">
        <v>774</v>
      </c>
    </row>
    <row r="95" spans="1:3">
      <c r="A95" s="3" t="s">
        <v>748</v>
      </c>
    </row>
    <row r="96" spans="1:3">
      <c r="A96" s="4" t="s">
        <v>749</v>
      </c>
      <c r="B96" s="5" t="n">
        <v>0</v>
      </c>
      <c r="C96" s="5" t="n">
        <v>0</v>
      </c>
    </row>
    <row r="97" spans="1:3">
      <c r="A97" s="4" t="s">
        <v>775</v>
      </c>
    </row>
    <row r="98" spans="1:3">
      <c r="A98" s="3" t="s">
        <v>748</v>
      </c>
    </row>
    <row r="99" spans="1:3">
      <c r="A99" s="4" t="s">
        <v>749</v>
      </c>
      <c r="B99" s="5" t="n">
        <v>0</v>
      </c>
      <c r="C99" s="5" t="n">
        <v>0</v>
      </c>
    </row>
    <row r="100" spans="1:3">
      <c r="A100" s="4" t="s">
        <v>776</v>
      </c>
    </row>
    <row r="101" spans="1:3">
      <c r="A101" s="3" t="s">
        <v>748</v>
      </c>
    </row>
    <row r="102" spans="1:3">
      <c r="A102" s="4" t="s">
        <v>749</v>
      </c>
      <c r="B102" s="5" t="n">
        <v>194</v>
      </c>
      <c r="C102" s="5" t="n">
        <v>2774</v>
      </c>
    </row>
    <row r="103" spans="1:3">
      <c r="A103" s="4" t="s">
        <v>777</v>
      </c>
    </row>
    <row r="104" spans="1:3">
      <c r="A104" s="3" t="s">
        <v>748</v>
      </c>
    </row>
    <row r="105" spans="1:3">
      <c r="A105" s="4" t="s">
        <v>749</v>
      </c>
      <c r="B105" s="5" t="n">
        <v>0</v>
      </c>
      <c r="C105" s="5" t="n">
        <v>0</v>
      </c>
    </row>
    <row r="106" spans="1:3">
      <c r="A106" s="4" t="s">
        <v>778</v>
      </c>
    </row>
    <row r="107" spans="1:3">
      <c r="A107" s="3" t="s">
        <v>748</v>
      </c>
    </row>
    <row r="108" spans="1:3">
      <c r="A108" s="4" t="s">
        <v>749</v>
      </c>
      <c r="B108" s="5" t="n">
        <v>0</v>
      </c>
      <c r="C108" s="5" t="n">
        <v>15</v>
      </c>
    </row>
    <row r="109" spans="1:3">
      <c r="A109" s="4" t="s">
        <v>779</v>
      </c>
    </row>
    <row r="110" spans="1:3">
      <c r="A110" s="3" t="s">
        <v>748</v>
      </c>
    </row>
    <row r="111" spans="1:3">
      <c r="A111" s="4" t="s">
        <v>749</v>
      </c>
      <c r="B111" s="5" t="n">
        <v>0</v>
      </c>
      <c r="C111" s="5" t="n">
        <v>0</v>
      </c>
    </row>
    <row r="112" spans="1:3">
      <c r="A112" s="4" t="s">
        <v>780</v>
      </c>
    </row>
    <row r="113" spans="1:3">
      <c r="A113" s="3" t="s">
        <v>748</v>
      </c>
    </row>
    <row r="114" spans="1:3">
      <c r="A114" s="4" t="s">
        <v>749</v>
      </c>
      <c r="B114" s="5" t="n">
        <v>0</v>
      </c>
      <c r="C114" s="5" t="n">
        <v>0</v>
      </c>
    </row>
    <row r="115" spans="1:3">
      <c r="A115" s="4" t="s">
        <v>781</v>
      </c>
    </row>
    <row r="116" spans="1:3">
      <c r="A116" s="3" t="s">
        <v>748</v>
      </c>
    </row>
    <row r="117" spans="1:3">
      <c r="A117" s="4" t="s">
        <v>749</v>
      </c>
      <c r="B117" s="5" t="n">
        <v>0</v>
      </c>
      <c r="C117" s="5" t="n">
        <v>0</v>
      </c>
    </row>
    <row r="118" spans="1:3">
      <c r="A118" s="4" t="s">
        <v>782</v>
      </c>
    </row>
    <row r="119" spans="1:3">
      <c r="A119" s="3" t="s">
        <v>748</v>
      </c>
    </row>
    <row r="120" spans="1:3">
      <c r="A120" s="4" t="s">
        <v>749</v>
      </c>
      <c r="B120" s="5" t="n">
        <v>0</v>
      </c>
      <c r="C120" s="5" t="n">
        <v>0</v>
      </c>
    </row>
    <row r="121" spans="1:3">
      <c r="A121" s="4" t="s">
        <v>783</v>
      </c>
    </row>
    <row r="122" spans="1:3">
      <c r="A122" s="3" t="s">
        <v>748</v>
      </c>
    </row>
    <row r="123" spans="1:3">
      <c r="A123" s="4" t="s">
        <v>750</v>
      </c>
      <c r="B123" s="5" t="n">
        <v>1586</v>
      </c>
    </row>
    <row r="124" spans="1:3">
      <c r="A124" s="4" t="s">
        <v>769</v>
      </c>
      <c r="C124" s="5" t="n">
        <v>1524</v>
      </c>
    </row>
    <row r="125" spans="1:3">
      <c r="A125" s="4" t="s">
        <v>784</v>
      </c>
    </row>
    <row r="126" spans="1:3">
      <c r="A126" s="3" t="s">
        <v>748</v>
      </c>
    </row>
    <row r="127" spans="1:3">
      <c r="A127" s="4" t="s">
        <v>125</v>
      </c>
      <c r="B127" s="5" t="n">
        <v>0</v>
      </c>
      <c r="C127" s="5" t="n">
        <v>0</v>
      </c>
    </row>
    <row r="128" spans="1:3">
      <c r="A128" s="4" t="s">
        <v>127</v>
      </c>
      <c r="B128" s="5" t="n">
        <v>0</v>
      </c>
      <c r="C128" s="5" t="n">
        <v>0</v>
      </c>
    </row>
    <row r="129" spans="1:3">
      <c r="A129" s="4" t="s">
        <v>785</v>
      </c>
    </row>
    <row r="130" spans="1:3">
      <c r="A130" s="3" t="s">
        <v>748</v>
      </c>
    </row>
    <row r="131" spans="1:3">
      <c r="A131" s="4" t="s">
        <v>125</v>
      </c>
      <c r="B131" s="5" t="n">
        <v>0</v>
      </c>
      <c r="C131" s="5" t="n">
        <v>0</v>
      </c>
    </row>
    <row r="132" spans="1:3">
      <c r="A132" s="4" t="s">
        <v>127</v>
      </c>
      <c r="B132" s="5" t="n">
        <v>0</v>
      </c>
      <c r="C132" s="5" t="n">
        <v>0</v>
      </c>
    </row>
    <row r="133" spans="1:3">
      <c r="A133" s="4" t="s">
        <v>786</v>
      </c>
    </row>
    <row r="134" spans="1:3">
      <c r="A134" s="3" t="s">
        <v>748</v>
      </c>
    </row>
    <row r="135" spans="1:3">
      <c r="A135" s="4" t="s">
        <v>125</v>
      </c>
      <c r="C135" s="5" t="n">
        <v>0</v>
      </c>
    </row>
    <row r="136" spans="1:3">
      <c r="A136" s="4" t="s">
        <v>787</v>
      </c>
    </row>
    <row r="137" spans="1:3">
      <c r="A137" s="3" t="s">
        <v>748</v>
      </c>
    </row>
    <row r="138" spans="1:3">
      <c r="A138" s="4" t="s">
        <v>749</v>
      </c>
      <c r="B138" s="5" t="n">
        <v>346</v>
      </c>
    </row>
    <row r="139" spans="1:3">
      <c r="A139" s="4" t="s">
        <v>750</v>
      </c>
      <c r="B139" s="5" t="n">
        <v>0</v>
      </c>
    </row>
    <row r="140" spans="1:3">
      <c r="A140" s="4" t="s">
        <v>751</v>
      </c>
      <c r="B140" s="5" t="n">
        <v>346</v>
      </c>
    </row>
    <row r="141" spans="1:3">
      <c r="A141" s="4" t="s">
        <v>125</v>
      </c>
      <c r="B141" s="5" t="n">
        <v>543</v>
      </c>
      <c r="C141" s="5" t="n">
        <v>1358</v>
      </c>
    </row>
    <row r="142" spans="1:3">
      <c r="A142" s="4" t="s">
        <v>753</v>
      </c>
      <c r="B142" s="5" t="n">
        <v>0</v>
      </c>
      <c r="C142" s="5" t="n">
        <v>0</v>
      </c>
    </row>
    <row r="143" spans="1:3">
      <c r="A143" s="4" t="s">
        <v>754</v>
      </c>
      <c r="B143" s="5" t="n">
        <v>889</v>
      </c>
      <c r="C143" s="5" t="n">
        <v>2144</v>
      </c>
    </row>
    <row r="144" spans="1:3">
      <c r="A144" s="4" t="s">
        <v>753</v>
      </c>
      <c r="B144" s="5" t="n">
        <v>0</v>
      </c>
      <c r="C144" s="5" t="n">
        <v>0</v>
      </c>
    </row>
    <row r="145" spans="1:3">
      <c r="A145" s="4" t="s">
        <v>755</v>
      </c>
      <c r="B145" s="5" t="n">
        <v>-1407</v>
      </c>
      <c r="C145" s="5" t="n">
        <v>-807</v>
      </c>
    </row>
    <row r="146" spans="1:3">
      <c r="A146" s="4" t="s">
        <v>756</v>
      </c>
      <c r="B146" s="5" t="n">
        <v>-518</v>
      </c>
      <c r="C146" s="5" t="n">
        <v>1337</v>
      </c>
    </row>
    <row r="147" spans="1:3">
      <c r="A147" s="4" t="s">
        <v>758</v>
      </c>
      <c r="C147" s="5" t="n">
        <v>786</v>
      </c>
    </row>
    <row r="148" spans="1:3">
      <c r="A148" s="4" t="s">
        <v>788</v>
      </c>
    </row>
    <row r="149" spans="1:3">
      <c r="A149" s="3" t="s">
        <v>748</v>
      </c>
    </row>
    <row r="150" spans="1:3">
      <c r="A150" s="4" t="s">
        <v>749</v>
      </c>
      <c r="B150" s="5" t="n">
        <v>50</v>
      </c>
      <c r="C150" s="5" t="n">
        <v>474</v>
      </c>
    </row>
    <row r="151" spans="1:3">
      <c r="A151" s="4" t="s">
        <v>789</v>
      </c>
    </row>
    <row r="152" spans="1:3">
      <c r="A152" s="3" t="s">
        <v>748</v>
      </c>
    </row>
    <row r="153" spans="1:3">
      <c r="A153" s="4" t="s">
        <v>749</v>
      </c>
      <c r="B153" s="5" t="n">
        <v>70</v>
      </c>
      <c r="C153" s="5" t="n">
        <v>52</v>
      </c>
    </row>
    <row r="154" spans="1:3">
      <c r="A154" s="4" t="s">
        <v>790</v>
      </c>
    </row>
    <row r="155" spans="1:3">
      <c r="A155" s="3" t="s">
        <v>748</v>
      </c>
    </row>
    <row r="156" spans="1:3">
      <c r="A156" s="4" t="s">
        <v>749</v>
      </c>
      <c r="B156" s="5" t="n">
        <v>18</v>
      </c>
      <c r="C156" s="5" t="n">
        <v>24</v>
      </c>
    </row>
    <row r="157" spans="1:3">
      <c r="A157" s="4" t="s">
        <v>791</v>
      </c>
    </row>
    <row r="158" spans="1:3">
      <c r="A158" s="3" t="s">
        <v>748</v>
      </c>
    </row>
    <row r="159" spans="1:3">
      <c r="A159" s="4" t="s">
        <v>749</v>
      </c>
      <c r="B159" s="5" t="n">
        <v>11</v>
      </c>
      <c r="C159" s="5" t="n">
        <v>11</v>
      </c>
    </row>
    <row r="160" spans="1:3">
      <c r="A160" s="4" t="s">
        <v>792</v>
      </c>
    </row>
    <row r="161" spans="1:3">
      <c r="A161" s="3" t="s">
        <v>748</v>
      </c>
    </row>
    <row r="162" spans="1:3">
      <c r="A162" s="4" t="s">
        <v>749</v>
      </c>
      <c r="B162" s="5" t="n">
        <v>162</v>
      </c>
      <c r="C162" s="5" t="n">
        <v>186</v>
      </c>
    </row>
    <row r="163" spans="1:3">
      <c r="A163" s="4" t="s">
        <v>793</v>
      </c>
    </row>
    <row r="164" spans="1:3">
      <c r="A164" s="3" t="s">
        <v>748</v>
      </c>
    </row>
    <row r="165" spans="1:3">
      <c r="A165" s="4" t="s">
        <v>749</v>
      </c>
      <c r="B165" s="5" t="n">
        <v>35</v>
      </c>
      <c r="C165" s="5" t="n">
        <v>39</v>
      </c>
    </row>
    <row r="166" spans="1:3">
      <c r="A166" s="4" t="s">
        <v>794</v>
      </c>
    </row>
    <row r="167" spans="1:3">
      <c r="A167" s="3" t="s">
        <v>748</v>
      </c>
    </row>
    <row r="168" spans="1:3">
      <c r="A168" s="4" t="s">
        <v>749</v>
      </c>
      <c r="B168" s="5" t="n">
        <v>0</v>
      </c>
      <c r="C168" s="5" t="n">
        <v>0</v>
      </c>
    </row>
    <row r="169" spans="1:3">
      <c r="A169" s="4" t="s">
        <v>795</v>
      </c>
    </row>
    <row r="170" spans="1:3">
      <c r="A170" s="3" t="s">
        <v>748</v>
      </c>
    </row>
    <row r="171" spans="1:3">
      <c r="A171" s="4" t="s">
        <v>749</v>
      </c>
      <c r="B171" s="5" t="n">
        <v>0</v>
      </c>
      <c r="C171" s="5" t="n">
        <v>0</v>
      </c>
    </row>
    <row r="172" spans="1:3">
      <c r="A172" s="4" t="s">
        <v>796</v>
      </c>
    </row>
    <row r="173" spans="1:3">
      <c r="A173" s="3" t="s">
        <v>748</v>
      </c>
    </row>
    <row r="174" spans="1:3">
      <c r="A174" s="4" t="s">
        <v>749</v>
      </c>
      <c r="B174" s="5" t="n">
        <v>0</v>
      </c>
      <c r="C174" s="5" t="n">
        <v>0</v>
      </c>
    </row>
    <row r="175" spans="1:3">
      <c r="A175" s="4" t="s">
        <v>797</v>
      </c>
    </row>
    <row r="176" spans="1:3">
      <c r="A176" s="3" t="s">
        <v>748</v>
      </c>
    </row>
    <row r="177" spans="1:3">
      <c r="A177" s="4" t="s">
        <v>750</v>
      </c>
      <c r="B177" s="5" t="n">
        <v>0</v>
      </c>
    </row>
    <row r="178" spans="1:3">
      <c r="A178" s="4" t="s">
        <v>769</v>
      </c>
      <c r="C178" s="5" t="n">
        <v>0</v>
      </c>
    </row>
    <row r="179" spans="1:3">
      <c r="A179" s="4" t="s">
        <v>798</v>
      </c>
    </row>
    <row r="180" spans="1:3">
      <c r="A180" s="3" t="s">
        <v>748</v>
      </c>
    </row>
    <row r="181" spans="1:3">
      <c r="A181" s="4" t="s">
        <v>125</v>
      </c>
      <c r="B181" s="5" t="n">
        <v>72</v>
      </c>
      <c r="C181" s="5" t="n">
        <v>485</v>
      </c>
    </row>
    <row r="182" spans="1:3">
      <c r="A182" s="4" t="s">
        <v>127</v>
      </c>
      <c r="B182" s="5" t="n">
        <v>-785</v>
      </c>
      <c r="C182" s="5" t="n">
        <v>-200</v>
      </c>
    </row>
    <row r="183" spans="1:3">
      <c r="A183" s="4" t="s">
        <v>799</v>
      </c>
    </row>
    <row r="184" spans="1:3">
      <c r="A184" s="3" t="s">
        <v>748</v>
      </c>
    </row>
    <row r="185" spans="1:3">
      <c r="A185" s="4" t="s">
        <v>125</v>
      </c>
      <c r="B185" s="5" t="n">
        <v>471</v>
      </c>
      <c r="C185" s="5" t="n">
        <v>872</v>
      </c>
    </row>
    <row r="186" spans="1:3">
      <c r="A186" s="4" t="s">
        <v>127</v>
      </c>
      <c r="B186" s="5" t="n">
        <v>-622</v>
      </c>
      <c r="C186" s="5" t="n">
        <v>-607</v>
      </c>
    </row>
    <row r="187" spans="1:3">
      <c r="A187" s="4" t="s">
        <v>800</v>
      </c>
    </row>
    <row r="188" spans="1:3">
      <c r="A188" s="3" t="s">
        <v>748</v>
      </c>
    </row>
    <row r="189" spans="1:3">
      <c r="A189" s="4" t="s">
        <v>125</v>
      </c>
      <c r="C189" s="5" t="n">
        <v>1</v>
      </c>
    </row>
    <row r="190" spans="1:3">
      <c r="A190" s="4" t="s">
        <v>801</v>
      </c>
    </row>
    <row r="191" spans="1:3">
      <c r="A191" s="3" t="s">
        <v>748</v>
      </c>
    </row>
    <row r="192" spans="1:3">
      <c r="A192" s="4" t="s">
        <v>749</v>
      </c>
      <c r="B192" s="5" t="n">
        <v>93</v>
      </c>
    </row>
    <row r="193" spans="1:3">
      <c r="A193" s="4" t="s">
        <v>750</v>
      </c>
      <c r="B193" s="5" t="n">
        <v>0</v>
      </c>
    </row>
    <row r="194" spans="1:3">
      <c r="A194" s="4" t="s">
        <v>751</v>
      </c>
      <c r="B194" s="5" t="n">
        <v>93</v>
      </c>
    </row>
    <row r="195" spans="1:3">
      <c r="A195" s="4" t="s">
        <v>125</v>
      </c>
      <c r="B195" s="5" t="n">
        <v>1</v>
      </c>
      <c r="C195" s="5" t="n">
        <v>0</v>
      </c>
    </row>
    <row r="196" spans="1:3">
      <c r="A196" s="4" t="s">
        <v>753</v>
      </c>
      <c r="B196" s="5" t="n">
        <v>0</v>
      </c>
      <c r="C196" s="5" t="n">
        <v>0</v>
      </c>
    </row>
    <row r="197" spans="1:3">
      <c r="A197" s="4" t="s">
        <v>754</v>
      </c>
      <c r="B197" s="5" t="n">
        <v>94</v>
      </c>
      <c r="C197" s="5" t="n">
        <v>70</v>
      </c>
    </row>
    <row r="198" spans="1:3">
      <c r="A198" s="4" t="s">
        <v>753</v>
      </c>
      <c r="B198" s="5" t="n">
        <v>0</v>
      </c>
      <c r="C198" s="5" t="n">
        <v>0</v>
      </c>
    </row>
    <row r="199" spans="1:3">
      <c r="A199" s="4" t="s">
        <v>755</v>
      </c>
      <c r="B199" s="5" t="n">
        <v>0</v>
      </c>
      <c r="C199" s="5" t="n">
        <v>-21</v>
      </c>
    </row>
    <row r="200" spans="1:3">
      <c r="A200" s="4" t="s">
        <v>756</v>
      </c>
      <c r="B200" s="5" t="n">
        <v>94</v>
      </c>
      <c r="C200" s="5" t="n">
        <v>49</v>
      </c>
    </row>
    <row r="201" spans="1:3">
      <c r="A201" s="4" t="s">
        <v>758</v>
      </c>
      <c r="C201" s="5" t="n">
        <v>70</v>
      </c>
    </row>
    <row r="202" spans="1:3">
      <c r="A202" s="4" t="s">
        <v>802</v>
      </c>
    </row>
    <row r="203" spans="1:3">
      <c r="A203" s="3" t="s">
        <v>748</v>
      </c>
    </row>
    <row r="204" spans="1:3">
      <c r="A204" s="4" t="s">
        <v>749</v>
      </c>
      <c r="B204" s="5" t="n">
        <v>0</v>
      </c>
      <c r="C204" s="5" t="n">
        <v>0</v>
      </c>
    </row>
    <row r="205" spans="1:3">
      <c r="A205" s="4" t="s">
        <v>803</v>
      </c>
    </row>
    <row r="206" spans="1:3">
      <c r="A206" s="3" t="s">
        <v>748</v>
      </c>
    </row>
    <row r="207" spans="1:3">
      <c r="A207" s="4" t="s">
        <v>749</v>
      </c>
      <c r="B207" s="5" t="n">
        <v>0</v>
      </c>
      <c r="C207" s="5" t="n">
        <v>0</v>
      </c>
    </row>
    <row r="208" spans="1:3">
      <c r="A208" s="4" t="s">
        <v>804</v>
      </c>
    </row>
    <row r="209" spans="1:3">
      <c r="A209" s="3" t="s">
        <v>748</v>
      </c>
    </row>
    <row r="210" spans="1:3">
      <c r="A210" s="4" t="s">
        <v>749</v>
      </c>
      <c r="B210" s="5" t="n">
        <v>0</v>
      </c>
      <c r="C210" s="5" t="n">
        <v>0</v>
      </c>
    </row>
    <row r="211" spans="1:3">
      <c r="A211" s="4" t="s">
        <v>805</v>
      </c>
    </row>
    <row r="212" spans="1:3">
      <c r="A212" s="3" t="s">
        <v>748</v>
      </c>
    </row>
    <row r="213" spans="1:3">
      <c r="A213" s="4" t="s">
        <v>749</v>
      </c>
      <c r="B213" s="5" t="n">
        <v>0</v>
      </c>
      <c r="C213" s="5" t="n">
        <v>0</v>
      </c>
    </row>
    <row r="214" spans="1:3">
      <c r="A214" s="4" t="s">
        <v>806</v>
      </c>
    </row>
    <row r="215" spans="1:3">
      <c r="A215" s="3" t="s">
        <v>748</v>
      </c>
    </row>
    <row r="216" spans="1:3">
      <c r="A216" s="4" t="s">
        <v>749</v>
      </c>
      <c r="B216" s="5" t="n">
        <v>0</v>
      </c>
      <c r="C216" s="5" t="n">
        <v>0</v>
      </c>
    </row>
    <row r="217" spans="1:3">
      <c r="A217" s="4" t="s">
        <v>807</v>
      </c>
    </row>
    <row r="218" spans="1:3">
      <c r="A218" s="3" t="s">
        <v>748</v>
      </c>
    </row>
    <row r="219" spans="1:3">
      <c r="A219" s="4" t="s">
        <v>749</v>
      </c>
      <c r="B219" s="5" t="n">
        <v>0</v>
      </c>
      <c r="C219" s="5" t="n">
        <v>0</v>
      </c>
    </row>
    <row r="220" spans="1:3">
      <c r="A220" s="4" t="s">
        <v>808</v>
      </c>
    </row>
    <row r="221" spans="1:3">
      <c r="A221" s="3" t="s">
        <v>748</v>
      </c>
    </row>
    <row r="222" spans="1:3">
      <c r="A222" s="4" t="s">
        <v>749</v>
      </c>
      <c r="B222" s="5" t="n">
        <v>1</v>
      </c>
      <c r="C222" s="5" t="n">
        <v>2</v>
      </c>
    </row>
    <row r="223" spans="1:3">
      <c r="A223" s="4" t="s">
        <v>809</v>
      </c>
    </row>
    <row r="224" spans="1:3">
      <c r="A224" s="3" t="s">
        <v>748</v>
      </c>
    </row>
    <row r="225" spans="1:3">
      <c r="A225" s="4" t="s">
        <v>749</v>
      </c>
      <c r="B225" s="5" t="n">
        <v>39</v>
      </c>
      <c r="C225" s="5" t="n">
        <v>29</v>
      </c>
    </row>
    <row r="226" spans="1:3">
      <c r="A226" s="4" t="s">
        <v>810</v>
      </c>
    </row>
    <row r="227" spans="1:3">
      <c r="A227" s="3" t="s">
        <v>748</v>
      </c>
    </row>
    <row r="228" spans="1:3">
      <c r="A228" s="4" t="s">
        <v>749</v>
      </c>
      <c r="B228" s="5" t="n">
        <v>53</v>
      </c>
      <c r="C228" s="5" t="n">
        <v>39</v>
      </c>
    </row>
    <row r="229" spans="1:3">
      <c r="A229" s="4" t="s">
        <v>811</v>
      </c>
    </row>
    <row r="230" spans="1:3">
      <c r="A230" s="3" t="s">
        <v>748</v>
      </c>
    </row>
    <row r="231" spans="1:3">
      <c r="A231" s="4" t="s">
        <v>750</v>
      </c>
      <c r="B231" s="5" t="n">
        <v>0</v>
      </c>
    </row>
    <row r="232" spans="1:3">
      <c r="A232" s="4" t="s">
        <v>769</v>
      </c>
      <c r="C232" s="5" t="n">
        <v>0</v>
      </c>
    </row>
    <row r="233" spans="1:3">
      <c r="A233" s="4" t="s">
        <v>812</v>
      </c>
    </row>
    <row r="234" spans="1:3">
      <c r="A234" s="3" t="s">
        <v>748</v>
      </c>
    </row>
    <row r="235" spans="1:3">
      <c r="A235" s="4" t="s">
        <v>125</v>
      </c>
      <c r="B235" s="5" t="n">
        <v>0</v>
      </c>
      <c r="C235" s="5" t="n">
        <v>0</v>
      </c>
    </row>
    <row r="236" spans="1:3">
      <c r="A236" s="4" t="s">
        <v>127</v>
      </c>
      <c r="B236" s="5" t="n">
        <v>0</v>
      </c>
      <c r="C236" s="5" t="n">
        <v>0</v>
      </c>
    </row>
    <row r="237" spans="1:3">
      <c r="A237" s="4" t="s">
        <v>813</v>
      </c>
    </row>
    <row r="238" spans="1:3">
      <c r="A238" s="3" t="s">
        <v>748</v>
      </c>
    </row>
    <row r="239" spans="1:3">
      <c r="A239" s="4" t="s">
        <v>125</v>
      </c>
      <c r="B239" s="5" t="n">
        <v>1</v>
      </c>
      <c r="C239" s="5" t="n">
        <v>0</v>
      </c>
    </row>
    <row r="240" spans="1:3">
      <c r="A240" s="4" t="s">
        <v>127</v>
      </c>
      <c r="B240" s="5" t="n">
        <v>0</v>
      </c>
      <c r="C240" s="5" t="n">
        <v>-21</v>
      </c>
    </row>
    <row r="241" spans="1:3">
      <c r="A241" s="4" t="s">
        <v>814</v>
      </c>
    </row>
    <row r="242" spans="1:3">
      <c r="A242" s="3" t="s">
        <v>748</v>
      </c>
    </row>
    <row r="243" spans="1:3">
      <c r="A243" s="4" t="s">
        <v>125</v>
      </c>
      <c r="C243" s="5" t="n">
        <v>0</v>
      </c>
    </row>
    <row r="244" spans="1:3">
      <c r="A244" s="4" t="s">
        <v>815</v>
      </c>
    </row>
    <row r="245" spans="1:3">
      <c r="A245" s="3" t="s">
        <v>748</v>
      </c>
    </row>
    <row r="246" spans="1:3">
      <c r="A246" s="4" t="s">
        <v>750</v>
      </c>
      <c r="B246" s="6" t="n">
        <v>689</v>
      </c>
    </row>
    <row r="247" spans="1:3">
      <c r="A247" s="4" t="s">
        <v>769</v>
      </c>
      <c r="C247" s="6" t="n">
        <v>6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40</v>
      </c>
    </row>
    <row r="3" spans="1:3">
      <c r="A3" s="3" t="s">
        <v>817</v>
      </c>
    </row>
    <row r="4" spans="1:3">
      <c r="A4" s="4" t="s">
        <v>499</v>
      </c>
      <c r="B4" s="6" t="n">
        <v>49</v>
      </c>
      <c r="C4" s="6" t="n">
        <v>13</v>
      </c>
    </row>
    <row r="5" spans="1:3">
      <c r="A5" s="4" t="s">
        <v>818</v>
      </c>
      <c r="B5" s="5" t="n">
        <v>29</v>
      </c>
      <c r="C5" s="5" t="n">
        <v>7</v>
      </c>
    </row>
    <row r="6" spans="1:3">
      <c r="A6" s="4" t="s">
        <v>819</v>
      </c>
      <c r="B6" s="5" t="n">
        <v>1</v>
      </c>
      <c r="C6" s="5" t="n">
        <v>0</v>
      </c>
    </row>
    <row r="7" spans="1:3">
      <c r="A7" s="4" t="s">
        <v>820</v>
      </c>
      <c r="B7" s="5" t="n">
        <v>48</v>
      </c>
      <c r="C7" s="5" t="n">
        <v>35</v>
      </c>
    </row>
    <row r="8" spans="1:3">
      <c r="A8" s="4" t="s">
        <v>821</v>
      </c>
      <c r="B8" s="5" t="n">
        <v>0</v>
      </c>
      <c r="C8" s="5" t="n">
        <v>0</v>
      </c>
    </row>
    <row r="9" spans="1:3">
      <c r="A9" s="4" t="s">
        <v>822</v>
      </c>
      <c r="B9" s="5" t="n">
        <v>-4</v>
      </c>
      <c r="C9" s="5" t="n">
        <v>0</v>
      </c>
    </row>
    <row r="10" spans="1:3">
      <c r="A10" s="4" t="s">
        <v>823</v>
      </c>
      <c r="B10" s="5" t="n">
        <v>-29</v>
      </c>
      <c r="C10" s="5" t="n">
        <v>-5</v>
      </c>
    </row>
    <row r="11" spans="1:3">
      <c r="A11" s="4" t="s">
        <v>824</v>
      </c>
      <c r="B11" s="5" t="n">
        <v>0</v>
      </c>
      <c r="C11" s="5" t="n">
        <v>1</v>
      </c>
    </row>
    <row r="12" spans="1:3">
      <c r="A12" s="4" t="s">
        <v>825</v>
      </c>
      <c r="B12" s="5" t="n">
        <v>0</v>
      </c>
      <c r="C12" s="5" t="n">
        <v>-2</v>
      </c>
    </row>
    <row r="13" spans="1:3">
      <c r="A13" s="4" t="s">
        <v>499</v>
      </c>
      <c r="B13" s="5" t="n">
        <v>94</v>
      </c>
      <c r="C13" s="5" t="n">
        <v>49</v>
      </c>
    </row>
    <row r="14" spans="1:3">
      <c r="A14" s="4" t="s">
        <v>826</v>
      </c>
      <c r="B14" s="5" t="n">
        <v>29</v>
      </c>
      <c r="C14" s="5" t="n">
        <v>0</v>
      </c>
    </row>
    <row r="15" spans="1:3">
      <c r="A15" s="4" t="s">
        <v>827</v>
      </c>
    </row>
    <row r="16" spans="1:3">
      <c r="A16" s="3" t="s">
        <v>817</v>
      </c>
    </row>
    <row r="17" spans="1:3">
      <c r="A17" s="4" t="s">
        <v>826</v>
      </c>
      <c r="C17" s="5" t="n">
        <v>0</v>
      </c>
    </row>
    <row r="18" spans="1:3">
      <c r="A18" s="4" t="s">
        <v>499</v>
      </c>
      <c r="B18" s="5" t="n">
        <v>-21</v>
      </c>
      <c r="C18" s="5" t="n">
        <v>-67</v>
      </c>
    </row>
    <row r="19" spans="1:3">
      <c r="A19" s="4" t="s">
        <v>818</v>
      </c>
      <c r="C19" s="5" t="n">
        <v>7</v>
      </c>
    </row>
    <row r="20" spans="1:3">
      <c r="A20" s="4" t="s">
        <v>819</v>
      </c>
      <c r="C20" s="5" t="n">
        <v>0</v>
      </c>
    </row>
    <row r="21" spans="1:3">
      <c r="A21" s="4" t="s">
        <v>820</v>
      </c>
      <c r="C21" s="5" t="n">
        <v>0</v>
      </c>
    </row>
    <row r="22" spans="1:3">
      <c r="A22" s="4" t="s">
        <v>821</v>
      </c>
      <c r="C22" s="5" t="n">
        <v>0</v>
      </c>
    </row>
    <row r="23" spans="1:3">
      <c r="A23" s="4" t="s">
        <v>822</v>
      </c>
      <c r="C23" s="5" t="n">
        <v>0</v>
      </c>
    </row>
    <row r="24" spans="1:3">
      <c r="A24" s="4" t="s">
        <v>823</v>
      </c>
      <c r="C24" s="5" t="n">
        <v>39</v>
      </c>
    </row>
    <row r="25" spans="1:3">
      <c r="A25" s="4" t="s">
        <v>824</v>
      </c>
      <c r="C25" s="5" t="n">
        <v>0</v>
      </c>
    </row>
    <row r="26" spans="1:3">
      <c r="A26" s="4" t="s">
        <v>825</v>
      </c>
      <c r="C26" s="5" t="n">
        <v>0</v>
      </c>
    </row>
    <row r="27" spans="1:3">
      <c r="A27" s="4" t="s">
        <v>499</v>
      </c>
      <c r="C27" s="5" t="n">
        <v>-21</v>
      </c>
    </row>
    <row r="28" spans="1:3">
      <c r="A28" s="4" t="s">
        <v>828</v>
      </c>
    </row>
    <row r="29" spans="1:3">
      <c r="A29" s="3" t="s">
        <v>817</v>
      </c>
    </row>
    <row r="30" spans="1:3">
      <c r="A30" s="4" t="s">
        <v>499</v>
      </c>
      <c r="B30" s="5" t="n">
        <v>70</v>
      </c>
      <c r="C30" s="5" t="n">
        <v>80</v>
      </c>
    </row>
    <row r="31" spans="1:3">
      <c r="A31" s="4" t="s">
        <v>818</v>
      </c>
      <c r="B31" s="5" t="n">
        <v>0</v>
      </c>
      <c r="C31" s="5" t="n">
        <v>0</v>
      </c>
    </row>
    <row r="32" spans="1:3">
      <c r="A32" s="4" t="s">
        <v>819</v>
      </c>
      <c r="B32" s="5" t="n">
        <v>1</v>
      </c>
      <c r="C32" s="5" t="n">
        <v>0</v>
      </c>
    </row>
    <row r="33" spans="1:3">
      <c r="A33" s="4" t="s">
        <v>820</v>
      </c>
      <c r="B33" s="5" t="n">
        <v>48</v>
      </c>
      <c r="C33" s="5" t="n">
        <v>35</v>
      </c>
    </row>
    <row r="34" spans="1:3">
      <c r="A34" s="4" t="s">
        <v>821</v>
      </c>
      <c r="B34" s="5" t="n">
        <v>0</v>
      </c>
      <c r="C34" s="5" t="n">
        <v>0</v>
      </c>
    </row>
    <row r="35" spans="1:3">
      <c r="A35" s="4" t="s">
        <v>822</v>
      </c>
      <c r="B35" s="5" t="n">
        <v>-4</v>
      </c>
      <c r="C35" s="5" t="n">
        <v>0</v>
      </c>
    </row>
    <row r="36" spans="1:3">
      <c r="A36" s="4" t="s">
        <v>823</v>
      </c>
      <c r="B36" s="5" t="n">
        <v>-22</v>
      </c>
      <c r="C36" s="5" t="n">
        <v>-44</v>
      </c>
    </row>
    <row r="37" spans="1:3">
      <c r="A37" s="4" t="s">
        <v>824</v>
      </c>
      <c r="B37" s="5" t="n">
        <v>0</v>
      </c>
      <c r="C37" s="5" t="n">
        <v>1</v>
      </c>
    </row>
    <row r="38" spans="1:3">
      <c r="A38" s="4" t="s">
        <v>825</v>
      </c>
      <c r="B38" s="5" t="n">
        <v>0</v>
      </c>
      <c r="C38" s="5" t="n">
        <v>-2</v>
      </c>
    </row>
    <row r="39" spans="1:3">
      <c r="A39" s="4" t="s">
        <v>499</v>
      </c>
      <c r="B39" s="5" t="n">
        <v>93</v>
      </c>
      <c r="C39" s="5" t="n">
        <v>70</v>
      </c>
    </row>
    <row r="40" spans="1:3">
      <c r="A40" s="4" t="s">
        <v>826</v>
      </c>
      <c r="B40" s="5" t="n">
        <v>0</v>
      </c>
      <c r="C40" s="5" t="n">
        <v>0</v>
      </c>
    </row>
    <row r="41" spans="1:3">
      <c r="A41" s="4" t="s">
        <v>829</v>
      </c>
    </row>
    <row r="42" spans="1:3">
      <c r="A42" s="3" t="s">
        <v>817</v>
      </c>
    </row>
    <row r="43" spans="1:3">
      <c r="A43" s="4" t="s">
        <v>499</v>
      </c>
      <c r="B43" s="5" t="n">
        <v>0</v>
      </c>
      <c r="C43" s="5" t="n">
        <v>8</v>
      </c>
    </row>
    <row r="44" spans="1:3">
      <c r="A44" s="4" t="s">
        <v>818</v>
      </c>
      <c r="C44" s="5" t="n">
        <v>0</v>
      </c>
    </row>
    <row r="45" spans="1:3">
      <c r="A45" s="4" t="s">
        <v>819</v>
      </c>
      <c r="C45" s="5" t="n">
        <v>0</v>
      </c>
    </row>
    <row r="46" spans="1:3">
      <c r="A46" s="4" t="s">
        <v>820</v>
      </c>
      <c r="C46" s="5" t="n">
        <v>0</v>
      </c>
    </row>
    <row r="47" spans="1:3">
      <c r="A47" s="4" t="s">
        <v>821</v>
      </c>
      <c r="C47" s="5" t="n">
        <v>0</v>
      </c>
    </row>
    <row r="48" spans="1:3">
      <c r="A48" s="4" t="s">
        <v>822</v>
      </c>
      <c r="C48" s="5" t="n">
        <v>0</v>
      </c>
    </row>
    <row r="49" spans="1:3">
      <c r="A49" s="4" t="s">
        <v>823</v>
      </c>
      <c r="C49" s="5" t="n">
        <v>-9</v>
      </c>
    </row>
    <row r="50" spans="1:3">
      <c r="A50" s="4" t="s">
        <v>824</v>
      </c>
      <c r="C50" s="5" t="n">
        <v>1</v>
      </c>
    </row>
    <row r="51" spans="1:3">
      <c r="A51" s="4" t="s">
        <v>825</v>
      </c>
      <c r="C51" s="5" t="n">
        <v>0</v>
      </c>
    </row>
    <row r="52" spans="1:3">
      <c r="A52" s="4" t="s">
        <v>499</v>
      </c>
      <c r="C52" s="5" t="n">
        <v>0</v>
      </c>
    </row>
    <row r="53" spans="1:3">
      <c r="A53" s="4" t="s">
        <v>826</v>
      </c>
      <c r="C53" s="5" t="n">
        <v>0</v>
      </c>
    </row>
    <row r="54" spans="1:3">
      <c r="A54" s="4" t="s">
        <v>830</v>
      </c>
    </row>
    <row r="55" spans="1:3">
      <c r="A55" s="3" t="s">
        <v>817</v>
      </c>
    </row>
    <row r="56" spans="1:3">
      <c r="A56" s="4" t="s">
        <v>499</v>
      </c>
      <c r="B56" s="5" t="n">
        <v>31</v>
      </c>
      <c r="C56" s="5" t="n">
        <v>39</v>
      </c>
    </row>
    <row r="57" spans="1:3">
      <c r="A57" s="4" t="s">
        <v>818</v>
      </c>
      <c r="B57" s="5" t="n">
        <v>0</v>
      </c>
      <c r="C57" s="5" t="n">
        <v>0</v>
      </c>
    </row>
    <row r="58" spans="1:3">
      <c r="A58" s="4" t="s">
        <v>819</v>
      </c>
      <c r="B58" s="5" t="n">
        <v>0</v>
      </c>
      <c r="C58" s="5" t="n">
        <v>0</v>
      </c>
    </row>
    <row r="59" spans="1:3">
      <c r="A59" s="4" t="s">
        <v>820</v>
      </c>
      <c r="B59" s="5" t="n">
        <v>16</v>
      </c>
      <c r="C59" s="5" t="n">
        <v>5</v>
      </c>
    </row>
    <row r="60" spans="1:3">
      <c r="A60" s="4" t="s">
        <v>821</v>
      </c>
      <c r="B60" s="5" t="n">
        <v>0</v>
      </c>
      <c r="C60" s="5" t="n">
        <v>0</v>
      </c>
    </row>
    <row r="61" spans="1:3">
      <c r="A61" s="4" t="s">
        <v>822</v>
      </c>
      <c r="B61" s="5" t="n">
        <v>0</v>
      </c>
      <c r="C61" s="5" t="n">
        <v>0</v>
      </c>
    </row>
    <row r="62" spans="1:3">
      <c r="A62" s="4" t="s">
        <v>823</v>
      </c>
      <c r="B62" s="5" t="n">
        <v>-7</v>
      </c>
      <c r="C62" s="5" t="n">
        <v>-13</v>
      </c>
    </row>
    <row r="63" spans="1:3">
      <c r="A63" s="4" t="s">
        <v>824</v>
      </c>
      <c r="B63" s="5" t="n">
        <v>0</v>
      </c>
      <c r="C63" s="5" t="n">
        <v>0</v>
      </c>
    </row>
    <row r="64" spans="1:3">
      <c r="A64" s="4" t="s">
        <v>825</v>
      </c>
      <c r="B64" s="5" t="n">
        <v>0</v>
      </c>
      <c r="C64" s="5" t="n">
        <v>0</v>
      </c>
    </row>
    <row r="65" spans="1:3">
      <c r="A65" s="4" t="s">
        <v>499</v>
      </c>
      <c r="B65" s="5" t="n">
        <v>40</v>
      </c>
      <c r="C65" s="5" t="n">
        <v>31</v>
      </c>
    </row>
    <row r="66" spans="1:3">
      <c r="A66" s="4" t="s">
        <v>826</v>
      </c>
      <c r="B66" s="5" t="n">
        <v>0</v>
      </c>
      <c r="C66" s="5" t="n">
        <v>0</v>
      </c>
    </row>
    <row r="67" spans="1:3">
      <c r="A67" s="4" t="s">
        <v>831</v>
      </c>
    </row>
    <row r="68" spans="1:3">
      <c r="A68" s="3" t="s">
        <v>817</v>
      </c>
    </row>
    <row r="69" spans="1:3">
      <c r="A69" s="4" t="s">
        <v>499</v>
      </c>
      <c r="B69" s="5" t="n">
        <v>39</v>
      </c>
      <c r="C69" s="5" t="n">
        <v>31</v>
      </c>
    </row>
    <row r="70" spans="1:3">
      <c r="A70" s="4" t="s">
        <v>818</v>
      </c>
      <c r="B70" s="5" t="n">
        <v>0</v>
      </c>
      <c r="C70" s="5" t="n">
        <v>0</v>
      </c>
    </row>
    <row r="71" spans="1:3">
      <c r="A71" s="4" t="s">
        <v>819</v>
      </c>
      <c r="B71" s="5" t="n">
        <v>1</v>
      </c>
      <c r="C71" s="5" t="n">
        <v>0</v>
      </c>
    </row>
    <row r="72" spans="1:3">
      <c r="A72" s="4" t="s">
        <v>820</v>
      </c>
      <c r="B72" s="5" t="n">
        <v>32</v>
      </c>
      <c r="C72" s="5" t="n">
        <v>30</v>
      </c>
    </row>
    <row r="73" spans="1:3">
      <c r="A73" s="4" t="s">
        <v>821</v>
      </c>
      <c r="B73" s="5" t="n">
        <v>0</v>
      </c>
      <c r="C73" s="5" t="n">
        <v>0</v>
      </c>
    </row>
    <row r="74" spans="1:3">
      <c r="A74" s="4" t="s">
        <v>822</v>
      </c>
      <c r="B74" s="5" t="n">
        <v>-4</v>
      </c>
      <c r="C74" s="5" t="n">
        <v>0</v>
      </c>
    </row>
    <row r="75" spans="1:3">
      <c r="A75" s="4" t="s">
        <v>823</v>
      </c>
      <c r="B75" s="5" t="n">
        <v>-15</v>
      </c>
      <c r="C75" s="5" t="n">
        <v>-22</v>
      </c>
    </row>
    <row r="76" spans="1:3">
      <c r="A76" s="4" t="s">
        <v>824</v>
      </c>
      <c r="B76" s="5" t="n">
        <v>0</v>
      </c>
      <c r="C76" s="5" t="n">
        <v>0</v>
      </c>
    </row>
    <row r="77" spans="1:3">
      <c r="A77" s="4" t="s">
        <v>825</v>
      </c>
      <c r="B77" s="5" t="n">
        <v>0</v>
      </c>
      <c r="C77" s="5" t="n">
        <v>0</v>
      </c>
    </row>
    <row r="78" spans="1:3">
      <c r="A78" s="4" t="s">
        <v>499</v>
      </c>
      <c r="B78" s="5" t="n">
        <v>53</v>
      </c>
      <c r="C78" s="5" t="n">
        <v>39</v>
      </c>
    </row>
    <row r="79" spans="1:3">
      <c r="A79" s="4" t="s">
        <v>826</v>
      </c>
      <c r="B79" s="5" t="n">
        <v>0</v>
      </c>
      <c r="C79" s="5" t="n">
        <v>0</v>
      </c>
    </row>
    <row r="80" spans="1:3">
      <c r="A80" s="4" t="s">
        <v>832</v>
      </c>
    </row>
    <row r="81" spans="1:3">
      <c r="A81" s="3" t="s">
        <v>817</v>
      </c>
    </row>
    <row r="82" spans="1:3">
      <c r="A82" s="4" t="s">
        <v>499</v>
      </c>
      <c r="B82" s="5" t="n">
        <v>0</v>
      </c>
      <c r="C82" s="5" t="n">
        <v>2</v>
      </c>
    </row>
    <row r="83" spans="1:3">
      <c r="A83" s="4" t="s">
        <v>818</v>
      </c>
      <c r="C83" s="5" t="n">
        <v>0</v>
      </c>
    </row>
    <row r="84" spans="1:3">
      <c r="A84" s="4" t="s">
        <v>819</v>
      </c>
      <c r="C84" s="5" t="n">
        <v>0</v>
      </c>
    </row>
    <row r="85" spans="1:3">
      <c r="A85" s="4" t="s">
        <v>820</v>
      </c>
      <c r="C85" s="5" t="n">
        <v>0</v>
      </c>
    </row>
    <row r="86" spans="1:3">
      <c r="A86" s="4" t="s">
        <v>821</v>
      </c>
      <c r="C86" s="5" t="n">
        <v>0</v>
      </c>
    </row>
    <row r="87" spans="1:3">
      <c r="A87" s="4" t="s">
        <v>822</v>
      </c>
      <c r="C87" s="5" t="n">
        <v>0</v>
      </c>
    </row>
    <row r="88" spans="1:3">
      <c r="A88" s="4" t="s">
        <v>823</v>
      </c>
      <c r="C88" s="5" t="n">
        <v>0</v>
      </c>
    </row>
    <row r="89" spans="1:3">
      <c r="A89" s="4" t="s">
        <v>824</v>
      </c>
      <c r="C89" s="5" t="n">
        <v>0</v>
      </c>
    </row>
    <row r="90" spans="1:3">
      <c r="A90" s="4" t="s">
        <v>825</v>
      </c>
      <c r="C90" s="5" t="n">
        <v>-2</v>
      </c>
    </row>
    <row r="91" spans="1:3">
      <c r="A91" s="4" t="s">
        <v>499</v>
      </c>
      <c r="C91" s="5" t="n">
        <v>0</v>
      </c>
    </row>
    <row r="92" spans="1:3">
      <c r="A92" s="4" t="s">
        <v>826</v>
      </c>
      <c r="C92" s="5" t="n">
        <v>0</v>
      </c>
    </row>
    <row r="93" spans="1:3">
      <c r="A93" s="4" t="s">
        <v>833</v>
      </c>
    </row>
    <row r="94" spans="1:3">
      <c r="A94" s="3" t="s">
        <v>817</v>
      </c>
    </row>
    <row r="95" spans="1:3">
      <c r="A95" s="4" t="s">
        <v>826</v>
      </c>
      <c r="B95" s="5" t="n">
        <v>29</v>
      </c>
      <c r="C95" s="5" t="n">
        <v>0</v>
      </c>
    </row>
    <row r="96" spans="1:3">
      <c r="A96" s="4" t="s">
        <v>499</v>
      </c>
      <c r="B96" s="5" t="n">
        <v>-21</v>
      </c>
      <c r="C96" s="5" t="n">
        <v>-5</v>
      </c>
    </row>
    <row r="97" spans="1:3">
      <c r="A97" s="4" t="s">
        <v>818</v>
      </c>
      <c r="B97" s="5" t="n">
        <v>29</v>
      </c>
      <c r="C97" s="5" t="n">
        <v>0</v>
      </c>
    </row>
    <row r="98" spans="1:3">
      <c r="A98" s="4" t="s">
        <v>819</v>
      </c>
      <c r="B98" s="5" t="n">
        <v>0</v>
      </c>
      <c r="C98" s="5" t="n">
        <v>0</v>
      </c>
    </row>
    <row r="99" spans="1:3">
      <c r="A99" s="4" t="s">
        <v>820</v>
      </c>
      <c r="B99" s="5" t="n">
        <v>0</v>
      </c>
      <c r="C99" s="5" t="n">
        <v>0</v>
      </c>
    </row>
    <row r="100" spans="1:3">
      <c r="A100" s="4" t="s">
        <v>821</v>
      </c>
      <c r="B100" s="5" t="n">
        <v>0</v>
      </c>
      <c r="C100" s="5" t="n">
        <v>0</v>
      </c>
    </row>
    <row r="101" spans="1:3">
      <c r="A101" s="4" t="s">
        <v>822</v>
      </c>
      <c r="B101" s="5" t="n">
        <v>0</v>
      </c>
      <c r="C101" s="5" t="n">
        <v>0</v>
      </c>
    </row>
    <row r="102" spans="1:3">
      <c r="A102" s="4" t="s">
        <v>823</v>
      </c>
      <c r="B102" s="5" t="n">
        <v>-7</v>
      </c>
      <c r="C102" s="5" t="n">
        <v>-16</v>
      </c>
    </row>
    <row r="103" spans="1:3">
      <c r="A103" s="4" t="s">
        <v>824</v>
      </c>
      <c r="B103" s="5" t="n">
        <v>0</v>
      </c>
      <c r="C103" s="5" t="n">
        <v>0</v>
      </c>
    </row>
    <row r="104" spans="1:3">
      <c r="A104" s="4" t="s">
        <v>825</v>
      </c>
      <c r="B104" s="5" t="n">
        <v>0</v>
      </c>
      <c r="C104" s="5" t="n">
        <v>0</v>
      </c>
    </row>
    <row r="105" spans="1:3">
      <c r="A105" s="4" t="s">
        <v>499</v>
      </c>
      <c r="B105" s="5" t="n">
        <v>1</v>
      </c>
      <c r="C105" s="5" t="n">
        <v>-21</v>
      </c>
    </row>
    <row r="106" spans="1:3">
      <c r="A106" s="4" t="s">
        <v>834</v>
      </c>
    </row>
    <row r="107" spans="1:3">
      <c r="A107" s="3" t="s">
        <v>817</v>
      </c>
    </row>
    <row r="108" spans="1:3">
      <c r="A108" s="4" t="s">
        <v>826</v>
      </c>
      <c r="C108" s="5" t="n">
        <v>0</v>
      </c>
    </row>
    <row r="109" spans="1:3">
      <c r="A109" s="4" t="s">
        <v>499</v>
      </c>
      <c r="B109" s="6" t="n">
        <v>0</v>
      </c>
      <c r="C109" s="5" t="n">
        <v>-62</v>
      </c>
    </row>
    <row r="110" spans="1:3">
      <c r="A110" s="4" t="s">
        <v>818</v>
      </c>
      <c r="C110" s="5" t="n">
        <v>7</v>
      </c>
    </row>
    <row r="111" spans="1:3">
      <c r="A111" s="4" t="s">
        <v>819</v>
      </c>
      <c r="C111" s="5" t="n">
        <v>0</v>
      </c>
    </row>
    <row r="112" spans="1:3">
      <c r="A112" s="4" t="s">
        <v>820</v>
      </c>
      <c r="C112" s="5" t="n">
        <v>0</v>
      </c>
    </row>
    <row r="113" spans="1:3">
      <c r="A113" s="4" t="s">
        <v>821</v>
      </c>
      <c r="C113" s="5" t="n">
        <v>0</v>
      </c>
    </row>
    <row r="114" spans="1:3">
      <c r="A114" s="4" t="s">
        <v>822</v>
      </c>
      <c r="C114" s="5" t="n">
        <v>0</v>
      </c>
    </row>
    <row r="115" spans="1:3">
      <c r="A115" s="4" t="s">
        <v>823</v>
      </c>
      <c r="C115" s="5" t="n">
        <v>55</v>
      </c>
    </row>
    <row r="116" spans="1:3">
      <c r="A116" s="4" t="s">
        <v>824</v>
      </c>
      <c r="C116" s="5" t="n">
        <v>0</v>
      </c>
    </row>
    <row r="117" spans="1:3">
      <c r="A117" s="4" t="s">
        <v>825</v>
      </c>
      <c r="C117" s="5" t="n">
        <v>0</v>
      </c>
    </row>
    <row r="118" spans="1:3">
      <c r="A118" s="4" t="s">
        <v>499</v>
      </c>
      <c r="C118"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40</v>
      </c>
    </row>
    <row r="2" spans="1:3">
      <c r="A2" s="4" t="s">
        <v>836</v>
      </c>
    </row>
    <row r="3" spans="1:3">
      <c r="A3" s="3" t="s">
        <v>837</v>
      </c>
    </row>
    <row r="4" spans="1:3">
      <c r="A4" s="4" t="s">
        <v>838</v>
      </c>
      <c r="B4" s="6" t="n">
        <v>80521</v>
      </c>
      <c r="C4" s="6" t="n">
        <v>84715</v>
      </c>
    </row>
    <row r="5" spans="1:3">
      <c r="A5" s="4" t="s">
        <v>839</v>
      </c>
      <c r="B5" s="5" t="n">
        <v>12401</v>
      </c>
      <c r="C5" s="5" t="n">
        <v>13638</v>
      </c>
    </row>
    <row r="6" spans="1:3">
      <c r="A6" s="4" t="s">
        <v>840</v>
      </c>
    </row>
    <row r="7" spans="1:3">
      <c r="A7" s="3" t="s">
        <v>837</v>
      </c>
    </row>
    <row r="8" spans="1:3">
      <c r="A8" s="4" t="s">
        <v>838</v>
      </c>
      <c r="B8" s="5" t="n">
        <v>81369</v>
      </c>
      <c r="C8" s="5" t="n">
        <v>85095</v>
      </c>
    </row>
    <row r="9" spans="1:3">
      <c r="A9" s="4" t="s">
        <v>839</v>
      </c>
      <c r="B9" s="5" t="n">
        <v>12428</v>
      </c>
      <c r="C9" s="5" t="n">
        <v>13588</v>
      </c>
    </row>
    <row r="10" spans="1:3">
      <c r="A10" s="4" t="s">
        <v>841</v>
      </c>
    </row>
    <row r="11" spans="1:3">
      <c r="A11" s="3" t="s">
        <v>837</v>
      </c>
    </row>
    <row r="12" spans="1:3">
      <c r="A12" s="4" t="s">
        <v>838</v>
      </c>
      <c r="B12" s="5" t="n">
        <v>0</v>
      </c>
      <c r="C12" s="5" t="n">
        <v>0</v>
      </c>
    </row>
    <row r="13" spans="1:3">
      <c r="A13" s="4" t="s">
        <v>839</v>
      </c>
      <c r="B13" s="5" t="n">
        <v>0</v>
      </c>
      <c r="C13" s="5" t="n">
        <v>0</v>
      </c>
    </row>
    <row r="14" spans="1:3">
      <c r="A14" s="4" t="s">
        <v>842</v>
      </c>
    </row>
    <row r="15" spans="1:3">
      <c r="A15" s="3" t="s">
        <v>837</v>
      </c>
    </row>
    <row r="16" spans="1:3">
      <c r="A16" s="4" t="s">
        <v>838</v>
      </c>
      <c r="B16" s="5" t="n">
        <v>79056</v>
      </c>
      <c r="C16" s="5" t="n">
        <v>82754</v>
      </c>
    </row>
    <row r="17" spans="1:3">
      <c r="A17" s="4" t="s">
        <v>839</v>
      </c>
      <c r="B17" s="5" t="n">
        <v>0</v>
      </c>
      <c r="C17" s="5" t="n">
        <v>0</v>
      </c>
    </row>
    <row r="18" spans="1:3">
      <c r="A18" s="4" t="s">
        <v>843</v>
      </c>
    </row>
    <row r="19" spans="1:3">
      <c r="A19" s="3" t="s">
        <v>837</v>
      </c>
    </row>
    <row r="20" spans="1:3">
      <c r="A20" s="4" t="s">
        <v>838</v>
      </c>
      <c r="B20" s="5" t="n">
        <v>2313</v>
      </c>
      <c r="C20" s="5" t="n">
        <v>2341</v>
      </c>
    </row>
    <row r="21" spans="1:3">
      <c r="A21" s="4" t="s">
        <v>839</v>
      </c>
      <c r="B21" s="5" t="n">
        <v>12428</v>
      </c>
      <c r="C21" s="5" t="n">
        <v>13588</v>
      </c>
    </row>
    <row r="22" spans="1:3">
      <c r="A22" s="4" t="s">
        <v>844</v>
      </c>
    </row>
    <row r="23" spans="1:3">
      <c r="A23" s="3" t="s">
        <v>845</v>
      </c>
    </row>
    <row r="24" spans="1:3">
      <c r="A24" s="4" t="s">
        <v>79</v>
      </c>
      <c r="B24" s="5" t="n">
        <v>53013</v>
      </c>
      <c r="C24" s="5" t="n">
        <v>52374</v>
      </c>
    </row>
    <row r="25" spans="1:3">
      <c r="A25" s="4" t="s">
        <v>846</v>
      </c>
    </row>
    <row r="26" spans="1:3">
      <c r="A26" s="3" t="s">
        <v>845</v>
      </c>
    </row>
    <row r="27" spans="1:3">
      <c r="A27" s="4" t="s">
        <v>79</v>
      </c>
      <c r="B27" s="5" t="n">
        <v>53247</v>
      </c>
      <c r="C27" s="5" t="n">
        <v>52081</v>
      </c>
    </row>
    <row r="28" spans="1:3">
      <c r="A28" s="4" t="s">
        <v>847</v>
      </c>
    </row>
    <row r="29" spans="1:3">
      <c r="A29" s="3" t="s">
        <v>845</v>
      </c>
    </row>
    <row r="30" spans="1:3">
      <c r="A30" s="4" t="s">
        <v>79</v>
      </c>
      <c r="B30" s="5" t="n">
        <v>0</v>
      </c>
      <c r="C30" s="5" t="n">
        <v>0</v>
      </c>
    </row>
    <row r="31" spans="1:3">
      <c r="A31" s="4" t="s">
        <v>848</v>
      </c>
    </row>
    <row r="32" spans="1:3">
      <c r="A32" s="3" t="s">
        <v>845</v>
      </c>
    </row>
    <row r="33" spans="1:3">
      <c r="A33" s="4" t="s">
        <v>79</v>
      </c>
      <c r="B33" s="5" t="n">
        <v>0</v>
      </c>
      <c r="C33" s="5" t="n">
        <v>0</v>
      </c>
    </row>
    <row r="34" spans="1:3">
      <c r="A34" s="4" t="s">
        <v>849</v>
      </c>
    </row>
    <row r="35" spans="1:3">
      <c r="A35" s="3" t="s">
        <v>845</v>
      </c>
    </row>
    <row r="36" spans="1:3">
      <c r="A36" s="4" t="s">
        <v>79</v>
      </c>
      <c r="B36" s="5" t="n">
        <v>53247</v>
      </c>
      <c r="C36" s="5" t="n">
        <v>52081</v>
      </c>
    </row>
    <row r="37" spans="1:3">
      <c r="A37" s="4" t="s">
        <v>850</v>
      </c>
    </row>
    <row r="38" spans="1:3">
      <c r="A38" s="3" t="s">
        <v>845</v>
      </c>
    </row>
    <row r="39" spans="1:3">
      <c r="A39" s="4" t="s">
        <v>79</v>
      </c>
      <c r="B39" s="5" t="n">
        <v>10293</v>
      </c>
      <c r="C39" s="5" t="n">
        <v>10365</v>
      </c>
    </row>
    <row r="40" spans="1:3">
      <c r="A40" s="4" t="s">
        <v>851</v>
      </c>
    </row>
    <row r="41" spans="1:3">
      <c r="A41" s="3" t="s">
        <v>845</v>
      </c>
    </row>
    <row r="42" spans="1:3">
      <c r="A42" s="4" t="s">
        <v>79</v>
      </c>
      <c r="B42" s="5" t="n">
        <v>10369</v>
      </c>
      <c r="C42" s="5" t="n">
        <v>10413</v>
      </c>
    </row>
    <row r="43" spans="1:3">
      <c r="A43" s="4" t="s">
        <v>852</v>
      </c>
    </row>
    <row r="44" spans="1:3">
      <c r="A44" s="3" t="s">
        <v>845</v>
      </c>
    </row>
    <row r="45" spans="1:3">
      <c r="A45" s="4" t="s">
        <v>79</v>
      </c>
      <c r="B45" s="5" t="n">
        <v>0</v>
      </c>
      <c r="C45" s="5" t="n">
        <v>0</v>
      </c>
    </row>
    <row r="46" spans="1:3">
      <c r="A46" s="4" t="s">
        <v>853</v>
      </c>
    </row>
    <row r="47" spans="1:3">
      <c r="A47" s="3" t="s">
        <v>845</v>
      </c>
    </row>
    <row r="48" spans="1:3">
      <c r="A48" s="4" t="s">
        <v>79</v>
      </c>
      <c r="B48" s="5" t="n">
        <v>0</v>
      </c>
      <c r="C48" s="5" t="n">
        <v>0</v>
      </c>
    </row>
    <row r="49" spans="1:3">
      <c r="A49" s="4" t="s">
        <v>854</v>
      </c>
    </row>
    <row r="50" spans="1:3">
      <c r="A50" s="3" t="s">
        <v>845</v>
      </c>
    </row>
    <row r="51" spans="1:3">
      <c r="A51" s="4" t="s">
        <v>79</v>
      </c>
      <c r="B51" s="5" t="n">
        <v>10369</v>
      </c>
      <c r="C51" s="5" t="n">
        <v>10413</v>
      </c>
    </row>
    <row r="52" spans="1:3">
      <c r="A52" s="4" t="s">
        <v>855</v>
      </c>
    </row>
    <row r="53" spans="1:3">
      <c r="A53" s="3" t="s">
        <v>845</v>
      </c>
    </row>
    <row r="54" spans="1:3">
      <c r="A54" s="4" t="s">
        <v>79</v>
      </c>
      <c r="B54" s="5" t="n">
        <v>4550</v>
      </c>
      <c r="C54" s="5" t="n">
        <v>4492</v>
      </c>
    </row>
    <row r="55" spans="1:3">
      <c r="A55" s="4" t="s">
        <v>856</v>
      </c>
    </row>
    <row r="56" spans="1:3">
      <c r="A56" s="3" t="s">
        <v>845</v>
      </c>
    </row>
    <row r="57" spans="1:3">
      <c r="A57" s="4" t="s">
        <v>79</v>
      </c>
      <c r="B57" s="5" t="n">
        <v>4534</v>
      </c>
      <c r="C57" s="5" t="n">
        <v>4409</v>
      </c>
    </row>
    <row r="58" spans="1:3">
      <c r="A58" s="4" t="s">
        <v>857</v>
      </c>
    </row>
    <row r="59" spans="1:3">
      <c r="A59" s="3" t="s">
        <v>845</v>
      </c>
    </row>
    <row r="60" spans="1:3">
      <c r="A60" s="4" t="s">
        <v>79</v>
      </c>
      <c r="B60" s="5" t="n">
        <v>0</v>
      </c>
      <c r="C60" s="5" t="n">
        <v>0</v>
      </c>
    </row>
    <row r="61" spans="1:3">
      <c r="A61" s="4" t="s">
        <v>858</v>
      </c>
    </row>
    <row r="62" spans="1:3">
      <c r="A62" s="3" t="s">
        <v>845</v>
      </c>
    </row>
    <row r="63" spans="1:3">
      <c r="A63" s="4" t="s">
        <v>79</v>
      </c>
      <c r="B63" s="5" t="n">
        <v>0</v>
      </c>
      <c r="C63" s="5" t="n">
        <v>0</v>
      </c>
    </row>
    <row r="64" spans="1:3">
      <c r="A64" s="4" t="s">
        <v>859</v>
      </c>
    </row>
    <row r="65" spans="1:3">
      <c r="A65" s="3" t="s">
        <v>845</v>
      </c>
    </row>
    <row r="66" spans="1:3">
      <c r="A66" s="4" t="s">
        <v>79</v>
      </c>
      <c r="B66" s="5" t="n">
        <v>4534</v>
      </c>
      <c r="C66" s="5" t="n">
        <v>4409</v>
      </c>
    </row>
    <row r="67" spans="1:3">
      <c r="A67" s="4" t="s">
        <v>860</v>
      </c>
    </row>
    <row r="68" spans="1:3">
      <c r="A68" s="3" t="s">
        <v>845</v>
      </c>
    </row>
    <row r="69" spans="1:3">
      <c r="A69" s="4" t="s">
        <v>79</v>
      </c>
      <c r="B69" s="5" t="n">
        <v>2510</v>
      </c>
      <c r="C69" s="5" t="n">
        <v>2222</v>
      </c>
    </row>
    <row r="70" spans="1:3">
      <c r="A70" s="4" t="s">
        <v>861</v>
      </c>
    </row>
    <row r="71" spans="1:3">
      <c r="A71" s="3" t="s">
        <v>845</v>
      </c>
    </row>
    <row r="72" spans="1:3">
      <c r="A72" s="4" t="s">
        <v>79</v>
      </c>
      <c r="B72" s="5" t="n">
        <v>2554</v>
      </c>
      <c r="C72" s="5" t="n">
        <v>2197</v>
      </c>
    </row>
    <row r="73" spans="1:3">
      <c r="A73" s="4" t="s">
        <v>862</v>
      </c>
    </row>
    <row r="74" spans="1:3">
      <c r="A74" s="3" t="s">
        <v>845</v>
      </c>
    </row>
    <row r="75" spans="1:3">
      <c r="A75" s="4" t="s">
        <v>79</v>
      </c>
      <c r="B75" s="5" t="n">
        <v>0</v>
      </c>
      <c r="C75" s="5" t="n">
        <v>0</v>
      </c>
    </row>
    <row r="76" spans="1:3">
      <c r="A76" s="4" t="s">
        <v>863</v>
      </c>
    </row>
    <row r="77" spans="1:3">
      <c r="A77" s="3" t="s">
        <v>845</v>
      </c>
    </row>
    <row r="78" spans="1:3">
      <c r="A78" s="4" t="s">
        <v>79</v>
      </c>
      <c r="B78" s="5" t="n">
        <v>0</v>
      </c>
      <c r="C78" s="5" t="n">
        <v>0</v>
      </c>
    </row>
    <row r="79" spans="1:3">
      <c r="A79" s="4" t="s">
        <v>864</v>
      </c>
    </row>
    <row r="80" spans="1:3">
      <c r="A80" s="3" t="s">
        <v>845</v>
      </c>
    </row>
    <row r="81" spans="1:3">
      <c r="A81" s="4" t="s">
        <v>79</v>
      </c>
      <c r="B81" s="6" t="n">
        <v>2554</v>
      </c>
      <c r="C81" s="6" t="n">
        <v>21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40</v>
      </c>
    </row>
    <row r="2" spans="1:3">
      <c r="A2" s="3" t="s">
        <v>193</v>
      </c>
    </row>
    <row r="3" spans="1:3">
      <c r="A3" s="4" t="s">
        <v>866</v>
      </c>
      <c r="B3" s="6" t="n">
        <v>148</v>
      </c>
      <c r="C3" s="6" t="n">
        <v>1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868</v>
      </c>
    </row>
    <row r="4" spans="1:12">
      <c r="A4" s="4" t="s">
        <v>49</v>
      </c>
      <c r="B4" s="6" t="n">
        <v>2946</v>
      </c>
      <c r="C4" s="6" t="n">
        <v>2968</v>
      </c>
      <c r="D4" s="6" t="n">
        <v>2890</v>
      </c>
      <c r="E4" s="6" t="n">
        <v>2836</v>
      </c>
      <c r="F4" s="6" t="n">
        <v>2766</v>
      </c>
      <c r="G4" s="6" t="n">
        <v>2706</v>
      </c>
      <c r="H4" s="6" t="n">
        <v>2647</v>
      </c>
      <c r="I4" s="6" t="n">
        <v>2598</v>
      </c>
      <c r="J4" s="6" t="n">
        <v>11640</v>
      </c>
      <c r="K4" s="6" t="n">
        <v>10717</v>
      </c>
      <c r="L4" s="6" t="n">
        <v>10046</v>
      </c>
    </row>
    <row r="5" spans="1:12">
      <c r="A5" s="4" t="s">
        <v>50</v>
      </c>
      <c r="B5" s="5" t="n">
        <v>1764</v>
      </c>
      <c r="C5" s="5" t="n">
        <v>1717</v>
      </c>
      <c r="D5" s="5" t="n">
        <v>1662</v>
      </c>
      <c r="E5" s="5" t="n">
        <v>1766</v>
      </c>
      <c r="F5" s="5" t="n">
        <v>1863</v>
      </c>
      <c r="G5" s="5" t="n">
        <v>1778</v>
      </c>
      <c r="H5" s="5" t="n">
        <v>1719</v>
      </c>
      <c r="I5" s="5" t="n">
        <v>1681</v>
      </c>
      <c r="J5" s="5" t="n">
        <v>6909</v>
      </c>
      <c r="K5" s="5" t="n">
        <v>7041</v>
      </c>
      <c r="L5" s="5" t="n">
        <v>6853</v>
      </c>
    </row>
    <row r="6" spans="1:12">
      <c r="A6" s="4" t="s">
        <v>51</v>
      </c>
      <c r="B6" s="5" t="n">
        <v>664</v>
      </c>
      <c r="C6" s="5" t="n">
        <v>699</v>
      </c>
      <c r="D6" s="5" t="n">
        <v>702</v>
      </c>
      <c r="E6" s="5" t="n">
        <v>682</v>
      </c>
      <c r="F6" s="5" t="n">
        <v>523</v>
      </c>
      <c r="G6" s="5" t="n">
        <v>428</v>
      </c>
      <c r="H6" s="5" t="n">
        <v>452</v>
      </c>
      <c r="I6" s="5" t="n">
        <v>448</v>
      </c>
      <c r="J6" s="5" t="n">
        <v>2747</v>
      </c>
      <c r="K6" s="5" t="n">
        <v>1851</v>
      </c>
      <c r="L6" s="5" t="n">
        <v>1754</v>
      </c>
    </row>
    <row r="7" spans="1:12">
      <c r="A7" s="4" t="s">
        <v>52</v>
      </c>
      <c r="B7" s="5" t="n">
        <v>518</v>
      </c>
      <c r="C7" s="5" t="n">
        <v>552</v>
      </c>
      <c r="D7" s="5" t="n">
        <v>526</v>
      </c>
      <c r="E7" s="5" t="n">
        <v>388</v>
      </c>
      <c r="F7" s="5" t="n">
        <v>380</v>
      </c>
      <c r="G7" s="5" t="n">
        <v>500</v>
      </c>
      <c r="H7" s="5" t="n">
        <v>476</v>
      </c>
      <c r="I7" s="5" t="n">
        <v>469</v>
      </c>
      <c r="J7" s="5" t="n">
        <v>1984</v>
      </c>
      <c r="K7" s="5" t="n">
        <v>1825</v>
      </c>
      <c r="L7" s="5" t="n">
        <v>1439</v>
      </c>
    </row>
    <row r="8" spans="1:12">
      <c r="A8" s="4" t="s">
        <v>53</v>
      </c>
      <c r="B8" s="5" t="n">
        <v>228</v>
      </c>
      <c r="C8" s="5" t="n">
        <v>226</v>
      </c>
      <c r="D8" s="5" t="n">
        <v>226</v>
      </c>
      <c r="E8" s="5" t="n">
        <v>224</v>
      </c>
      <c r="F8" s="5" t="n">
        <v>225</v>
      </c>
      <c r="G8" s="5" t="n">
        <v>220</v>
      </c>
      <c r="H8" s="5" t="n">
        <v>221</v>
      </c>
      <c r="I8" s="5" t="n">
        <v>216</v>
      </c>
      <c r="J8" s="5" t="n">
        <v>904</v>
      </c>
      <c r="K8" s="5" t="n">
        <v>882</v>
      </c>
      <c r="L8" s="5" t="n">
        <v>804</v>
      </c>
    </row>
    <row r="9" spans="1:12">
      <c r="A9" s="4" t="s">
        <v>54</v>
      </c>
      <c r="B9" s="5" t="n">
        <v>128</v>
      </c>
      <c r="C9" s="5" t="n">
        <v>68</v>
      </c>
      <c r="D9" s="5" t="n">
        <v>56</v>
      </c>
      <c r="E9" s="5" t="n">
        <v>40</v>
      </c>
      <c r="F9" s="5" t="n">
        <v>47</v>
      </c>
      <c r="G9" s="5" t="n">
        <v>66</v>
      </c>
      <c r="H9" s="5" t="n">
        <v>56</v>
      </c>
      <c r="I9" s="5" t="n">
        <v>88</v>
      </c>
      <c r="J9" s="5" t="n">
        <v>292</v>
      </c>
      <c r="K9" s="5" t="n">
        <v>257</v>
      </c>
      <c r="L9" s="5" t="n">
        <v>396</v>
      </c>
    </row>
    <row r="10" spans="1:12">
      <c r="A10" s="4" t="s">
        <v>55</v>
      </c>
      <c r="B10" s="5" t="n">
        <v>874</v>
      </c>
      <c r="C10" s="5" t="n">
        <v>846</v>
      </c>
      <c r="D10" s="5" t="n">
        <v>808</v>
      </c>
      <c r="E10" s="5" t="n">
        <v>652</v>
      </c>
      <c r="F10" s="5" t="n">
        <v>652</v>
      </c>
      <c r="G10" s="5" t="n">
        <v>786</v>
      </c>
      <c r="H10" s="5" t="n">
        <v>753</v>
      </c>
      <c r="I10" s="5" t="n">
        <v>773</v>
      </c>
      <c r="J10" s="5" t="n">
        <v>3180</v>
      </c>
      <c r="K10" s="5" t="n">
        <v>2964</v>
      </c>
      <c r="L10" s="5" t="n">
        <v>2639</v>
      </c>
    </row>
    <row r="11" spans="1:12">
      <c r="A11" s="3" t="s">
        <v>56</v>
      </c>
    </row>
    <row r="12" spans="1:12">
      <c r="A12" s="4" t="s">
        <v>57</v>
      </c>
      <c r="B12" s="5" t="n">
        <v>106</v>
      </c>
      <c r="C12" s="5" t="n">
        <v>110</v>
      </c>
      <c r="D12" s="5" t="n">
        <v>67</v>
      </c>
      <c r="E12" s="5" t="n">
        <v>89</v>
      </c>
      <c r="F12" s="5" t="n">
        <v>81</v>
      </c>
      <c r="G12" s="5" t="n">
        <v>108</v>
      </c>
      <c r="H12" s="5" t="n">
        <v>127</v>
      </c>
      <c r="I12" s="5" t="n">
        <v>85</v>
      </c>
      <c r="J12" s="5" t="n">
        <v>372</v>
      </c>
      <c r="K12" s="5" t="n">
        <v>401</v>
      </c>
      <c r="L12" s="5" t="n">
        <v>582</v>
      </c>
    </row>
    <row r="13" spans="1:12">
      <c r="A13" s="4" t="s">
        <v>711</v>
      </c>
      <c r="B13" s="5" t="n">
        <v>366</v>
      </c>
      <c r="C13" s="5" t="n">
        <v>347</v>
      </c>
      <c r="D13" s="5" t="n">
        <v>348</v>
      </c>
      <c r="E13" s="5" t="n">
        <v>324</v>
      </c>
      <c r="F13" s="5" t="n">
        <v>384</v>
      </c>
      <c r="G13" s="5" t="n">
        <v>323</v>
      </c>
      <c r="H13" s="5" t="n">
        <v>337</v>
      </c>
      <c r="I13" s="5" t="n">
        <v>313</v>
      </c>
      <c r="J13" s="5" t="n">
        <v>1385</v>
      </c>
      <c r="K13" s="5" t="n">
        <v>1357</v>
      </c>
      <c r="L13" s="5" t="n">
        <v>1277</v>
      </c>
    </row>
    <row r="14" spans="1:12">
      <c r="A14" s="4" t="s">
        <v>59</v>
      </c>
      <c r="B14" s="5" t="n">
        <v>103</v>
      </c>
      <c r="C14" s="5" t="n">
        <v>106</v>
      </c>
      <c r="D14" s="5" t="n">
        <v>112</v>
      </c>
      <c r="E14" s="5" t="n">
        <v>125</v>
      </c>
      <c r="F14" s="5" t="n">
        <v>109</v>
      </c>
      <c r="G14" s="5" t="n">
        <v>100</v>
      </c>
      <c r="H14" s="5" t="n">
        <v>102</v>
      </c>
      <c r="I14" s="5" t="n">
        <v>114</v>
      </c>
      <c r="J14" s="5" t="n">
        <v>446</v>
      </c>
      <c r="K14" s="5" t="n">
        <v>425</v>
      </c>
      <c r="L14" s="5" t="n">
        <v>371</v>
      </c>
    </row>
    <row r="15" spans="1:12">
      <c r="A15" s="4" t="s">
        <v>60</v>
      </c>
      <c r="B15" s="5" t="n">
        <v>575</v>
      </c>
      <c r="C15" s="5" t="n">
        <v>563</v>
      </c>
      <c r="D15" s="5" t="n">
        <v>527</v>
      </c>
      <c r="E15" s="5" t="n">
        <v>538</v>
      </c>
      <c r="F15" s="5" t="n">
        <v>574</v>
      </c>
      <c r="G15" s="5" t="n">
        <v>531</v>
      </c>
      <c r="H15" s="5" t="n">
        <v>566</v>
      </c>
      <c r="I15" s="5" t="n">
        <v>512</v>
      </c>
      <c r="J15" s="5" t="n">
        <v>2203</v>
      </c>
      <c r="K15" s="5" t="n">
        <v>2183</v>
      </c>
      <c r="L15" s="5" t="n">
        <v>2230</v>
      </c>
    </row>
    <row r="16" spans="1:12">
      <c r="A16" s="4" t="s">
        <v>61</v>
      </c>
      <c r="B16" s="5" t="n">
        <v>299</v>
      </c>
      <c r="C16" s="5" t="n">
        <v>283</v>
      </c>
      <c r="D16" s="5" t="n">
        <v>281</v>
      </c>
      <c r="E16" s="5" t="n">
        <v>114</v>
      </c>
      <c r="F16" s="5" t="n">
        <v>78</v>
      </c>
      <c r="G16" s="5" t="n">
        <v>255</v>
      </c>
      <c r="H16" s="5" t="n">
        <v>187</v>
      </c>
      <c r="I16" s="5" t="n">
        <v>261</v>
      </c>
      <c r="J16" s="5" t="n">
        <v>977</v>
      </c>
      <c r="K16" s="5" t="n">
        <v>781</v>
      </c>
      <c r="L16" s="5" t="n">
        <v>409</v>
      </c>
    </row>
    <row r="17" spans="1:12">
      <c r="A17" s="4" t="s">
        <v>62</v>
      </c>
      <c r="B17" s="5" t="n">
        <v>4</v>
      </c>
      <c r="C17" s="5" t="n">
        <v>69</v>
      </c>
      <c r="D17" s="5" t="n">
        <v>87</v>
      </c>
      <c r="E17" s="5" t="n">
        <v>22</v>
      </c>
      <c r="F17" s="5" t="n">
        <v>26</v>
      </c>
      <c r="G17" s="5" t="n">
        <v>-2821</v>
      </c>
      <c r="H17" s="5" t="n">
        <v>70</v>
      </c>
      <c r="I17" s="5" t="n">
        <v>96</v>
      </c>
      <c r="J17" s="5" t="n">
        <v>182</v>
      </c>
      <c r="K17" s="5" t="n">
        <v>-2629</v>
      </c>
      <c r="L17" s="5" t="n">
        <v>142</v>
      </c>
    </row>
    <row r="18" spans="1:12">
      <c r="A18" s="4" t="s">
        <v>63</v>
      </c>
      <c r="B18" s="5" t="n">
        <v>295</v>
      </c>
      <c r="C18" s="6" t="n">
        <v>214</v>
      </c>
      <c r="D18" s="6" t="n">
        <v>194</v>
      </c>
      <c r="E18" s="6" t="n">
        <v>92</v>
      </c>
      <c r="F18" s="5" t="n">
        <v>52</v>
      </c>
      <c r="G18" s="6" t="n">
        <v>3076</v>
      </c>
      <c r="H18" s="6" t="n">
        <v>117</v>
      </c>
      <c r="I18" s="6" t="n">
        <v>165</v>
      </c>
      <c r="J18" s="5" t="n">
        <v>795</v>
      </c>
      <c r="K18" s="5" t="n">
        <v>3410</v>
      </c>
      <c r="L18" s="5" t="n">
        <v>267</v>
      </c>
    </row>
    <row r="19" spans="1:12">
      <c r="A19" s="4" t="s">
        <v>82</v>
      </c>
      <c r="B19" s="5" t="n">
        <v>116516</v>
      </c>
      <c r="F19" s="5" t="n">
        <v>120546</v>
      </c>
      <c r="J19" s="5" t="n">
        <v>116516</v>
      </c>
      <c r="K19" s="5" t="n">
        <v>120546</v>
      </c>
      <c r="L19" s="5" t="n">
        <v>119635</v>
      </c>
    </row>
    <row r="20" spans="1:12">
      <c r="A20" s="4" t="s">
        <v>869</v>
      </c>
    </row>
    <row r="21" spans="1:12">
      <c r="A21" s="3" t="s">
        <v>868</v>
      </c>
    </row>
    <row r="22" spans="1:12">
      <c r="A22" s="4" t="s">
        <v>49</v>
      </c>
      <c r="J22" s="5" t="n">
        <v>0</v>
      </c>
      <c r="K22" s="5" t="n">
        <v>0</v>
      </c>
      <c r="L22" s="5" t="n">
        <v>0</v>
      </c>
    </row>
    <row r="23" spans="1:12">
      <c r="A23" s="4" t="s">
        <v>50</v>
      </c>
      <c r="J23" s="5" t="n">
        <v>0</v>
      </c>
      <c r="K23" s="5" t="n">
        <v>0</v>
      </c>
      <c r="L23" s="5" t="n">
        <v>0</v>
      </c>
    </row>
    <row r="24" spans="1:12">
      <c r="A24" s="4" t="s">
        <v>51</v>
      </c>
      <c r="J24" s="5" t="n">
        <v>-22</v>
      </c>
      <c r="K24" s="5" t="n">
        <v>-12</v>
      </c>
      <c r="L24" s="5" t="n">
        <v>-5</v>
      </c>
    </row>
    <row r="25" spans="1:12">
      <c r="A25" s="4" t="s">
        <v>52</v>
      </c>
      <c r="J25" s="5" t="n">
        <v>22</v>
      </c>
      <c r="K25" s="5" t="n">
        <v>12</v>
      </c>
      <c r="L25" s="5" t="n">
        <v>5</v>
      </c>
    </row>
    <row r="26" spans="1:12">
      <c r="A26" s="4" t="s">
        <v>53</v>
      </c>
      <c r="J26" s="5" t="n">
        <v>0</v>
      </c>
      <c r="K26" s="5" t="n">
        <v>0</v>
      </c>
      <c r="L26" s="5" t="n">
        <v>0</v>
      </c>
    </row>
    <row r="27" spans="1:12">
      <c r="A27" s="4" t="s">
        <v>54</v>
      </c>
      <c r="J27" s="5" t="n">
        <v>-22</v>
      </c>
      <c r="K27" s="5" t="n">
        <v>-12</v>
      </c>
      <c r="L27" s="5" t="n">
        <v>-5</v>
      </c>
    </row>
    <row r="28" spans="1:12">
      <c r="A28" s="4" t="s">
        <v>55</v>
      </c>
      <c r="J28" s="5" t="n">
        <v>0</v>
      </c>
      <c r="K28" s="5" t="n">
        <v>0</v>
      </c>
      <c r="L28" s="5" t="n">
        <v>0</v>
      </c>
    </row>
    <row r="29" spans="1:12">
      <c r="A29" s="3" t="s">
        <v>56</v>
      </c>
    </row>
    <row r="30" spans="1:12">
      <c r="A30" s="4" t="s">
        <v>57</v>
      </c>
      <c r="J30" s="5" t="n">
        <v>0</v>
      </c>
      <c r="K30" s="5" t="n">
        <v>0</v>
      </c>
      <c r="L30" s="5" t="n">
        <v>0</v>
      </c>
    </row>
    <row r="31" spans="1:12">
      <c r="A31" s="4" t="s">
        <v>711</v>
      </c>
      <c r="J31" s="5" t="n">
        <v>0</v>
      </c>
      <c r="K31" s="5" t="n">
        <v>0</v>
      </c>
      <c r="L31" s="5" t="n">
        <v>0</v>
      </c>
    </row>
    <row r="32" spans="1:12">
      <c r="A32" s="4" t="s">
        <v>59</v>
      </c>
      <c r="J32" s="5" t="n">
        <v>0</v>
      </c>
      <c r="K32" s="5" t="n">
        <v>0</v>
      </c>
      <c r="L32" s="5" t="n">
        <v>0</v>
      </c>
    </row>
    <row r="33" spans="1:12">
      <c r="A33" s="4" t="s">
        <v>60</v>
      </c>
      <c r="J33" s="5" t="n">
        <v>0</v>
      </c>
      <c r="K33" s="5" t="n">
        <v>0</v>
      </c>
      <c r="L33" s="5" t="n">
        <v>0</v>
      </c>
    </row>
    <row r="34" spans="1:12">
      <c r="A34" s="4" t="s">
        <v>61</v>
      </c>
      <c r="J34" s="5" t="n">
        <v>0</v>
      </c>
      <c r="K34" s="5" t="n">
        <v>0</v>
      </c>
      <c r="L34" s="5" t="n">
        <v>0</v>
      </c>
    </row>
    <row r="35" spans="1:12">
      <c r="A35" s="4" t="s">
        <v>62</v>
      </c>
      <c r="J35" s="5" t="n">
        <v>0</v>
      </c>
      <c r="K35" s="5" t="n">
        <v>0</v>
      </c>
      <c r="L35" s="5" t="n">
        <v>0</v>
      </c>
    </row>
    <row r="36" spans="1:12">
      <c r="A36" s="4" t="s">
        <v>63</v>
      </c>
      <c r="J36" s="5" t="n">
        <v>0</v>
      </c>
      <c r="K36" s="5" t="n">
        <v>0</v>
      </c>
      <c r="L36" s="5" t="n">
        <v>0</v>
      </c>
    </row>
    <row r="37" spans="1:12">
      <c r="A37" s="4" t="s">
        <v>82</v>
      </c>
      <c r="B37" s="5" t="n">
        <v>-1165</v>
      </c>
      <c r="F37" s="5" t="n">
        <v>-1087</v>
      </c>
      <c r="J37" s="5" t="n">
        <v>-1165</v>
      </c>
      <c r="K37" s="5" t="n">
        <v>-1087</v>
      </c>
      <c r="L37" s="5" t="n">
        <v>-1083</v>
      </c>
    </row>
    <row r="38" spans="1:12">
      <c r="A38" s="4" t="s">
        <v>870</v>
      </c>
    </row>
    <row r="39" spans="1:12">
      <c r="A39" s="3" t="s">
        <v>868</v>
      </c>
    </row>
    <row r="40" spans="1:12">
      <c r="A40" s="4" t="s">
        <v>49</v>
      </c>
      <c r="J40" s="5" t="n">
        <v>11640</v>
      </c>
      <c r="K40" s="5" t="n">
        <v>10717</v>
      </c>
      <c r="L40" s="5" t="n">
        <v>10046</v>
      </c>
    </row>
    <row r="41" spans="1:12">
      <c r="A41" s="4" t="s">
        <v>50</v>
      </c>
      <c r="J41" s="5" t="n">
        <v>6909</v>
      </c>
      <c r="K41" s="5" t="n">
        <v>7041</v>
      </c>
      <c r="L41" s="5" t="n">
        <v>6853</v>
      </c>
    </row>
    <row r="42" spans="1:12">
      <c r="A42" s="4" t="s">
        <v>51</v>
      </c>
      <c r="J42" s="5" t="n">
        <v>2769</v>
      </c>
      <c r="K42" s="5" t="n">
        <v>1863</v>
      </c>
      <c r="L42" s="5" t="n">
        <v>1759</v>
      </c>
    </row>
    <row r="43" spans="1:12">
      <c r="A43" s="4" t="s">
        <v>52</v>
      </c>
      <c r="J43" s="5" t="n">
        <v>1962</v>
      </c>
      <c r="K43" s="5" t="n">
        <v>1813</v>
      </c>
      <c r="L43" s="5" t="n">
        <v>1434</v>
      </c>
    </row>
    <row r="44" spans="1:12">
      <c r="A44" s="4" t="s">
        <v>53</v>
      </c>
      <c r="J44" s="5" t="n">
        <v>0</v>
      </c>
      <c r="K44" s="5" t="n">
        <v>0</v>
      </c>
      <c r="L44" s="5" t="n">
        <v>0</v>
      </c>
    </row>
    <row r="45" spans="1:12">
      <c r="A45" s="4" t="s">
        <v>54</v>
      </c>
      <c r="J45" s="5" t="n">
        <v>188</v>
      </c>
      <c r="K45" s="5" t="n">
        <v>140</v>
      </c>
      <c r="L45" s="5" t="n">
        <v>337</v>
      </c>
    </row>
    <row r="46" spans="1:12">
      <c r="A46" s="4" t="s">
        <v>55</v>
      </c>
      <c r="J46" s="5" t="n">
        <v>2150</v>
      </c>
      <c r="K46" s="5" t="n">
        <v>1953</v>
      </c>
      <c r="L46" s="5" t="n">
        <v>1771</v>
      </c>
    </row>
    <row r="47" spans="1:12">
      <c r="A47" s="3" t="s">
        <v>56</v>
      </c>
    </row>
    <row r="48" spans="1:12">
      <c r="A48" s="4" t="s">
        <v>57</v>
      </c>
      <c r="J48" s="5" t="n">
        <v>372</v>
      </c>
      <c r="K48" s="5" t="n">
        <v>401</v>
      </c>
      <c r="L48" s="5" t="n">
        <v>582</v>
      </c>
    </row>
    <row r="49" spans="1:12">
      <c r="A49" s="4" t="s">
        <v>711</v>
      </c>
      <c r="J49" s="5" t="n">
        <v>1038</v>
      </c>
      <c r="K49" s="5" t="n">
        <v>1028</v>
      </c>
      <c r="L49" s="5" t="n">
        <v>979</v>
      </c>
    </row>
    <row r="50" spans="1:12">
      <c r="A50" s="4" t="s">
        <v>59</v>
      </c>
      <c r="J50" s="5" t="n">
        <v>0</v>
      </c>
      <c r="K50" s="5" t="n">
        <v>0</v>
      </c>
      <c r="L50" s="5" t="n">
        <v>0</v>
      </c>
    </row>
    <row r="51" spans="1:12">
      <c r="A51" s="4" t="s">
        <v>60</v>
      </c>
      <c r="J51" s="5" t="n">
        <v>1410</v>
      </c>
      <c r="K51" s="5" t="n">
        <v>1429</v>
      </c>
      <c r="L51" s="5" t="n">
        <v>1561</v>
      </c>
    </row>
    <row r="52" spans="1:12">
      <c r="A52" s="4" t="s">
        <v>61</v>
      </c>
      <c r="J52" s="5" t="n">
        <v>740</v>
      </c>
      <c r="K52" s="5" t="n">
        <v>524</v>
      </c>
      <c r="L52" s="5" t="n">
        <v>210</v>
      </c>
    </row>
    <row r="53" spans="1:12">
      <c r="A53" s="4" t="s">
        <v>62</v>
      </c>
      <c r="J53" s="5" t="n">
        <v>147</v>
      </c>
      <c r="K53" s="5" t="n">
        <v>-2654</v>
      </c>
      <c r="L53" s="5" t="n">
        <v>67</v>
      </c>
    </row>
    <row r="54" spans="1:12">
      <c r="A54" s="4" t="s">
        <v>63</v>
      </c>
      <c r="J54" s="5" t="n">
        <v>593</v>
      </c>
      <c r="K54" s="5" t="n">
        <v>3178</v>
      </c>
      <c r="L54" s="5" t="n">
        <v>143</v>
      </c>
    </row>
    <row r="55" spans="1:12">
      <c r="A55" s="4" t="s">
        <v>82</v>
      </c>
      <c r="B55" s="5" t="n">
        <v>112615</v>
      </c>
      <c r="F55" s="5" t="n">
        <v>116942</v>
      </c>
      <c r="J55" s="5" t="n">
        <v>112615</v>
      </c>
      <c r="K55" s="5" t="n">
        <v>116942</v>
      </c>
      <c r="L55" s="5" t="n">
        <v>116242</v>
      </c>
    </row>
    <row r="56" spans="1:12">
      <c r="A56" s="4" t="s">
        <v>871</v>
      </c>
    </row>
    <row r="57" spans="1:12">
      <c r="A57" s="3" t="s">
        <v>868</v>
      </c>
    </row>
    <row r="58" spans="1:12">
      <c r="A58" s="4" t="s">
        <v>49</v>
      </c>
      <c r="J58" s="5" t="n">
        <v>0</v>
      </c>
      <c r="K58" s="5" t="n">
        <v>0</v>
      </c>
      <c r="L58" s="5" t="n">
        <v>0</v>
      </c>
    </row>
    <row r="59" spans="1:12">
      <c r="A59" s="4" t="s">
        <v>50</v>
      </c>
      <c r="J59" s="5" t="n">
        <v>0</v>
      </c>
      <c r="K59" s="5" t="n">
        <v>0</v>
      </c>
      <c r="L59" s="5" t="n">
        <v>0</v>
      </c>
    </row>
    <row r="60" spans="1:12">
      <c r="A60" s="4" t="s">
        <v>51</v>
      </c>
      <c r="J60" s="5" t="n">
        <v>0</v>
      </c>
      <c r="K60" s="5" t="n">
        <v>0</v>
      </c>
      <c r="L60" s="5" t="n">
        <v>0</v>
      </c>
    </row>
    <row r="61" spans="1:12">
      <c r="A61" s="4" t="s">
        <v>52</v>
      </c>
      <c r="J61" s="5" t="n">
        <v>0</v>
      </c>
      <c r="K61" s="5" t="n">
        <v>0</v>
      </c>
      <c r="L61" s="5" t="n">
        <v>0</v>
      </c>
    </row>
    <row r="62" spans="1:12">
      <c r="A62" s="4" t="s">
        <v>53</v>
      </c>
      <c r="J62" s="5" t="n">
        <v>904</v>
      </c>
      <c r="K62" s="5" t="n">
        <v>882</v>
      </c>
      <c r="L62" s="5" t="n">
        <v>804</v>
      </c>
    </row>
    <row r="63" spans="1:12">
      <c r="A63" s="4" t="s">
        <v>54</v>
      </c>
      <c r="J63" s="5" t="n">
        <v>126</v>
      </c>
      <c r="K63" s="5" t="n">
        <v>129</v>
      </c>
      <c r="L63" s="5" t="n">
        <v>64</v>
      </c>
    </row>
    <row r="64" spans="1:12">
      <c r="A64" s="4" t="s">
        <v>55</v>
      </c>
      <c r="J64" s="5" t="n">
        <v>1030</v>
      </c>
      <c r="K64" s="5" t="n">
        <v>1011</v>
      </c>
      <c r="L64" s="5" t="n">
        <v>868</v>
      </c>
    </row>
    <row r="65" spans="1:12">
      <c r="A65" s="3" t="s">
        <v>56</v>
      </c>
    </row>
    <row r="66" spans="1:12">
      <c r="A66" s="4" t="s">
        <v>57</v>
      </c>
      <c r="J66" s="5" t="n">
        <v>0</v>
      </c>
      <c r="K66" s="5" t="n">
        <v>0</v>
      </c>
      <c r="L66" s="5" t="n">
        <v>0</v>
      </c>
    </row>
    <row r="67" spans="1:12">
      <c r="A67" s="4" t="s">
        <v>711</v>
      </c>
      <c r="J67" s="5" t="n">
        <v>347</v>
      </c>
      <c r="K67" s="5" t="n">
        <v>329</v>
      </c>
      <c r="L67" s="5" t="n">
        <v>298</v>
      </c>
    </row>
    <row r="68" spans="1:12">
      <c r="A68" s="4" t="s">
        <v>59</v>
      </c>
      <c r="J68" s="5" t="n">
        <v>446</v>
      </c>
      <c r="K68" s="5" t="n">
        <v>425</v>
      </c>
      <c r="L68" s="5" t="n">
        <v>371</v>
      </c>
    </row>
    <row r="69" spans="1:12">
      <c r="A69" s="4" t="s">
        <v>60</v>
      </c>
      <c r="J69" s="5" t="n">
        <v>793</v>
      </c>
      <c r="K69" s="5" t="n">
        <v>754</v>
      </c>
      <c r="L69" s="5" t="n">
        <v>669</v>
      </c>
    </row>
    <row r="70" spans="1:12">
      <c r="A70" s="4" t="s">
        <v>61</v>
      </c>
      <c r="J70" s="5" t="n">
        <v>237</v>
      </c>
      <c r="K70" s="5" t="n">
        <v>257</v>
      </c>
      <c r="L70" s="5" t="n">
        <v>199</v>
      </c>
    </row>
    <row r="71" spans="1:12">
      <c r="A71" s="4" t="s">
        <v>62</v>
      </c>
      <c r="J71" s="5" t="n">
        <v>35</v>
      </c>
      <c r="K71" s="5" t="n">
        <v>25</v>
      </c>
      <c r="L71" s="5" t="n">
        <v>75</v>
      </c>
    </row>
    <row r="72" spans="1:12">
      <c r="A72" s="4" t="s">
        <v>63</v>
      </c>
      <c r="J72" s="5" t="n">
        <v>202</v>
      </c>
      <c r="K72" s="5" t="n">
        <v>232</v>
      </c>
      <c r="L72" s="5" t="n">
        <v>124</v>
      </c>
    </row>
    <row r="73" spans="1:12">
      <c r="A73" s="4" t="s">
        <v>82</v>
      </c>
      <c r="B73" s="6" t="n">
        <v>5066</v>
      </c>
      <c r="F73" s="6" t="n">
        <v>4691</v>
      </c>
      <c r="J73" s="6" t="n">
        <v>5066</v>
      </c>
      <c r="K73" s="6" t="n">
        <v>4691</v>
      </c>
      <c r="L73" s="6" t="n">
        <v>447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14</v>
      </c>
    </row>
    <row r="3" spans="1:3">
      <c r="A3" s="3" t="s">
        <v>868</v>
      </c>
    </row>
    <row r="4" spans="1:3">
      <c r="A4" s="4" t="s">
        <v>873</v>
      </c>
      <c r="B4" s="6" t="n">
        <v>652</v>
      </c>
    </row>
    <row r="5" spans="1:3">
      <c r="A5" s="4" t="s">
        <v>505</v>
      </c>
    </row>
    <row r="6" spans="1:3">
      <c r="A6" s="3" t="s">
        <v>868</v>
      </c>
    </row>
    <row r="7" spans="1:3">
      <c r="A7" s="4" t="s">
        <v>874</v>
      </c>
      <c r="B7" s="6" t="n">
        <v>2200</v>
      </c>
      <c r="C7" s="6" t="n">
        <v>2200</v>
      </c>
    </row>
    <row r="8" spans="1:3">
      <c r="A8" s="4" t="s">
        <v>239</v>
      </c>
    </row>
    <row r="9" spans="1:3">
      <c r="A9" s="3" t="s">
        <v>868</v>
      </c>
    </row>
    <row r="10" spans="1:3">
      <c r="A10" s="4" t="s">
        <v>875</v>
      </c>
      <c r="B10" s="4" t="s">
        <v>876</v>
      </c>
    </row>
    <row r="11" spans="1:3">
      <c r="A11" s="4" t="s">
        <v>877</v>
      </c>
    </row>
    <row r="12" spans="1:3">
      <c r="A12" s="3" t="s">
        <v>868</v>
      </c>
    </row>
    <row r="13" spans="1:3">
      <c r="A13" s="4" t="s">
        <v>878</v>
      </c>
      <c r="B13" s="4" t="s">
        <v>879</v>
      </c>
    </row>
    <row r="14" spans="1:3">
      <c r="A14" s="4" t="s">
        <v>880</v>
      </c>
    </row>
    <row r="15" spans="1:3">
      <c r="A15" s="3" t="s">
        <v>868</v>
      </c>
    </row>
    <row r="16" spans="1:3">
      <c r="A16" s="4" t="s">
        <v>878</v>
      </c>
      <c r="B16" s="4" t="s">
        <v>61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368</v>
      </c>
    </row>
    <row r="2" spans="1:2">
      <c r="A2" s="4" t="s">
        <v>882</v>
      </c>
    </row>
    <row r="3" spans="1:2">
      <c r="A3" s="3" t="s">
        <v>868</v>
      </c>
    </row>
    <row r="4" spans="1:2">
      <c r="A4" s="4" t="s">
        <v>883</v>
      </c>
      <c r="B4" s="6" t="n">
        <v>673</v>
      </c>
    </row>
    <row r="5" spans="1:2">
      <c r="A5" s="4" t="s">
        <v>884</v>
      </c>
      <c r="B5" s="4" t="s">
        <v>885</v>
      </c>
    </row>
    <row r="6" spans="1:2">
      <c r="A6" s="4" t="s">
        <v>886</v>
      </c>
    </row>
    <row r="7" spans="1:2">
      <c r="A7" s="3" t="s">
        <v>868</v>
      </c>
    </row>
    <row r="8" spans="1:2">
      <c r="A8" s="4" t="s">
        <v>883</v>
      </c>
      <c r="B8" s="6" t="n">
        <v>1600</v>
      </c>
    </row>
    <row r="9" spans="1:2">
      <c r="A9" s="4" t="s">
        <v>884</v>
      </c>
      <c r="B9" s="4" t="s">
        <v>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45</v>
      </c>
    </row>
    <row r="4" spans="1:12">
      <c r="A4" s="4" t="s">
        <v>46</v>
      </c>
      <c r="B4" s="6" t="n">
        <v>2189</v>
      </c>
      <c r="C4" s="6" t="n">
        <v>2212</v>
      </c>
      <c r="D4" s="6" t="n">
        <v>2167</v>
      </c>
      <c r="E4" s="6" t="n">
        <v>2126</v>
      </c>
      <c r="F4" s="6" t="n">
        <v>2102</v>
      </c>
      <c r="G4" s="6" t="n">
        <v>2068</v>
      </c>
      <c r="H4" s="6" t="n">
        <v>2016</v>
      </c>
      <c r="I4" s="6" t="n">
        <v>1981</v>
      </c>
      <c r="J4" s="6" t="n">
        <v>8694</v>
      </c>
      <c r="K4" s="6" t="n">
        <v>8167</v>
      </c>
      <c r="L4" s="6" t="n">
        <v>7720</v>
      </c>
    </row>
    <row r="5" spans="1:12">
      <c r="A5" s="4" t="s">
        <v>47</v>
      </c>
      <c r="B5" s="5" t="n">
        <v>575</v>
      </c>
      <c r="C5" s="5" t="n">
        <v>578</v>
      </c>
      <c r="D5" s="5" t="n">
        <v>547</v>
      </c>
      <c r="E5" s="5" t="n">
        <v>535</v>
      </c>
      <c r="F5" s="5" t="n">
        <v>512</v>
      </c>
      <c r="G5" s="5" t="n">
        <v>498</v>
      </c>
      <c r="H5" s="5" t="n">
        <v>490</v>
      </c>
      <c r="I5" s="5" t="n">
        <v>474</v>
      </c>
      <c r="J5" s="5" t="n">
        <v>2235</v>
      </c>
      <c r="K5" s="5" t="n">
        <v>1974</v>
      </c>
      <c r="L5" s="5" t="n">
        <v>1850</v>
      </c>
    </row>
    <row r="6" spans="1:12">
      <c r="A6" s="4" t="s">
        <v>48</v>
      </c>
      <c r="B6" s="5" t="n">
        <v>182</v>
      </c>
      <c r="C6" s="5" t="n">
        <v>178</v>
      </c>
      <c r="D6" s="5" t="n">
        <v>176</v>
      </c>
      <c r="E6" s="5" t="n">
        <v>175</v>
      </c>
      <c r="F6" s="5" t="n">
        <v>152</v>
      </c>
      <c r="G6" s="5" t="n">
        <v>140</v>
      </c>
      <c r="H6" s="5" t="n">
        <v>141</v>
      </c>
      <c r="I6" s="5" t="n">
        <v>143</v>
      </c>
      <c r="J6" s="5" t="n">
        <v>711</v>
      </c>
      <c r="K6" s="5" t="n">
        <v>576</v>
      </c>
      <c r="L6" s="5" t="n">
        <v>476</v>
      </c>
    </row>
    <row r="7" spans="1:12">
      <c r="A7" s="4" t="s">
        <v>49</v>
      </c>
      <c r="B7" s="5" t="n">
        <v>2946</v>
      </c>
      <c r="C7" s="5" t="n">
        <v>2968</v>
      </c>
      <c r="D7" s="5" t="n">
        <v>2890</v>
      </c>
      <c r="E7" s="5" t="n">
        <v>2836</v>
      </c>
      <c r="F7" s="5" t="n">
        <v>2766</v>
      </c>
      <c r="G7" s="5" t="n">
        <v>2706</v>
      </c>
      <c r="H7" s="5" t="n">
        <v>2647</v>
      </c>
      <c r="I7" s="5" t="n">
        <v>2598</v>
      </c>
      <c r="J7" s="5" t="n">
        <v>11640</v>
      </c>
      <c r="K7" s="5" t="n">
        <v>10717</v>
      </c>
      <c r="L7" s="5" t="n">
        <v>10046</v>
      </c>
    </row>
    <row r="8" spans="1:12">
      <c r="A8" s="4" t="s">
        <v>50</v>
      </c>
      <c r="B8" s="5" t="n">
        <v>1764</v>
      </c>
      <c r="C8" s="5" t="n">
        <v>1717</v>
      </c>
      <c r="D8" s="5" t="n">
        <v>1662</v>
      </c>
      <c r="E8" s="5" t="n">
        <v>1766</v>
      </c>
      <c r="F8" s="5" t="n">
        <v>1863</v>
      </c>
      <c r="G8" s="5" t="n">
        <v>1778</v>
      </c>
      <c r="H8" s="5" t="n">
        <v>1719</v>
      </c>
      <c r="I8" s="5" t="n">
        <v>1681</v>
      </c>
      <c r="J8" s="5" t="n">
        <v>6909</v>
      </c>
      <c r="K8" s="5" t="n">
        <v>7041</v>
      </c>
      <c r="L8" s="5" t="n">
        <v>6853</v>
      </c>
    </row>
    <row r="9" spans="1:12">
      <c r="A9" s="4" t="s">
        <v>51</v>
      </c>
      <c r="B9" s="5" t="n">
        <v>664</v>
      </c>
      <c r="C9" s="5" t="n">
        <v>699</v>
      </c>
      <c r="D9" s="5" t="n">
        <v>702</v>
      </c>
      <c r="E9" s="5" t="n">
        <v>682</v>
      </c>
      <c r="F9" s="5" t="n">
        <v>523</v>
      </c>
      <c r="G9" s="5" t="n">
        <v>428</v>
      </c>
      <c r="H9" s="5" t="n">
        <v>452</v>
      </c>
      <c r="I9" s="5" t="n">
        <v>448</v>
      </c>
      <c r="J9" s="5" t="n">
        <v>2747</v>
      </c>
      <c r="K9" s="5" t="n">
        <v>1851</v>
      </c>
      <c r="L9" s="5" t="n">
        <v>1754</v>
      </c>
    </row>
    <row r="10" spans="1:12">
      <c r="A10" s="4" t="s">
        <v>52</v>
      </c>
      <c r="B10" s="5" t="n">
        <v>518</v>
      </c>
      <c r="C10" s="5" t="n">
        <v>552</v>
      </c>
      <c r="D10" s="5" t="n">
        <v>526</v>
      </c>
      <c r="E10" s="5" t="n">
        <v>388</v>
      </c>
      <c r="F10" s="5" t="n">
        <v>380</v>
      </c>
      <c r="G10" s="5" t="n">
        <v>500</v>
      </c>
      <c r="H10" s="5" t="n">
        <v>476</v>
      </c>
      <c r="I10" s="5" t="n">
        <v>469</v>
      </c>
      <c r="J10" s="5" t="n">
        <v>1984</v>
      </c>
      <c r="K10" s="5" t="n">
        <v>1825</v>
      </c>
      <c r="L10" s="5" t="n">
        <v>1439</v>
      </c>
    </row>
    <row r="11" spans="1:12">
      <c r="A11" s="4" t="s">
        <v>53</v>
      </c>
      <c r="B11" s="5" t="n">
        <v>228</v>
      </c>
      <c r="C11" s="5" t="n">
        <v>226</v>
      </c>
      <c r="D11" s="5" t="n">
        <v>226</v>
      </c>
      <c r="E11" s="5" t="n">
        <v>224</v>
      </c>
      <c r="F11" s="5" t="n">
        <v>225</v>
      </c>
      <c r="G11" s="5" t="n">
        <v>220</v>
      </c>
      <c r="H11" s="5" t="n">
        <v>221</v>
      </c>
      <c r="I11" s="5" t="n">
        <v>216</v>
      </c>
      <c r="J11" s="5" t="n">
        <v>904</v>
      </c>
      <c r="K11" s="5" t="n">
        <v>882</v>
      </c>
      <c r="L11" s="5" t="n">
        <v>804</v>
      </c>
    </row>
    <row r="12" spans="1:12">
      <c r="A12" s="4" t="s">
        <v>54</v>
      </c>
      <c r="B12" s="5" t="n">
        <v>128</v>
      </c>
      <c r="C12" s="5" t="n">
        <v>68</v>
      </c>
      <c r="D12" s="5" t="n">
        <v>56</v>
      </c>
      <c r="E12" s="5" t="n">
        <v>40</v>
      </c>
      <c r="F12" s="5" t="n">
        <v>47</v>
      </c>
      <c r="G12" s="5" t="n">
        <v>66</v>
      </c>
      <c r="H12" s="5" t="n">
        <v>56</v>
      </c>
      <c r="I12" s="5" t="n">
        <v>88</v>
      </c>
      <c r="J12" s="5" t="n">
        <v>292</v>
      </c>
      <c r="K12" s="5" t="n">
        <v>257</v>
      </c>
      <c r="L12" s="5" t="n">
        <v>396</v>
      </c>
    </row>
    <row r="13" spans="1:12">
      <c r="A13" s="4" t="s">
        <v>55</v>
      </c>
      <c r="B13" s="5" t="n">
        <v>874</v>
      </c>
      <c r="C13" s="5" t="n">
        <v>846</v>
      </c>
      <c r="D13" s="5" t="n">
        <v>808</v>
      </c>
      <c r="E13" s="5" t="n">
        <v>652</v>
      </c>
      <c r="F13" s="5" t="n">
        <v>652</v>
      </c>
      <c r="G13" s="5" t="n">
        <v>786</v>
      </c>
      <c r="H13" s="5" t="n">
        <v>753</v>
      </c>
      <c r="I13" s="5" t="n">
        <v>773</v>
      </c>
      <c r="J13" s="5" t="n">
        <v>3180</v>
      </c>
      <c r="K13" s="5" t="n">
        <v>2964</v>
      </c>
      <c r="L13" s="5" t="n">
        <v>2639</v>
      </c>
    </row>
    <row r="14" spans="1:12">
      <c r="A14" s="3" t="s">
        <v>56</v>
      </c>
    </row>
    <row r="15" spans="1:12">
      <c r="A15" s="4" t="s">
        <v>57</v>
      </c>
      <c r="B15" s="5" t="n">
        <v>106</v>
      </c>
      <c r="C15" s="5" t="n">
        <v>110</v>
      </c>
      <c r="D15" s="5" t="n">
        <v>67</v>
      </c>
      <c r="E15" s="5" t="n">
        <v>89</v>
      </c>
      <c r="F15" s="5" t="n">
        <v>81</v>
      </c>
      <c r="G15" s="5" t="n">
        <v>108</v>
      </c>
      <c r="H15" s="5" t="n">
        <v>127</v>
      </c>
      <c r="I15" s="5" t="n">
        <v>85</v>
      </c>
      <c r="J15" s="5" t="n">
        <v>372</v>
      </c>
      <c r="K15" s="5" t="n">
        <v>401</v>
      </c>
      <c r="L15" s="5" t="n">
        <v>582</v>
      </c>
    </row>
    <row r="16" spans="1:12">
      <c r="A16" s="4" t="s">
        <v>58</v>
      </c>
      <c r="B16" s="5" t="n">
        <v>366</v>
      </c>
      <c r="C16" s="5" t="n">
        <v>347</v>
      </c>
      <c r="D16" s="5" t="n">
        <v>348</v>
      </c>
      <c r="E16" s="5" t="n">
        <v>324</v>
      </c>
      <c r="F16" s="5" t="n">
        <v>384</v>
      </c>
      <c r="G16" s="5" t="n">
        <v>323</v>
      </c>
      <c r="H16" s="5" t="n">
        <v>337</v>
      </c>
      <c r="I16" s="5" t="n">
        <v>313</v>
      </c>
      <c r="J16" s="5" t="n">
        <v>1385</v>
      </c>
      <c r="K16" s="5" t="n">
        <v>1357</v>
      </c>
      <c r="L16" s="5" t="n">
        <v>1277</v>
      </c>
    </row>
    <row r="17" spans="1:12">
      <c r="A17" s="4" t="s">
        <v>59</v>
      </c>
      <c r="B17" s="5" t="n">
        <v>103</v>
      </c>
      <c r="C17" s="5" t="n">
        <v>106</v>
      </c>
      <c r="D17" s="5" t="n">
        <v>112</v>
      </c>
      <c r="E17" s="5" t="n">
        <v>125</v>
      </c>
      <c r="F17" s="5" t="n">
        <v>109</v>
      </c>
      <c r="G17" s="5" t="n">
        <v>100</v>
      </c>
      <c r="H17" s="5" t="n">
        <v>102</v>
      </c>
      <c r="I17" s="5" t="n">
        <v>114</v>
      </c>
      <c r="J17" s="5" t="n">
        <v>446</v>
      </c>
      <c r="K17" s="5" t="n">
        <v>425</v>
      </c>
      <c r="L17" s="5" t="n">
        <v>371</v>
      </c>
    </row>
    <row r="18" spans="1:12">
      <c r="A18" s="4" t="s">
        <v>60</v>
      </c>
      <c r="B18" s="5" t="n">
        <v>575</v>
      </c>
      <c r="C18" s="5" t="n">
        <v>563</v>
      </c>
      <c r="D18" s="5" t="n">
        <v>527</v>
      </c>
      <c r="E18" s="5" t="n">
        <v>538</v>
      </c>
      <c r="F18" s="5" t="n">
        <v>574</v>
      </c>
      <c r="G18" s="5" t="n">
        <v>531</v>
      </c>
      <c r="H18" s="5" t="n">
        <v>566</v>
      </c>
      <c r="I18" s="5" t="n">
        <v>512</v>
      </c>
      <c r="J18" s="5" t="n">
        <v>2203</v>
      </c>
      <c r="K18" s="5" t="n">
        <v>2183</v>
      </c>
      <c r="L18" s="5" t="n">
        <v>2230</v>
      </c>
    </row>
    <row r="19" spans="1:12">
      <c r="A19" s="4" t="s">
        <v>61</v>
      </c>
      <c r="B19" s="5" t="n">
        <v>299</v>
      </c>
      <c r="C19" s="5" t="n">
        <v>283</v>
      </c>
      <c r="D19" s="5" t="n">
        <v>281</v>
      </c>
      <c r="E19" s="5" t="n">
        <v>114</v>
      </c>
      <c r="F19" s="5" t="n">
        <v>78</v>
      </c>
      <c r="G19" s="5" t="n">
        <v>255</v>
      </c>
      <c r="H19" s="5" t="n">
        <v>187</v>
      </c>
      <c r="I19" s="5" t="n">
        <v>261</v>
      </c>
      <c r="J19" s="5" t="n">
        <v>977</v>
      </c>
      <c r="K19" s="5" t="n">
        <v>781</v>
      </c>
      <c r="L19" s="5" t="n">
        <v>409</v>
      </c>
    </row>
    <row r="20" spans="1:12">
      <c r="A20" s="4" t="s">
        <v>62</v>
      </c>
      <c r="B20" s="5" t="n">
        <v>4</v>
      </c>
      <c r="C20" s="5" t="n">
        <v>69</v>
      </c>
      <c r="D20" s="5" t="n">
        <v>87</v>
      </c>
      <c r="E20" s="5" t="n">
        <v>22</v>
      </c>
      <c r="F20" s="5" t="n">
        <v>26</v>
      </c>
      <c r="G20" s="5" t="n">
        <v>-2821</v>
      </c>
      <c r="H20" s="5" t="n">
        <v>70</v>
      </c>
      <c r="I20" s="5" t="n">
        <v>96</v>
      </c>
      <c r="J20" s="5" t="n">
        <v>182</v>
      </c>
      <c r="K20" s="5" t="n">
        <v>-2629</v>
      </c>
      <c r="L20" s="5" t="n">
        <v>142</v>
      </c>
    </row>
    <row r="21" spans="1:12">
      <c r="A21" s="4" t="s">
        <v>63</v>
      </c>
      <c r="B21" s="6" t="n">
        <v>295</v>
      </c>
      <c r="C21" s="6" t="n">
        <v>214</v>
      </c>
      <c r="D21" s="6" t="n">
        <v>194</v>
      </c>
      <c r="E21" s="6" t="n">
        <v>92</v>
      </c>
      <c r="F21" s="6" t="n">
        <v>52</v>
      </c>
      <c r="G21" s="6" t="n">
        <v>3076</v>
      </c>
      <c r="H21" s="6" t="n">
        <v>117</v>
      </c>
      <c r="I21" s="6" t="n">
        <v>165</v>
      </c>
      <c r="J21" s="6" t="n">
        <v>795</v>
      </c>
      <c r="K21" s="6" t="n">
        <v>3410</v>
      </c>
      <c r="L21" s="6" t="n">
        <v>26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40</v>
      </c>
      <c r="D2" s="2" t="s">
        <v>44</v>
      </c>
    </row>
    <row r="3" spans="1:4">
      <c r="A3" s="3" t="s">
        <v>117</v>
      </c>
    </row>
    <row r="4" spans="1:4">
      <c r="A4" s="4" t="s">
        <v>63</v>
      </c>
      <c r="B4" s="6" t="n">
        <v>795</v>
      </c>
      <c r="C4" s="6" t="n">
        <v>3410</v>
      </c>
      <c r="D4" s="6" t="n">
        <v>267</v>
      </c>
    </row>
    <row r="5" spans="1:4">
      <c r="A5" s="3" t="s">
        <v>118</v>
      </c>
    </row>
    <row r="6" spans="1:4">
      <c r="A6" s="4" t="s">
        <v>119</v>
      </c>
      <c r="B6" s="5" t="n">
        <v>7023</v>
      </c>
      <c r="C6" s="5" t="n">
        <v>7123</v>
      </c>
      <c r="D6" s="5" t="n">
        <v>6916</v>
      </c>
    </row>
    <row r="7" spans="1:4">
      <c r="A7" s="4" t="s">
        <v>120</v>
      </c>
      <c r="B7" s="5" t="n">
        <v>-2346</v>
      </c>
      <c r="C7" s="5" t="n">
        <v>-2003</v>
      </c>
      <c r="D7" s="5" t="n">
        <v>-1779</v>
      </c>
    </row>
    <row r="8" spans="1:4">
      <c r="A8" s="4" t="s">
        <v>57</v>
      </c>
      <c r="B8" s="5" t="n">
        <v>372</v>
      </c>
      <c r="C8" s="5" t="n">
        <v>401</v>
      </c>
      <c r="D8" s="5" t="n">
        <v>582</v>
      </c>
    </row>
    <row r="9" spans="1:4">
      <c r="A9" s="4" t="s">
        <v>121</v>
      </c>
      <c r="B9" s="5" t="n">
        <v>617</v>
      </c>
      <c r="C9" s="5" t="n">
        <v>607</v>
      </c>
      <c r="D9" s="5" t="n">
        <v>625</v>
      </c>
    </row>
    <row r="10" spans="1:4">
      <c r="A10" s="4" t="s">
        <v>122</v>
      </c>
      <c r="B10" s="5" t="n">
        <v>-938</v>
      </c>
      <c r="C10" s="5" t="n">
        <v>1502</v>
      </c>
      <c r="D10" s="5" t="n">
        <v>-704</v>
      </c>
    </row>
    <row r="11" spans="1:4">
      <c r="A11" s="4" t="s">
        <v>123</v>
      </c>
      <c r="B11" s="5" t="n">
        <v>-2</v>
      </c>
      <c r="C11" s="5" t="n">
        <v>-41</v>
      </c>
      <c r="D11" s="5" t="n">
        <v>-226</v>
      </c>
    </row>
    <row r="12" spans="1:4">
      <c r="A12" s="3" t="s">
        <v>124</v>
      </c>
    </row>
    <row r="13" spans="1:4">
      <c r="A13" s="4" t="s">
        <v>125</v>
      </c>
      <c r="B13" s="5" t="n">
        <v>0</v>
      </c>
      <c r="C13" s="5" t="n">
        <v>-10</v>
      </c>
      <c r="D13" s="5" t="n">
        <v>17</v>
      </c>
    </row>
    <row r="14" spans="1:4">
      <c r="A14" s="4" t="s">
        <v>126</v>
      </c>
      <c r="B14" s="5" t="n">
        <v>-86</v>
      </c>
      <c r="C14" s="5" t="n">
        <v>-117</v>
      </c>
      <c r="D14" s="5" t="n">
        <v>-167</v>
      </c>
    </row>
    <row r="15" spans="1:4">
      <c r="A15" s="4" t="s">
        <v>85</v>
      </c>
      <c r="B15" s="5" t="n">
        <v>156</v>
      </c>
      <c r="C15" s="5" t="n">
        <v>-2578</v>
      </c>
      <c r="D15" s="5" t="n">
        <v>-3</v>
      </c>
    </row>
    <row r="16" spans="1:4">
      <c r="A16" s="4" t="s">
        <v>127</v>
      </c>
      <c r="B16" s="5" t="n">
        <v>20</v>
      </c>
      <c r="C16" s="5" t="n">
        <v>-40</v>
      </c>
      <c r="D16" s="5" t="n">
        <v>39</v>
      </c>
    </row>
    <row r="17" spans="1:4">
      <c r="A17" s="4" t="s">
        <v>86</v>
      </c>
      <c r="B17" s="5" t="n">
        <v>324</v>
      </c>
      <c r="C17" s="5" t="n">
        <v>81</v>
      </c>
      <c r="D17" s="5" t="n">
        <v>347</v>
      </c>
    </row>
    <row r="18" spans="1:4">
      <c r="A18" s="4" t="s">
        <v>128</v>
      </c>
      <c r="B18" s="5" t="n">
        <v>5935</v>
      </c>
      <c r="C18" s="5" t="n">
        <v>8335</v>
      </c>
      <c r="D18" s="5" t="n">
        <v>5914</v>
      </c>
    </row>
    <row r="19" spans="1:4">
      <c r="A19" s="3" t="s">
        <v>129</v>
      </c>
    </row>
    <row r="20" spans="1:4">
      <c r="A20" s="4" t="s">
        <v>130</v>
      </c>
      <c r="B20" s="5" t="n">
        <v>-1251</v>
      </c>
      <c r="C20" s="5" t="n">
        <v>-7137</v>
      </c>
      <c r="D20" s="5" t="n">
        <v>-3702</v>
      </c>
    </row>
    <row r="21" spans="1:4">
      <c r="A21" s="4" t="s">
        <v>131</v>
      </c>
      <c r="B21" s="5" t="n">
        <v>1740</v>
      </c>
      <c r="C21" s="5" t="n">
        <v>1376</v>
      </c>
      <c r="D21" s="5" t="n">
        <v>875</v>
      </c>
    </row>
    <row r="22" spans="1:4">
      <c r="A22" s="4" t="s">
        <v>132</v>
      </c>
      <c r="B22" s="5" t="n">
        <v>2457</v>
      </c>
      <c r="C22" s="5" t="n">
        <v>5580</v>
      </c>
      <c r="D22" s="5" t="n">
        <v>3656</v>
      </c>
    </row>
    <row r="23" spans="1:4">
      <c r="A23" s="4" t="s">
        <v>133</v>
      </c>
      <c r="B23" s="5" t="n">
        <v>-24686</v>
      </c>
      <c r="C23" s="5" t="n">
        <v>-25713</v>
      </c>
      <c r="D23" s="5" t="n">
        <v>-25497</v>
      </c>
    </row>
    <row r="24" spans="1:4">
      <c r="A24" s="4" t="s">
        <v>134</v>
      </c>
      <c r="B24" s="5" t="n">
        <v>24082</v>
      </c>
      <c r="C24" s="5" t="n">
        <v>24100</v>
      </c>
      <c r="D24" s="5" t="n">
        <v>24324</v>
      </c>
    </row>
    <row r="25" spans="1:4">
      <c r="A25" s="4" t="s">
        <v>135</v>
      </c>
      <c r="B25" s="5" t="n">
        <v>-89</v>
      </c>
      <c r="C25" s="5" t="n">
        <v>388</v>
      </c>
      <c r="D25" s="5" t="n">
        <v>-1859</v>
      </c>
    </row>
    <row r="26" spans="1:4">
      <c r="A26" s="4" t="s">
        <v>136</v>
      </c>
      <c r="B26" s="5" t="n">
        <v>-16068</v>
      </c>
      <c r="C26" s="5" t="n">
        <v>-16575</v>
      </c>
      <c r="D26" s="5" t="n">
        <v>-17947</v>
      </c>
    </row>
    <row r="27" spans="1:4">
      <c r="A27" s="4" t="s">
        <v>137</v>
      </c>
      <c r="B27" s="5" t="n">
        <v>11395</v>
      </c>
      <c r="C27" s="5" t="n">
        <v>9821</v>
      </c>
      <c r="D27" s="5" t="n">
        <v>10230</v>
      </c>
    </row>
    <row r="28" spans="1:4">
      <c r="A28" s="4" t="s">
        <v>138</v>
      </c>
      <c r="B28" s="5" t="n">
        <v>-569</v>
      </c>
      <c r="C28" s="5" t="n">
        <v>0</v>
      </c>
      <c r="D28" s="5" t="n">
        <v>0</v>
      </c>
    </row>
    <row r="29" spans="1:4">
      <c r="A29" s="4" t="s">
        <v>139</v>
      </c>
      <c r="B29" s="5" t="n">
        <v>36</v>
      </c>
      <c r="C29" s="5" t="n">
        <v>0</v>
      </c>
      <c r="D29" s="5" t="n">
        <v>0</v>
      </c>
    </row>
    <row r="30" spans="1:4">
      <c r="A30" s="4" t="s">
        <v>140</v>
      </c>
      <c r="B30" s="5" t="n">
        <v>0</v>
      </c>
      <c r="C30" s="5" t="n">
        <v>755</v>
      </c>
      <c r="D30" s="5" t="n">
        <v>354</v>
      </c>
    </row>
    <row r="31" spans="1:4">
      <c r="A31" s="4" t="s">
        <v>141</v>
      </c>
      <c r="B31" s="5" t="n">
        <v>-63</v>
      </c>
      <c r="C31" s="5" t="n">
        <v>-79</v>
      </c>
      <c r="D31" s="5" t="n">
        <v>-110</v>
      </c>
    </row>
    <row r="32" spans="1:4">
      <c r="A32" s="4" t="s">
        <v>142</v>
      </c>
      <c r="B32" s="5" t="n">
        <v>-3016</v>
      </c>
      <c r="C32" s="5" t="n">
        <v>-7484</v>
      </c>
      <c r="D32" s="5" t="n">
        <v>-9676</v>
      </c>
    </row>
    <row r="33" spans="1:4">
      <c r="A33" s="3" t="s">
        <v>143</v>
      </c>
    </row>
    <row r="34" spans="1:4">
      <c r="A34" s="4" t="s">
        <v>144</v>
      </c>
      <c r="B34" s="5" t="n">
        <v>21153</v>
      </c>
      <c r="C34" s="5" t="n">
        <v>21768</v>
      </c>
      <c r="D34" s="5" t="n">
        <v>28817</v>
      </c>
    </row>
    <row r="35" spans="1:4">
      <c r="A35" s="4" t="s">
        <v>145</v>
      </c>
      <c r="B35" s="5" t="n">
        <v>-23624</v>
      </c>
      <c r="C35" s="5" t="n">
        <v>-23814</v>
      </c>
      <c r="D35" s="5" t="n">
        <v>-23463</v>
      </c>
    </row>
    <row r="36" spans="1:4">
      <c r="A36" s="4" t="s">
        <v>146</v>
      </c>
      <c r="B36" s="5" t="n">
        <v>-2022</v>
      </c>
      <c r="C36" s="5" t="n">
        <v>664</v>
      </c>
      <c r="D36" s="5" t="n">
        <v>-12</v>
      </c>
    </row>
    <row r="37" spans="1:4">
      <c r="A37" s="4" t="s">
        <v>147</v>
      </c>
      <c r="B37" s="5" t="n">
        <v>-2</v>
      </c>
      <c r="C37" s="5" t="n">
        <v>5</v>
      </c>
      <c r="D37" s="5" t="n">
        <v>-6</v>
      </c>
    </row>
    <row r="38" spans="1:4">
      <c r="A38" s="4" t="s">
        <v>148</v>
      </c>
      <c r="B38" s="5" t="n">
        <v>-4495</v>
      </c>
      <c r="C38" s="5" t="n">
        <v>-1377</v>
      </c>
      <c r="D38" s="5" t="n">
        <v>5336</v>
      </c>
    </row>
    <row r="39" spans="1:4">
      <c r="A39" s="4" t="s">
        <v>149</v>
      </c>
      <c r="B39" s="5" t="n">
        <v>-1576</v>
      </c>
      <c r="C39" s="5" t="n">
        <v>-526</v>
      </c>
      <c r="D39" s="5" t="n">
        <v>1574</v>
      </c>
    </row>
    <row r="40" spans="1:4">
      <c r="A40" s="4" t="s">
        <v>150</v>
      </c>
      <c r="B40" s="5" t="n">
        <v>4759</v>
      </c>
      <c r="C40" s="5" t="n">
        <v>5285</v>
      </c>
      <c r="D40" s="5" t="n">
        <v>3711</v>
      </c>
    </row>
    <row r="41" spans="1:4">
      <c r="A41" s="4" t="s">
        <v>151</v>
      </c>
      <c r="B41" s="5" t="n">
        <v>3183</v>
      </c>
      <c r="C41" s="5" t="n">
        <v>4759</v>
      </c>
      <c r="D41" s="5" t="n">
        <v>5285</v>
      </c>
    </row>
    <row r="42" spans="1:4">
      <c r="A42" s="3" t="s">
        <v>152</v>
      </c>
    </row>
    <row r="43" spans="1:4">
      <c r="A43" s="4" t="s">
        <v>153</v>
      </c>
      <c r="B43" s="5" t="n">
        <v>2239</v>
      </c>
      <c r="C43" s="5" t="n">
        <v>1722</v>
      </c>
      <c r="D43" s="5" t="n">
        <v>1406</v>
      </c>
    </row>
    <row r="44" spans="1:4">
      <c r="A44" s="4" t="s">
        <v>154</v>
      </c>
      <c r="B44" s="6" t="n">
        <v>42</v>
      </c>
      <c r="C44" s="6" t="n">
        <v>8</v>
      </c>
      <c r="D44" s="6" t="n">
        <v>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4T12:45:35Z</dcterms:created>
  <dcterms:modified xmlns:dcterms="http://purl.org/dc/terms/" xmlns:xsi="http://www.w3.org/2001/XMLSchema-instance" xsi:type="dcterms:W3CDTF">2019-06-04T12:45:35Z</dcterms:modified>
</cp:coreProperties>
</file>